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Prepayments and Other Assets, C" sheetId="10" state="visible" r:id="rId10"/>
    <sheet xmlns:r="http://schemas.openxmlformats.org/officeDocument/2006/relationships" name="Property and Equipment, Net" sheetId="11" state="visible" r:id="rId11"/>
    <sheet xmlns:r="http://schemas.openxmlformats.org/officeDocument/2006/relationships" name="Operating Lease" sheetId="12" state="visible" r:id="rId12"/>
    <sheet xmlns:r="http://schemas.openxmlformats.org/officeDocument/2006/relationships" name="Short-Term Loans" sheetId="13" state="visible" r:id="rId13"/>
    <sheet xmlns:r="http://schemas.openxmlformats.org/officeDocument/2006/relationships" name="Long-Term Borrowings" sheetId="14" state="visible" r:id="rId14"/>
    <sheet xmlns:r="http://schemas.openxmlformats.org/officeDocument/2006/relationships" name="Income Taxes" sheetId="15" state="visible" r:id="rId15"/>
    <sheet xmlns:r="http://schemas.openxmlformats.org/officeDocument/2006/relationships" name="Convertible Notes" sheetId="16" state="visible" r:id="rId16"/>
    <sheet xmlns:r="http://schemas.openxmlformats.org/officeDocument/2006/relationships" name="Convertible Redeemable Preferre" sheetId="17" state="visible" r:id="rId17"/>
    <sheet xmlns:r="http://schemas.openxmlformats.org/officeDocument/2006/relationships" name="Equity" sheetId="18" state="visible" r:id="rId18"/>
    <sheet xmlns:r="http://schemas.openxmlformats.org/officeDocument/2006/relationships" name="(Loss) Earnings Per Share" sheetId="19" state="visible" r:id="rId19"/>
    <sheet xmlns:r="http://schemas.openxmlformats.org/officeDocument/2006/relationships" name="Related Party Transactions and " sheetId="20" state="visible" r:id="rId20"/>
    <sheet xmlns:r="http://schemas.openxmlformats.org/officeDocument/2006/relationships" name="Concentration" sheetId="21" state="visible" r:id="rId21"/>
    <sheet xmlns:r="http://schemas.openxmlformats.org/officeDocument/2006/relationships" name="Contingent Consider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epayments and Other Assets,_2" sheetId="30" state="visible" r:id="rId30"/>
    <sheet xmlns:r="http://schemas.openxmlformats.org/officeDocument/2006/relationships" name="Property and Equipment, Net (Ta" sheetId="31" state="visible" r:id="rId31"/>
    <sheet xmlns:r="http://schemas.openxmlformats.org/officeDocument/2006/relationships" name="Operating Lease (Tables)" sheetId="32" state="visible" r:id="rId32"/>
    <sheet xmlns:r="http://schemas.openxmlformats.org/officeDocument/2006/relationships" name="Short-Term Loans (Tables)" sheetId="33" state="visible" r:id="rId33"/>
    <sheet xmlns:r="http://schemas.openxmlformats.org/officeDocument/2006/relationships" name="Income Taxes (Tables)" sheetId="34" state="visible" r:id="rId34"/>
    <sheet xmlns:r="http://schemas.openxmlformats.org/officeDocument/2006/relationships" name="Convertible Redeemable Prefer_2" sheetId="35" state="visible" r:id="rId35"/>
    <sheet xmlns:r="http://schemas.openxmlformats.org/officeDocument/2006/relationships" name="Equity (Tables)" sheetId="36" state="visible" r:id="rId36"/>
    <sheet xmlns:r="http://schemas.openxmlformats.org/officeDocument/2006/relationships" name="(Loss) Earnings Per Share (Tabl" sheetId="37" state="visible" r:id="rId37"/>
    <sheet xmlns:r="http://schemas.openxmlformats.org/officeDocument/2006/relationships" name="Related Party Transactions an_2" sheetId="38" state="visible" r:id="rId38"/>
    <sheet xmlns:r="http://schemas.openxmlformats.org/officeDocument/2006/relationships" name="Concentration (Tables)" sheetId="39" state="visible" r:id="rId39"/>
    <sheet xmlns:r="http://schemas.openxmlformats.org/officeDocument/2006/relationships" name="Organization and Business Des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epayments and Other Assets,_3" sheetId="46" state="visible" r:id="rId46"/>
    <sheet xmlns:r="http://schemas.openxmlformats.org/officeDocument/2006/relationships" name="Prepayments and Other Assets,_4" sheetId="47" state="visible" r:id="rId47"/>
    <sheet xmlns:r="http://schemas.openxmlformats.org/officeDocument/2006/relationships" name="Prepayments and Other Assets,_5"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Operating Lease (Details)" sheetId="51" state="visible" r:id="rId51"/>
    <sheet xmlns:r="http://schemas.openxmlformats.org/officeDocument/2006/relationships" name="Operating Lease - Schedule of O" sheetId="52" state="visible" r:id="rId52"/>
    <sheet xmlns:r="http://schemas.openxmlformats.org/officeDocument/2006/relationships" name="Operating Lease - Schedule of M" sheetId="53" state="visible" r:id="rId53"/>
    <sheet xmlns:r="http://schemas.openxmlformats.org/officeDocument/2006/relationships" name="Short-Term Loans (Details)" sheetId="54" state="visible" r:id="rId54"/>
    <sheet xmlns:r="http://schemas.openxmlformats.org/officeDocument/2006/relationships" name="Short-Term Loans - Scedule of S" sheetId="55" state="visible" r:id="rId55"/>
    <sheet xmlns:r="http://schemas.openxmlformats.org/officeDocument/2006/relationships" name="Long-Term Borrowings (Details)" sheetId="56" state="visible" r:id="rId56"/>
    <sheet xmlns:r="http://schemas.openxmlformats.org/officeDocument/2006/relationships" name="Income Taxes (Details)"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chedule of Move" sheetId="62" state="visible" r:id="rId62"/>
    <sheet xmlns:r="http://schemas.openxmlformats.org/officeDocument/2006/relationships" name="Convertible Notes (Details)" sheetId="63" state="visible" r:id="rId63"/>
    <sheet xmlns:r="http://schemas.openxmlformats.org/officeDocument/2006/relationships" name="Convertible Redeemable Prefer_3" sheetId="64" state="visible" r:id="rId64"/>
    <sheet xmlns:r="http://schemas.openxmlformats.org/officeDocument/2006/relationships" name="Convertible Redeemable Prefer_4" sheetId="65" state="visible" r:id="rId65"/>
    <sheet xmlns:r="http://schemas.openxmlformats.org/officeDocument/2006/relationships" name="Equity (Details)" sheetId="66" state="visible" r:id="rId66"/>
    <sheet xmlns:r="http://schemas.openxmlformats.org/officeDocument/2006/relationships" name="Equity - Schedule of Fair Value" sheetId="67" state="visible" r:id="rId67"/>
    <sheet xmlns:r="http://schemas.openxmlformats.org/officeDocument/2006/relationships" name="(Loss) Earnings Per Share - Sch" sheetId="68" state="visible" r:id="rId68"/>
    <sheet xmlns:r="http://schemas.openxmlformats.org/officeDocument/2006/relationships" name="Related Party Transactions an_3" sheetId="69" state="visible" r:id="rId69"/>
    <sheet xmlns:r="http://schemas.openxmlformats.org/officeDocument/2006/relationships" name="Related Party Transactions an_4" sheetId="70" state="visible" r:id="rId70"/>
    <sheet xmlns:r="http://schemas.openxmlformats.org/officeDocument/2006/relationships" name="Related Party Transactions an_5" sheetId="71" state="visible" r:id="rId71"/>
    <sheet xmlns:r="http://schemas.openxmlformats.org/officeDocument/2006/relationships" name="Related Party Transactions an_6" sheetId="72" state="visible" r:id="rId72"/>
    <sheet xmlns:r="http://schemas.openxmlformats.org/officeDocument/2006/relationships" name="Related Party Transactions an_7" sheetId="73" state="visible" r:id="rId73"/>
    <sheet xmlns:r="http://schemas.openxmlformats.org/officeDocument/2006/relationships" name="Related Party Transactions an_8" sheetId="74" state="visible" r:id="rId74"/>
    <sheet xmlns:r="http://schemas.openxmlformats.org/officeDocument/2006/relationships" name="Related Party Transactions an_9" sheetId="75" state="visible" r:id="rId75"/>
    <sheet xmlns:r="http://schemas.openxmlformats.org/officeDocument/2006/relationships" name="Concentration - Schedule of Con" sheetId="76" state="visible" r:id="rId76"/>
    <sheet xmlns:r="http://schemas.openxmlformats.org/officeDocument/2006/relationships" name="Contingent Consideration (Detai"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_);_(&quot;¥ &quot;(#,##0)"/>
    <numFmt numFmtId="171" formatCode="#,##0.0000_);(#,##0.0000)"/>
    <numFmt numFmtId="172" formatCode="#,##0.000_);(#,##0.000)"/>
    <numFmt numFmtId="173" formatCode="#,##0.00%_);(#,##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ble View Global Inc.</t>
        </is>
      </c>
    </row>
    <row r="19">
      <c r="A19" s="4" t="inlineStr">
        <is>
          <t>Entity Central Index Key</t>
        </is>
      </c>
      <c r="B19" s="4" t="inlineStr">
        <is>
          <t>0001957489</t>
        </is>
      </c>
    </row>
    <row r="20">
      <c r="A20" s="4" t="inlineStr">
        <is>
          <t>Entity File Number</t>
        </is>
      </c>
      <c r="B20" s="4" t="inlineStr">
        <is>
          <t>001-4178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Oct. 11,  2022</t>
        </is>
      </c>
    </row>
    <row r="31">
      <c r="A31" s="3" t="inlineStr">
        <is>
          <t>Entity Contact Personnel [Line Items]</t>
        </is>
      </c>
      <c r="B31" s="4" t="inlineStr">
        <is>
          <t xml:space="preserve"> </t>
        </is>
      </c>
    </row>
    <row r="32">
      <c r="A32" s="4" t="inlineStr">
        <is>
          <t>Entity Address, Address Line One</t>
        </is>
      </c>
      <c r="B32" s="4" t="inlineStr">
        <is>
          <t>Floor 16</t>
        </is>
      </c>
    </row>
    <row r="33">
      <c r="A33" s="4" t="inlineStr">
        <is>
          <t>Entity Address, Address Line Two</t>
        </is>
      </c>
      <c r="B33" s="4" t="inlineStr">
        <is>
          <t>Dushi Headquarters Building</t>
        </is>
      </c>
    </row>
    <row r="34">
      <c r="A34" s="4" t="inlineStr">
        <is>
          <t>Entity Address, Address Line Three</t>
        </is>
      </c>
      <c r="B34" s="4" t="inlineStr">
        <is>
          <t>No. 168, Middle Xizang Road</t>
        </is>
      </c>
    </row>
    <row r="35">
      <c r="A35" s="4" t="inlineStr">
        <is>
          <t>Entity Address, City or Town</t>
        </is>
      </c>
      <c r="B35" s="4" t="inlineStr">
        <is>
          <t>Shanghai</t>
        </is>
      </c>
    </row>
    <row r="36">
      <c r="A36" s="4" t="inlineStr">
        <is>
          <t>Entity Address, Country</t>
        </is>
      </c>
      <c r="B36" s="4" t="inlineStr">
        <is>
          <t>CN</t>
        </is>
      </c>
    </row>
    <row r="37">
      <c r="A37" s="4" t="inlineStr">
        <is>
          <t>Entity Address, Postal Zip Code</t>
        </is>
      </c>
      <c r="B37" s="4" t="inlineStr">
        <is>
          <t>200001</t>
        </is>
      </c>
    </row>
    <row r="38">
      <c r="A38" s="4" t="inlineStr">
        <is>
          <t>Class B Ordinary Shares, $0.0001 par value per share</t>
        </is>
      </c>
      <c r="B38" s="4" t="inlineStr">
        <is>
          <t xml:space="preserve"> </t>
        </is>
      </c>
    </row>
    <row r="39">
      <c r="A39" s="3" t="inlineStr">
        <is>
          <t>Entity Listings [Line Items]</t>
        </is>
      </c>
      <c r="B39" s="4" t="inlineStr">
        <is>
          <t xml:space="preserve"> </t>
        </is>
      </c>
    </row>
    <row r="40">
      <c r="A40" s="4" t="inlineStr">
        <is>
          <t>Title of 12(b) Security</t>
        </is>
      </c>
      <c r="B40" s="4" t="inlineStr">
        <is>
          <t>Class B Ordinary Shares, $0.0001 par value per share</t>
        </is>
      </c>
    </row>
    <row r="41">
      <c r="A41" s="4" t="inlineStr">
        <is>
          <t>Trading Symbol</t>
        </is>
      </c>
      <c r="B41" s="4" t="inlineStr">
        <is>
          <t>ABLV</t>
        </is>
      </c>
    </row>
    <row r="42">
      <c r="A42" s="4" t="inlineStr">
        <is>
          <t>Security Exchange Name</t>
        </is>
      </c>
      <c r="B42" s="4" t="inlineStr">
        <is>
          <t>NASDAQ</t>
        </is>
      </c>
    </row>
    <row r="43">
      <c r="A43" s="4" t="inlineStr">
        <is>
          <t>Warrants, each exercisable for one Class B Ordinary Share at an exercise price of $11.50 per share</t>
        </is>
      </c>
      <c r="B43" s="4" t="inlineStr">
        <is>
          <t xml:space="preserve"> </t>
        </is>
      </c>
    </row>
    <row r="44">
      <c r="A44" s="3" t="inlineStr">
        <is>
          <t>Entity Listings [Line Items]</t>
        </is>
      </c>
      <c r="B44" s="4" t="inlineStr">
        <is>
          <t xml:space="preserve"> </t>
        </is>
      </c>
    </row>
    <row r="45">
      <c r="A45" s="4" t="inlineStr">
        <is>
          <t>Title of 12(b) Security</t>
        </is>
      </c>
      <c r="B45" s="4" t="inlineStr">
        <is>
          <t>Warrants, each exercisable for one Class B Ordinary Share at an exercise price of $11.50 per share</t>
        </is>
      </c>
    </row>
    <row r="46">
      <c r="A46" s="4" t="inlineStr">
        <is>
          <t>Trading Symbol</t>
        </is>
      </c>
      <c r="B46" s="4" t="inlineStr">
        <is>
          <t>ABLVW</t>
        </is>
      </c>
    </row>
    <row r="47">
      <c r="A47" s="4" t="inlineStr">
        <is>
          <t>Security Exchange Name</t>
        </is>
      </c>
      <c r="B47" s="4" t="inlineStr">
        <is>
          <t>NASDAQ</t>
        </is>
      </c>
    </row>
    <row r="48">
      <c r="A48" s="4" t="inlineStr">
        <is>
          <t>Class A Ordinary Shares</t>
        </is>
      </c>
      <c r="B48" s="4" t="inlineStr">
        <is>
          <t xml:space="preserve"> </t>
        </is>
      </c>
    </row>
    <row r="49">
      <c r="A49" s="3" t="inlineStr">
        <is>
          <t>Entity Listings [Line Items]</t>
        </is>
      </c>
      <c r="B49" s="4" t="inlineStr">
        <is>
          <t xml:space="preserve"> </t>
        </is>
      </c>
    </row>
    <row r="50">
      <c r="A50" s="4" t="inlineStr">
        <is>
          <t>Entity Common Stock, Shares Outstanding</t>
        </is>
      </c>
      <c r="B50" s="5" t="n">
        <v>24871433</v>
      </c>
    </row>
    <row r="51">
      <c r="A51" s="4" t="inlineStr">
        <is>
          <t>Class B Ordinary Shares</t>
        </is>
      </c>
      <c r="B51" s="4" t="inlineStr">
        <is>
          <t xml:space="preserve"> </t>
        </is>
      </c>
    </row>
    <row r="52">
      <c r="A52" s="3" t="inlineStr">
        <is>
          <t>Entity Listings [Line Items]</t>
        </is>
      </c>
      <c r="B52" s="4" t="inlineStr">
        <is>
          <t xml:space="preserve"> </t>
        </is>
      </c>
    </row>
    <row r="53">
      <c r="A53" s="4" t="inlineStr">
        <is>
          <t>Entity Common Stock, Shares Outstanding</t>
        </is>
      </c>
      <c r="B53" s="5" t="n">
        <v>24518489</v>
      </c>
    </row>
    <row r="54">
      <c r="A54" s="4" t="inlineStr">
        <is>
          <t>Business Contact [Member]</t>
        </is>
      </c>
      <c r="B54" s="4" t="inlineStr">
        <is>
          <t xml:space="preserve"> </t>
        </is>
      </c>
    </row>
    <row r="55">
      <c r="A55" s="3" t="inlineStr">
        <is>
          <t>Entity Contact Personnel [Line Items]</t>
        </is>
      </c>
      <c r="B55" s="4" t="inlineStr">
        <is>
          <t xml:space="preserve"> </t>
        </is>
      </c>
    </row>
    <row r="56">
      <c r="A56" s="4" t="inlineStr">
        <is>
          <t>Contact Personnel Name</t>
        </is>
      </c>
      <c r="B56" s="4" t="inlineStr">
        <is>
          <t>Jing Tang</t>
        </is>
      </c>
    </row>
    <row r="57">
      <c r="A57" s="4" t="inlineStr">
        <is>
          <t>Entity Address, Address Line One</t>
        </is>
      </c>
      <c r="B57" s="4" t="inlineStr">
        <is>
          <t>Floor 16</t>
        </is>
      </c>
    </row>
    <row r="58">
      <c r="A58" s="4" t="inlineStr">
        <is>
          <t>Entity Address, Address Line Two</t>
        </is>
      </c>
      <c r="B58" s="4" t="inlineStr">
        <is>
          <t>Dushi Headquarters Building</t>
        </is>
      </c>
    </row>
    <row r="59">
      <c r="A59" s="4" t="inlineStr">
        <is>
          <t>Entity Address, Address Line Three</t>
        </is>
      </c>
      <c r="B59" s="4" t="inlineStr">
        <is>
          <t>No. 168, Middle Xizang Road</t>
        </is>
      </c>
    </row>
    <row r="60">
      <c r="A60" s="4" t="inlineStr">
        <is>
          <t>Entity Address, City or Town</t>
        </is>
      </c>
      <c r="B60" s="4" t="inlineStr">
        <is>
          <t>Shanghai</t>
        </is>
      </c>
    </row>
    <row r="61">
      <c r="A61" s="4" t="inlineStr">
        <is>
          <t>Entity Address, Country</t>
        </is>
      </c>
      <c r="B61" s="4" t="inlineStr">
        <is>
          <t>CN</t>
        </is>
      </c>
    </row>
    <row r="62">
      <c r="A62" s="4" t="inlineStr">
        <is>
          <t>Entity Address, Postal Zip Code</t>
        </is>
      </c>
      <c r="B62" s="4" t="inlineStr">
        <is>
          <t>200001</t>
        </is>
      </c>
    </row>
    <row r="63">
      <c r="A63" s="3" t="inlineStr">
        <is>
          <t>Entity Phone Fax Numbers [Line Items]</t>
        </is>
      </c>
      <c r="B63" s="4" t="inlineStr">
        <is>
          <t xml:space="preserve"> </t>
        </is>
      </c>
    </row>
    <row r="64">
      <c r="A64" s="4" t="inlineStr">
        <is>
          <t>City Area Code</t>
        </is>
      </c>
      <c r="B64" s="4" t="inlineStr">
        <is>
          <t>+86</t>
        </is>
      </c>
    </row>
    <row r="65">
      <c r="A65" s="4" t="inlineStr">
        <is>
          <t>Local Phone Number</t>
        </is>
      </c>
      <c r="B65" s="4" t="inlineStr">
        <is>
          <t>185 0177 0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t>
        </is>
      </c>
      <c r="B1" s="2" t="inlineStr">
        <is>
          <t>12 Months Ended</t>
        </is>
      </c>
    </row>
    <row r="2">
      <c r="B2" s="2" t="inlineStr">
        <is>
          <t>Dec. 31, 2024</t>
        </is>
      </c>
    </row>
    <row r="3">
      <c r="A3" s="3" t="inlineStr">
        <is>
          <t>Prepayments and Other Assets, Current and Non-Current [Abstract]</t>
        </is>
      </c>
      <c r="B3" s="4" t="inlineStr">
        <is>
          <t xml:space="preserve"> </t>
        </is>
      </c>
    </row>
    <row r="4">
      <c r="A4" s="4" t="inlineStr">
        <is>
          <t>PREPAYMENTS AND OTHER ASSETS, CURRENT AND NON-CURRENT</t>
        </is>
      </c>
      <c r="B4" s="4" t="inlineStr">
        <is>
          <t>3. PREPAYMENTS
AND OTHER ASSETS, CURRENT AND NON-CURRENT Prepayments and other current assets consist of
the following:
December 31, December 31,
Prepayments and other current assets
Due from suppliers (a) 1,654,688 254,597
Prepayments to suppliers (b) $ 640,326 $ 1,021,007
Prepaid marketing and advertising expenses (c) 543,964 959,479
Loans to a third party (d) 500,000 500,051
Compensation receivable (e) - 398,150
Tax recoverable 140,095 54,794
Others 246,195 98,501
$ 3,725,268 $ 3,286,579
Less: provision of expected credit loss against other receivables (1,654,688 ) -
$ 2,070,580 $ 3,286,579
Other non-current assets
Long-term deposits (f) 1,171,972 1,214,903
Others 21,781 50,066
$ 1,193,753 $ 1,264,969 For the years ended December 31, 2024 and 2023,
the movement of expected credit losses against other receivable is as the following:
December 31, December 31,
Opening balance $ - $ -
Provision of expected credit losses 2,076,661 -
Writing off other receivable (398,150 ) -
Foreign exchange adjustment (23,823 ) -
Ending balance $ 1,654,688 $ - (a) As of December 31, 2023, the balance represented the outstanding advertising service fees due from one supplier. To strengthen the supplier relationship, the Company assists the suppliers with online marketing campaigns to promote their products. The Company prepaid the advertising service fees to media, and charged the media cost from the suppliers. During the year of 2024, the prepaid balance was amortized to zero as the advertising service was completed. As of December 31, 2024, the balance represented the promotion service
fees due from a marketing service provider. During the year ended December 31, 2024, the Company prepaid promotion service fees to a marketing
service provider, which assists the Company to launch marketing campaigns under one cosmetic brand name. In December 2024, the Company
terminated cooperation with the cosmetic brand and cancelled the marketing campaigns. The Company assessed the collection from the marketing
service provider and provided full credit losses against the balance. (b) The balances represented advances to suppliers for purchase of cosmetics and other beauty products. (c) The balances represented advances for purchase of online advertising services, which was generally amortized to selling and marketing expenses within three months. (d) As of December 31, 2024 and 2023, the balance represented loans advanced to one third party. During the year ended December 31, 2024, the Company did not make loans to or collect loans from third parties, and the movement in the balance was due to change in exchange rates. As the Company had outstanding balances due to the third party, the Company expected to settle the outstanding balance within 12 months. (e) As of December 31, 2023, the Company had compensation receivable due from one supplier. The compensation receivable arose from quality issues of cosmetic products, and the supplier agreed to make cash compensation. During the year ended December 31, 2024, the Company wrote off the compensation receivable of $398,150 as it assessed that it was remote to collect the outstanding balance.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December 31, December 31,
Leasehold improvements $ 477,458 $ 486,091
Vehicles 355,204 510,385
Office equipment 351,365 360,740
Less: accumulated depreciation (737,218 ) (680,570 )
$ 446,809 $ 676,646 Depreciation expenses were $224,311, $222,684 and
$131,101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4</t>
        </is>
      </c>
    </row>
    <row r="3">
      <c r="A3" s="3" t="inlineStr">
        <is>
          <t>Operating Lease [Abstract]</t>
        </is>
      </c>
      <c r="B3" s="4" t="inlineStr">
        <is>
          <t xml:space="preserve"> </t>
        </is>
      </c>
    </row>
    <row r="4">
      <c r="A4" s="4" t="inlineStr">
        <is>
          <t>OPERATING LEASE</t>
        </is>
      </c>
      <c r="B4" s="4" t="inlineStr">
        <is>
          <t xml:space="preserve">5. OPERATING LEASE As of December 31, 2024, the Company leases
office spaces in the PRC under non-cancelable operating leases, with terms ranging between 36 months and 48 month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leases
do not provide a readily determinable implicit rate. Therefore, the Company discount lease payments based on an estimate of the incremental
borrowing rate. For operating leases that include rent holidays
and rent escalation clauses, the Company recognizes lease expense on a straight-line basis over the lease term from the date it takes
possession of the leased property. The Company records the straight-line lease expense and any contingent rent, if applicable, in general
and administrative expenses on the consolidated statements of operations and comprehensive (loss) income. The corporate office lease also
requires the Company to pay real estate taxes, common area maintenance costs and other occupancy costs which are included in the general
and administrative expenses on the consolidated statements of operations and comprehensive (loss) income. The lease agreements do not contain any material
residual value guarantees or material restrictive covenants. For short-term leases, the Company records operating
lease expense in its consolidated statements of operations and comprehensive (loss) income on a straight-line basis over the lease term
and record variable lease payments as incurred. The table below presents the operating lease related
assets and liabilities recorded on the consolidated balance sheets.
December 31, December 31,
Right of use assets, net $ 1,116,224 $ 1,680,547
Operating lease liabilities, current $ 771,196 $ 761,904
Operating lease liabilities, noncurrent 214,485 1,003,943
Total operating lease liabilities $ 985,681 $ 1,765,847 Other information about the Company’s leases
is as follows: For the Years Ended December 31, 2024 2023 2022 Operating cash flows used in operating leases $ 814,310 $ 762,963 $ 223,122 Weighted average remaining lease term (years) 1.51 2.47 0.56 Weighted average discount rate 4.75 % 4.74 % 4.75 % Operating lease expenses were $696,999, $777,688
and $430,963, respectively, for the years ended December 31, 2024, 2023 and 2022, among which $413, $45,484 and $126,097 were incurred
for short-term leases.
The following is a schedule, by years, of
maturities of lease liabilities as of December 31, 2024:
December 31,
For the year ending December 31, 2025 $ 801,986
For the year ending December 31, 2026 216,185
Total lease payments 1,018,171
Less: Imputed interest (32,490 )
Present value of lease liabilities $ 985,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4</t>
        </is>
      </c>
    </row>
    <row r="3">
      <c r="A3" s="3" t="inlineStr">
        <is>
          <t>Short-Term Loans [Abstract]</t>
        </is>
      </c>
      <c r="B3" s="4" t="inlineStr">
        <is>
          <t xml:space="preserve"> </t>
        </is>
      </c>
    </row>
    <row r="4">
      <c r="A4" s="4" t="inlineStr">
        <is>
          <t>SHORT-TERM LOANS</t>
        </is>
      </c>
      <c r="B4" s="4" t="inlineStr">
        <is>
          <t>6. SHORT-TERM
LOANS
December 31, December 31,
Short-term loans from financial institutions other than banks $ - $ 671,355
Short-term loans from banks 7,972,764 2,213,164
$ 7,972,764 $ 2,884,519 Short-term loans
from financial institutions other than banks During the years ended December 31, 2023
and 2022, the Company entered into certain loan agreements with certain financial institutions, pursuant to which the Company borrowed
$9,523,224 and $28,481,174, respectively, from these financial institutions with maturity dates through March 2024. The borrowings bore
interest rates of 7.5% per annum. For the year ended December 31, 2024, the Company did not borrow from financial institutions. For the years
ended December 31, 2024, 2023 and 2022, the Company repaid borrowings of $704,857, $17,855,445 and $22,146,119, respectively. Short-term loans
from banks During the year ended December 31, 2024, 2023
and 2022, the Company entered into one loan agreement with a bank, pursuant to which the Company borrowed $33,417,906, $48,435,043 and
$57,057,319, respectively, with maturity dates due through August 2025. The borrowing bore interest rates ranging between 3.5% and
7.0% per annum. For the year ended December 31, 2024, 2023 and 2022, the Company repaid borrowings of $32,251,734, $52,972,513 and $50,628,257,
respectively. The short-term loans were pledged by the accounts receivables due from customers. During the year ended December 31, 2024, the Company
entered into one additional loan agreement with another bank, pursuant to which the Company borrowed $4,892,053 with maturity dates due
through May 2025. The borrowing bore interest rate ranging between 6.0% and 6.1% per annum. The Company did not repay the borrowing as
of the date of this report. During the year ended December 31, 2023, the Company
entered into one additional loan agreement with another bank, pursuant to which the Company borrowed $282,450 with maturity dates due
through March 2024. The borrowing bore interest rate of 4.0% per annum. The Company fully repaid the borrowing of $281,694 on due date.
The difference between amount of borrowing and repayment is due to foreign exchange chan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orrowings</t>
        </is>
      </c>
      <c r="B1" s="2" t="inlineStr">
        <is>
          <t>12 Months Ended</t>
        </is>
      </c>
    </row>
    <row r="2">
      <c r="B2" s="2" t="inlineStr">
        <is>
          <t>Dec. 31, 2024</t>
        </is>
      </c>
    </row>
    <row r="3">
      <c r="A3" s="3" t="inlineStr">
        <is>
          <t>Long-Term Borrowing [Abstract]</t>
        </is>
      </c>
      <c r="B3" s="4" t="inlineStr">
        <is>
          <t xml:space="preserve"> </t>
        </is>
      </c>
    </row>
    <row r="4">
      <c r="A4" s="4" t="inlineStr">
        <is>
          <t>LONG-TERM BORROWINGS</t>
        </is>
      </c>
      <c r="B4" s="4" t="inlineStr">
        <is>
          <t>7. LONG-TERM BORROWINGS On March 22, 2024, the Company entered into a
Loan Agreement (the “Loan Agreement”) with a third party (the “Lender”), pursuant to which the Lender agrees to
lend to the Company (the “Loan”) amounts to be paid in four tranches. The amount of each tranche of the Loan is adjusted depending
on the trading price of the Company’s Class B Ordinary Shares. The first tranche, extended on March 28, 2024, provides the Company
with loan proceeds of $588,888; the second tranche, extended on April 9, 2024, provides the Company with loan proceeds of $681,828; the
third and final tranche, extended on April 18, 2024, provides the Company with loan proceeds of approximately $909,978. Each tranche of
the Loan has a maturity of five years from the date the tranche is extended and an interest of 5.05% per annum to be paid by the Company
to the Lender in semi-annual installments. As of December 31, 2024, the Company had long-term
borrowings of approximately $2,180,6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8. INCOME TAXES Cayman Islands Under the current laws of the Cayman Islands,
the Company is not subject to tax on income or capital gain. Additionally, upon payments of dividends to the shareholders, no Cayman Islands
withholding tax will be imposed. Singapore The Company is subject to corporate income tax
for its business operation in Singapore. Tax on corporate income is imposed at a flat rate of 17%. Hong Kong Ableview Brands, Ableview Management, and Able
View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PRC Weitong, Beijing Jingyuan, Shanghai Jingyue, Shanghai
Jinglu, Shanghai Jingnan, Zhejiang Jingxiu and CSS Shanghai are subject to PRC Corporate Income Tax (“CIT”) on the taxable
income in accordance with the relevant PRC income tax laws. Effective from January 1, 2008, the PRC’s statutory, Enterprise
Income Tax (“EIT”) rate is 25%. Beijing Jingyuan, Shanghai Jingnan, Zhejiang Jingxiu
and CSS Shanghai are qualified as small and micro-sized enterprises (“SMEs”) in the year ended December 31, 2024. In accordance
with the implementation rules of EIT Law, SMEs are entitled to a reduced EIT rate of 20%, 87.5% reduction of taxable income for the first
RMB1,000,000 taxable income and 75% reduction of taxable income between RMB 1,000,000 and RMB 3,000,000, and no reduction for the remaining
taxable income for the year ended December 31, 2022. SMEs are entitled to a reduced EIT rate of 20%, 75% reduction of taxable income
for the first RMB3,000,000 taxable income, and no reduction for the remaining taxable income for the year ended December 31, 2024
and 2023. The components of the income (loss) before income
taxes are as follows:
For the Years Ended December 31,
2024 2023 2022
PRC subsidiaries $ (1,553,764 ) $ (142,834 ) $ (3,139,016 )
Singapore subsidiary 507,046 (175,753 ) —
Hong Kong and Cayman subsidiaries (8,545,521 ) 12,009,485 12,511,852
$ (9,592,239 ) $ 11,690,898 $ 9,372,836 For the years ended December 31, 2024, 2023
and 2022, the income tax expenses (benefits) were comprised of the following:
For the Years Ended December 31,
2024 2023 2022
Current income tax expense $ 163,006 $ 3,056,398 $ 2,078,737
Deferred income tax benefit (2,335,833 ) (1,115,546 ) (609,512 )
$ (2,172,827 ) $ 1,940,852 $ 1,469,225 Below is a reconciliation of the statutory tax
rate to the effective tax rate:
For the Years Ended December 31,
2024 2023 2022
Hong Kong statutory income tax rate 16.5 % 16.5 % 16.5 %
Effect of different income tax rates in other jurisdictions 0.1 % (0.1 )% (2.7 )%
Effect of non-includable items 0.0 % 3.3 % 0.5 %
Effect of preferential tax rates 1.3 % (0.1 )% 0.5 %
Effect of non-deductible expenses (0.3 )% 0.2 % (0.1 )%
Effect of changes in valuation allowance 0.4 % (0.4 )% 1.0 %
Effect of prior year true up 4.7 % (2.7 )% 0.0 %
Effective tax rate 22.7 % 16.7 % 15.7 % Deferred tax assets and deferred tax liabilities
as of December 31, 2024 and 2023 consist of the following:
December 31, December 31,
Deferred tax assets:
Net operating losses carryforwards $ 3,118,872 $ 2,338,356
Inventory write-down 1,100,135 -
Expected credit losses against other receivables 413,672 -
Operating lease liabilities 244,588 441,462
Total deferred tax assets, gross 4,877,267 2,779,818
Less: valuation allowance - (30,410 )
4,877,267 2,749,408
Deferred tax liabilities
Operating lease right-of-use assets 276,990 420,137
Total deferred tax assets, net $ 4,600,277 $ 2,329,271 Movement of valuation allowance of deferred tax
assets for the years ended December 31, 2024 and 2023 were as the following:
December 31, December 31,
Opening balance $ 30,410 $ 81,232
Addition - 30,410
Reversal (30,410 ) (81,232 )
Ending balance $ - $ 30,410 Total net operating losses (NOLs) carryforwards
of the Group’s subsidiary in mainland China is $9,657,252 and $7,118,117 as of December 31, 2023 and 2024, respectively. As of December
31, 2024, net operating loss carryforwards from PRC will expire in calendar years 2026 through 2029, if not utilized. The NOLs carryforwards
of the Group’s subsidiary in Hong Kong are $129,911 and $8,312,910 as of December 31, 2023 and 2024, respectively, which can be
carried forward without an expiration date. The NOLs carryforwards of the Group’s subsidiary in Singapore are $175,753 and nil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In 2024, the Company assessed that it would be able to generate sufficient operating profits within the next five years
and concluded that it was more likely than not that all the entities would have sufficient taxable income to realize the deferred tax
assets in the future. Accordingly, no valuation allowance was provided. As of December 31, 2024 and 2023, valuation allowance of $ nil Uncertain tax positions In October 2024, Able View Brands
(“Brands”) received a comment letter from Hong Kong IRS regarding certain deductible expenses claimed in its annual tax
return for the year of 2023. Such expenses were related to intra-group services provided to Brands by certain PRC subsidiaries.
Brands sent a response letter to provide supporting evidence to Hong Kong IRS in January 2025. The Hong Kong IRS is in the process
of reviewing the evidence and to determine if, and to what extent, the aforementioned expenses can be approved for tax deduction.
Based on information available up to date, the Company cannot reasonably assess the outcome of Hong Kong IRS’s review result.
Therefore, the financial impact of this matter, if any, cannot be reasonably estimated at present. As of December 31, 2024, the tax years ended December
31, 2019 through 2023 for the Company’s subsidiaries in the PRC are generally subject to examination by the PRC tax authorities.
The tax years ended December 7, 2022 through 2023 for the Company’s subsidiary in the Singapore is generally subject to examination
by the Singapore tax authorities. The tax years ended December 31, 2018 through 2023 for the Company’s subsidiaries in Hong Kong
are generally subject to examination by the Hong Kong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9. CONVERTIBLE
NOTES In September 2024, the Company entered into Convertible
Note Purchase Agreements (the “Agreements”) with three investors (the “Purchasers”). Pursuant to the Agreements, the Company has issued
and sold to the Purchasers convertible notes (the “Notes”) with aggregate principal amount of US$5,000,000 after an original
issue discount of 20%, The Notes have an interest rate of 8% per annum, and maturity of three (3) years. The Notes are convertible into
Class B Ordinary Shares of the Company (the “Conversion Shares”) at the option of the Purchasers, at a conversion price (the
“Conversion Price”) of the higher of (i) 75% of the lowest volume-weighted average trading price of the Class B Ordinary Shares
during the ten (10) latest consecutive business days preceding the conversion, and (ii) $0.6 per Class B Ordinary Share. In addition,
the Company will issue the Purchasers warrants to purchase one (1) Class B Ordinary Share per Conversion Share (the “Conversion
Warrants”) upon the conversion of the Notes, with the exercise price of such Conversion Warrants the same as the Conversion Price
of the Notes. On November 4, 2024, the Company closed the issuance and sale of the Notes to the Purchasers and fully collected net proceeds of $4,000,000 from the Notes. On November 20, 2024, the Company received conversion notice from the Purchasers. On November 25, 2024, the Company issued an aggregation of 7,751,939 Class B Ordinary Shares and 7,751,939 warrants (“Conversion Warrants”) (Note 11) to three Purchasers at conversion price of $0.645 per share.
As of December 31, 2024 and 2023, the Company
did not have outstanding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hares</t>
        </is>
      </c>
      <c r="B1" s="2" t="inlineStr">
        <is>
          <t>12 Months Ended</t>
        </is>
      </c>
    </row>
    <row r="2">
      <c r="B2" s="2" t="inlineStr">
        <is>
          <t>Dec. 31, 2024</t>
        </is>
      </c>
    </row>
    <row r="3">
      <c r="A3" s="3" t="inlineStr">
        <is>
          <t>Convertible Redeemable Preferred Shares [Abstract]</t>
        </is>
      </c>
      <c r="B3" s="4" t="inlineStr">
        <is>
          <t xml:space="preserve"> </t>
        </is>
      </c>
    </row>
    <row r="4">
      <c r="A4" s="4" t="inlineStr">
        <is>
          <t>CONVERTIBLE REDEEMABLE PREFERRED SHARES</t>
        </is>
      </c>
      <c r="B4" s="4" t="inlineStr">
        <is>
          <t xml:space="preserve">10. CONVERTIBLE
REDEEMABLE PREFERRED SHARES On May 11, 2022, the Company closed an issuance
of 15,750 Series A Convertible Redeemable Preferred Shares (“Preferred Shares”) to a third party, at a per share price
of $190.4762. The Company raised $3,000,000 from the issuance of Preferred Shares. The Series A Convertible Redeemable Preferred Shares
were converted into 582,924 Class B Ordinary Shares on August 18, 2023, when the Company’s Class B Ordinary Shares commenced trading
on NASDAQ. As of December 31, 2024 and 2023, the Company had no outstanding convertible redeemable preferred shares. The following table summarized the roll-forward
of the carrying amount of the convertible redeemable preferred shares for the year ended December 31, 2024, 2023 and 2022:
Series A
Balance as of December 31, 2021 $ —
Issuance of preferred shares in exchange of cash 3,000,000
Accretion of preferred shares 135,781
Balance as of December 31, 2022 $ 3,135,781
Accretion of preferred shares 160,000
Conversion into Class B Ordinary Shares (3,295,781 )
Balance as of December 31, 2023 and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1. EQUITY Ordinary shares The Company is authorized to issue 100,000,000
Class A Ordinary Shares and 500,000,000 Class B Ordinary Shares with a par value of $0.0001 per share. Holders of Class A Ordinary Shares
are entitled to 10 votes for each share. Holders of Class B Ordinary Shares are entitled to one vote for each share. Each Class A
ordinary share is convertible into one Class B ordinary share at any time at the option of the holder thereof. Class B ordinary
shares are not convertible into Class A ordinary shares under any circumstances. Upon any sale, transfer, assignment or disposition
of Class A ordinary shares by a holder to any person or entity which is not an affiliate of such holder, such Class A ordinary
shares shall be automatically and immediately converted into the equivalent number of Class B ordinary shares. Holders of Class A
ordinary shares and Class B ordinary shares will be entitled to the same amount of dividends, if declared. As part of the business combination between the
Company and HMAC, the Company issued 2,923,999 Class B ordinary shares to the shareholders of HMAC, among which 1,725,000 Class B ordinary
shares were issued to the sponsor of HMAC, 375,650 Class B ordinary shares were issued to private shareholders, and 823,349 Class B ordinary
shares were issued to public shareholders. The Company engaged a third party financial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the financial
advisor certain cash consideration and share consideration of 1,120,000 Class B Ordinary Shares as service fees. On August 18, 2023, the
Company issued 1,120,000 Class B Ordinary Shares to the financial advisor. The fair value of 1,120,000 Class B Ordinary Shares were $6,160,000,
calculated at $5.5 pers share by reference to the closing price on August 18, 2023. On December 22, 2023, the Company entered into
a Buy-Sell Agreement with Ladenburg Thalmann &amp; Co. Inc. (“LT”), pursuant to which the Company shall purchase a total of
721,250 Class B Ordinary Shares LT held for $1,298,250. The repurchases were completed in three equal installments by March 1, 2024. On
December 29, 2023, January 29, 2024 and February 29, 2024, the Company repurchased and cancelled 240,417, 240,417 and 240,416 shares of
Class B Ordinary Shares, respectively. For the years ended December 31, 2024 and 2023, the Company paid $865,500 and $432,750, respectively,
to repurchase the Class B Ordinary Shares.
In connection with issuance of convertible notes
(Note 9) closed in November 2024, on November 25, 2024, the Company issued an aggregation of 7,751,939 Class B Ordinary Shares and 7,751,939
Conversion Warrants to three Purchasers at conversion price of $0.645 per share to settle the convertible notes. As of December 31, 2024, the Company had 24,871,433
Class A Ordinary Shares and 24,518,489 Class B Ordinary Shares issued and outstanding. Declaration of dividends For the years ended December 31, 2024 and 2023,
the Company did not declare dividends. For the years of 2024 and 2023, the Company paid dividends of $57,672 and $57,477, respectively,
in the form of purchasing insurance policies, to three shareholders. For the year ended December 31, 2022, Ableview
Brands and Able View declared dividends aggregating $16,192,884. In the same year, Able View paid dividends of $190,203 to their shareholders.
In addition, two shareholders of Able View designated an aggregation of $6,755,952 out of dividends payable due to these two shareholders
as amount due to an entity controlled by one of the two shareholders. Able View paid dividends of $6,755,952 to the related party. As of December 31, 2024 and 2023, the Company
had declared but unpaid dividends of $15,788,003 and $15,758,296, respectively, to shareholders whose holding of beneficiary shares exceeded
5% (Note 13). As of December 31, 2024 and 2023, the Company had declared but unpaid dividends of $1,011,326 and $1,005,733, respectively,
to shareholders whose holding of beneficiary shares was below 5%. According to PRC laws and regulations, after-tax
profit can be distributed after a portion of net income has been set aside to fund certain reserve funds. The board of directors will have the discretion
to declare and pay dividends in the future, subject to applicable PRC regulations and Hong Kong regulations and restrictions. Payment
of dividends in the future will depend upon our earnings, capital requirements, and other factors, which our board of directors may deem
relevant. Restricted net assets The Company’s ability to pay dividends is
primarily dependent on the Company receiving distributions of funds from its subsidiaries. Relevant PRC statutory laws and regulations
permit payments of dividends by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income reflected in the accompanying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The statutory reserve is required to set aside
annually. For the years ended December 31, 2023 and 2022, the Company’s PRC profit generating subsidiaries set aside statutory reserve
funds of $135,369 and $22,658, respectively. For the year ended December 31, 2024, the Company’s PRC profit generating subsidiaries
did not set aside statutory reserve funds because they presented accumulated deficit on balance sheet. As of December 31, 2024 and 2023, the Company
had net restricted assets of $1,027,562 and $1,027,562, which represented paid-in capital and statutory reserves that are included in
the Company’s consolidated net assets. Warrants issued in connection with settlement
of convertible notes In connection with issuance of convertible notes
(Note 9) closed in November 2024, on November 25, 2024, the Company issued an aggregation of 7,751,939 Class B Ordinary Shares and 7,751,939
Conversion Warrants to three Purchasers at conversion price of $0.645 per share to settle the convertible notes. The Conversion may only be exercised for a whole
number of shares. No fractional shares will be issued upon exercise of the Conversion. The Conversion Warrants will expire one year from
the issuance of the Conversion Warrants. The Conversion Warrants may be exercised on a cashless basis. The exercise price and number of
Class B Ordinary Shares issuable upon exercise of the warrants may be adjusted in certain circumstances including in the event of a subdivision,
reclassification and reorganization, spinoffs. However, the warrants will not be adjusted for issuances of ordinary shares at a price
below its exercise price. As
the Conversion Warrants meet the criteria for equity classification under ASC 815, therefore, the Conversion Warrants are classified
as equity. On November 4, 2024, the fair value of the Conversion Warrants is estimated at fair value of approximately $3,232,000 using
Black-Scholes model, and the Company allocated proceeds of $1,306,000 to the Conversion Warrants using relative fair value method. The
key factors in estimating the fair value of warrant were as follow:
As of
Risk-free rate of return 4.29 %
Estimated volatility rate 94.67 %
Dividend yield 0 %
Spot price of underling ordinary share $ 0.92
Exercise price $ 0.68
Fair value of warrant $ 3,232,000 Public Warrants Pursuant to HMAC’s initial public offering
on August 10, 2022, HMAC sold 6,900,000 units (the “Public Units”). Each Public Unit consists of one ordinary
share (“Public Share”), one redeemable warrant (“Public Warrant”) and one right (“Public Right”)
to receive one-tenth (1/10) of one ordinary share. Each Public Right entitles the holder to receive one-tenth (1/10) of
one ordinary share upon consummation of the business combination. Each holder of a warrant is entitled to purchase one ordinary
share at an exercise price of $11.50. Public Warrants may only be exercised for a whole number of shares. No fractional shares will be
issued upon exercise of the Public Warrants. The Public Warrants will expire five years from the consummation of a business
combination or earlier upon redemption or liquidation. The Public Warrants became exercisable after the
consummation of a business combination between the Company and HMAC on August 17, 2023. No Public Warrants will be exercisable for cash
unless the Company has an effective and current registration statement covering the ordinary shares issuable upon exercise of the Public
Warrants and a current prospectus relating to such ordinary shares. The Company may call the warrants for redemption,
in whole and not in part, at a price of $0.01 per warrant:
● upon not less than 30 days’ prior written notice of redemption to each warrant holder, ● if, and only if, the reported last sale price of the ordinary share equals or exceeds $18 per share, for any 20 trading days within a 30 trading days period ending on the third trading day prior to the notice of redemption to Public Warrant holders, and ● if, and only if, there is a current registration statement in effect with respect to the issuance of the ordinary share underlying such warrants at the time of redemption and for the entire 30-day trading period referred to above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As the Public Warrants meet the criteria for equity
classification under ASC 480 and ASC 815, therefore, the warrants are classified as equity. As of December 31, 2024, the Company had 6,900,000
Public Warrants to purchase 6,900,000 Class B Ordinary Shares. Private Warrants Simultaneously with the closing of the initial
public offering of HMAC, HMAC also sold 341,500 Private Placement Units in a private placement. Each Private Placement Unit consists
of one ordinary share (“private placement share”), one redeemable warrant (“Private Warrant”)
and one right (“Private Right”) to receive one-tenth (1/10) of one ordinary share. Each Private Warrant entitles
the holder to purchase one ordinary share at an exercise price of $11.50 per whole share. Each Private Right entitles the
holder to receive one-tenth (1/10) of one ordinary share upon consummation of the business combination.
The Private Placement Units are identical to the
Public Units being sold in the initial public offering of HMAC except that Private Placement Units will not be transferable, assignable
or saleable until 30 days after the completion of the business combination and will be entitled to registration rights. As the Private Warrants meet the criteria for
equity classification under ASC 480 and ASC 815, therefore, the warrants are classified as equity. As of December 31, 2024, the Company
had 341,500 Private Warrants to purchase 341,500 Class B Ordinary Shares. Public Rights and Private Rights Each holder of a public right and private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Upon the closing
of the business combination of the Company and HMAC, the Company issued 690,000 Class B Ordinary Shares and 34,150 Class B Ordinary Shares
in connection with an exchange of public rights and private rights, respectively. The Company recorded the issuance of Class B Ordinary
Shares at par value with corresponding account charged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 [Abstract]</t>
        </is>
      </c>
      <c r="B3" s="4" t="inlineStr">
        <is>
          <t xml:space="preserve"> </t>
        </is>
      </c>
    </row>
    <row r="4">
      <c r="A4" s="4" t="inlineStr">
        <is>
          <t>(LOSS) EARNINGS PER SHARE</t>
        </is>
      </c>
      <c r="B4" s="4" t="inlineStr">
        <is>
          <t xml:space="preserve">12. (LOSS) EARNINGS
PER SHARE For the years ended December 31, 2023 and 2022,
the Company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Company uses the two-class method of computing
net income per share, for ordinary shares and preferred shares according to the participation rights in undistributed earnings. For the
year ended December 31, 2024, the Company applied treasury method in computing loss per share for ordinary shares and Conversion Warrants. For the years ended December 31, 2024, 2023 and
2022, the outstanding convertible redeemable preferred shares (Note 11) and warrants (Note 11), including Conversion Warrants, Public
Warrants and Private Warrants, were excluded from the calculation of diluted net earnings per ordinary share, as their inclusion would
have been anti-dilutive for the periods prescribed. For the year ended December 31, 2024 and 2023, the earnout shares (Note 15) were excluded
from the calculation of diluted net (loss) earnings per ordinary share, as the Company did not meet the performance target for the years
of 2024 and 2023. Holders of Class A ordinary shares and Class B
ordinary shares will be entitled to the same amount of dividends, if declared. The (loss) earnings per Class A ordinary shares and (loss)
earnings per Class B ordinary shares are the same. The following table sets forth the computation of basic and diluted (loss) earnings
per share for the years ended December 31, 2024, 2023 and 2022:
For the Years Ended December 31,
2024 2023 2022
Net (loss) income $ (7,419,412 ) $ 9,750,046 $ 7,903,611
Accretion of convertible redeemable preferred shares — (160,000 ) (135,781 )
Net income attributable to Able View Global Inc’s preferred shareholders — (148,701 ) (120,446 )
Net (loss) income attributable to Able View Global Inc’s ordinary shareholders $ (7,419,412 ) $ 9,441,345 $ 7,647,384
(Loss) earnings per share – basic and diluted $ (0.17 ) $ 0.24 $ 0.20
Weighted average shares – basic and diluted 42,564,831 39,454,997 37,732,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row r="7">
      <c r="A7" s="4" t="inlineStr">
        <is>
          <t>Auditor Opinion [Text Block]</t>
        </is>
      </c>
      <c r="B7" s="4" t="inlineStr">
        <is>
          <t>Opinion on the Financial Statements We have audited the accompanying consolidated balance sheets of Able
View Global Inc. (the “Company”) as of December 31, 2024 and 2023, the related consolidated statements of operations and comprehensive
(loss) income,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3. RELATED PARTY
TRANSACTIONS AND BALANCES 1) Nature of relationships
with related parties The table below sets forth the major related parties
and their relationships with the Company, with which the Company entered into transactions during the years ended December 31, 2024,
2023 and 2022, or recorded balances as of December 31, 2024 and 2023. Name Relationship with the Company Mr. Zhu Jian Chief Executive Officer, Director and Shareholder of the Company Mr. Wang Jun Chief Executive Officer of Weitong and Shareholder of the Company Mr. Tang Jing Chief Financial Officer and Sharehold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Hong Kong Mimosa Industry (“HK Mimosa”) Company controlled by Mr. Wang Jixiang Shanghai Jingqi Developing Co., Ltd. (“Jingqi”) Company controlled by Mr. Zhu Jian Shanghai Jingrong Information Co., Ltd. (“Jingrong”) Company controlled by the spouse of Mr. Tang Jing Shanghai Youshan Corporate Consulting Co., Ltd. (“Youshan”) Company controlled by Ms. Mu Xuemei, the director of the Company Merit Zone Development Limited (“Merit Zone”) Company controlled by Mr. Wang Jun before January 1, 2023. Mr. Wang Jun transferred the equity interest in Merit Zone in January 2023.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Zhiwang Cosmetics Co., Ltd. (“Zhiwang”) Company controlled by Ms. Mu Xuemei, a director of the Company Shanghai Yuancheng Advertising Co., Ltd. (“Yuan Cheng”) Company controlled by Mr. Wang Jun. Shanghai Zhimeisi Beauty Technology Co., Ltd (“Zhi Mei Si”) Company over which Mr. Zhu Jian owns 20% equity interest and exercises significant influence Shanghai Libo Medical Beauty Clinic Co., Ltd (“Li Bo”) Controlled by Zhi Mei Si 2) Transactions
with related parties
For the Years Ended December 31,
2024 2023 2022
Sales of products to related parties
Mimosa HK $ 1,827,295 $ — $ —
Skinist Global 331,439 169,344 24,101
Teng Xin 65,791 — —
Merit Zone — — 2,093,584
$ 2,224,525 $ 169,344 $ 2,117,685
Purchase of products from related parties
Youshan $ 3,530,277 $ — $ —
Jingqi 790,006 — —
Skinist Shanghai — 16,832 38,630
$ 4,876,171 $ 16,832 $ 38,630
Rental expenses charged by related parties
Jingqi (1) $ — — 144,677
Service fees charged by related parties
Youshan $ 555,888 $ — $ 1,136
Jingqi — 32,753 93,380
Jingrong — — 84,119
$ 555,888 $ 32,753 $ 178,635
Payment of dividends
Mr. Zhu Jian $ 19,224 $ 19,159 $ 4,880,109
Mr. Wang Jun 19,224 19,159 2,046,889
Mr. Tang Jing 19,224 19,159 19,156
Payment of dividends $ 57,672 $ 57,477 $ 6,946,154
Net settlement of due from related parties with due to related parties (2)
Settlement of due from related parties
Jian Tong $ 2,855,068 $ — $ —
Ying Tian 1,883,742 — —
Mr. Tang Jing 1,408,354 — —
Shi Lin 1,292,201 1,335,008 —
Youshan 830,779 — —
Skinist Global 393,892 — —
Mr. Zhu Jian 307,422 — —
Mr. Wang Jixiang 136,999
Teng Xin 73,269 — —
$ 9,181,726 $ 1,335,008 $ —
Settlement of due to related parties
Skinist Global $ 2,230,660 $ — $ —
Ying Tian 2,188,862 — —
Teng Xin 1,335,008 — —
Shi Lin 1,292,201 — —
Li Bo 923,376 — —
Zhi Mei Si 568,548 — —
Mr. Zhu Jian 307,422 — —
Skinist Shanghai 198,650 — —
Mr. Wang Jixiang 136,999 — —
Teng Xin — 1,335,008 —
$ 9,181,726 $ 1,335,008 $ — (1) 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 (2) In December 2023, the Company, Shi Lin and Teng Xin entered into a three-party settlement agreement, pursuant to which all parties agreed that the Company’s receivables of $1,335,008 due from Shi Lin was net off against the Company’s payables of $1,335,008 due to Teng Xin. In December 2024, the Company and certain related parties entered into settlement agreement, pursuant to which all parties agreed that the Company’s receivables of $9,181,726 due from related parties was net off against the Company’s payables of $9,181,726 due to related parties. (Advances to)
Collection of advances from related parties During the years ended December 31, 2024,
2023 and 2022, the Company made loans of $159,818, $3,012,347 and $2,610,257 to certain related parties, respectively. The advances were
made to support operations of these related parties. The advances were interest free and repayable on demand. During the years ended
December 31, 2024, 2023 and 2022, the Company collected advances of $178,129, $4,220,314 and $1,698,618 from these related parties, respectively.
For the Years Ended December 31,
2024 2023 2022
Advances Collection of Advances Collection of Advances Collection of
Skinist Global $ — $ — $ (2,030,942 ) $ 2,030,942 $ — $ —
Skinist Shanghai — 18,311 (66,267 ) 285,642 — —
Jingqi — — (915,138 ) 1,903,730 (2,610,257 ) 1,563,382
Zhi Mei Si (69,486 ) 69,486
Li Bo (90,332 ) 90,332
Zhiwang — — — — — 135,236
$ (159,818 ) $ 178,129 $ (3,012,347 ) $ 4,220,314 $ (2,610,257 ) $ 1,698,618 Borrowings from
(Repayment of Borrowings to) related parties
For the Years Ended December 31,
2024 2023 2022
Borrowings Repayment Borrowings Repayment Borrowings Repayment
Ying Tian (1) $ 2,726,628 $ (4,322,729 ) $ 15,282,433 $ (13,686,332 ) $ — $ —
Mr. Tang Yuhua (1) — (90,342 ) 1,529,467 (585,656 ) 2,570,962 (148,610 )
Mr. Wang Jixiang (1) — (1,140,255 ) 1,452,195 (82,760 ) — —
Mr. Tang Jing (1) — (1,447,908 ) 1,447,908 — — —
Yuan Cheng — — 1,511,107 (1,511,107 ) — —
Mr. Zhu Jian (1) 70,792 (391,296 ) 1,412,250 (2,383,234 ) 1,486,104 (1,604,994 )
Shi Lin (1) 3,251,942 (1,917,346 ) $ 371,421 (5,140,239 ) $ 6,739,486 $ (4,251,152 )
Jian Tong (1) - (2,935,253 ) 151,515 — — —
Teng Xin (1) 2,082,467 (2,155,930 ) 285,300 (211,837 ) 3,120,820 (3,120,820 )
Skinist Global (1) 2,843,804 (2,843,804 ) 1,946,553 (1,829,804 ) 3,416,086 (3,551,699 )
Skinist Shanghai (1) — — — — 965,968 (1,209,595 )
Mr. Wang Jun (1) — — — — — (1,115,245 )
Youshan (1) 1,088,150 (1,088,150 ) — — — —
$ 12,063,783 $ (18,333,013 ) $ 25,390,149 $ (25,430,969 ) $ 18,299,426 $ (15,002,115 ) (1) During the years ended December 31, 2024, 2023 and 2022, the Company borrowed $12,063,783, $25,390,149 and $18,299,426 from these related parties, respectively. The borrowings were interest free, and outstanding loans are repayable within twelve months from borrowings. 3) Balances with
related parties As of December 31, 2024 and 2023, the balances
with related parties were as follows: — Due
from related parties
December 31, December 31,
Accounts receivable (1)
Mimosa HK $ 1,088,558 $ —
Total $ 1,088,558 $ —
Other receivable (2)
Skinist Shanghai — 18,311
Total $ — $ 18,311 (1) As of the date of this report, the accounts receivables due from Mimosa HK has been fully collected. (2) As of December 31, 2023, the other receivables due from the related party represented the administrative expenses paid by the Company on behalf of the related party. The balance was interest free and were receivable on demand. The balance was fully collected in the year of 2024. — Due
to related parties, current
December 31, December 31,
Other payable
Teng Xin $ — $ 73,463
Mr. Zhu Jian — 478,880
— 552,343
Accounts payable
Youshan 101,658 —
Total $ 101,658 $ 552,343 — Due
to related parties, non-current
December 31, December 31,
Dividends payable (1)
Mr. Zhu Jian $ 6,931,768 $ 6,912,634
Healthy Great 5,008,185 4,980,486
Mr. Wang Jun 1,307,479 1,319,451
Smartest Star 1,118,061 1,111,877
Mr. Tang Jing 990,274 1,004,003
Scenery 432,236 429,845
15,788,003 15,758,296
Other payable (2)
Mr. Tang Yuhua 3,216,747 3,307,089
Shi Lin 1,334,597 —
Mr. Wang Jixiang 229,180 1,369,435
Mr. Zhu Jian 158,376 —
Ying Tian — 1,596,102
Jian Tong — 2,935,253
Mr. Tang Jing — 1,447,908
4,938,900 10,655,787
Total $ 20,726,903 $ 26,414,083 (1) As of December 31, 2024, the dividend payable due to shareholders were extended to July 2026. The Company recorded the dividends payable as non-current liabilities. (2) As of December 31, 2024, the other payables represented borrowings were interest free and repayable in July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4</t>
        </is>
      </c>
    </row>
    <row r="3">
      <c r="A3" s="3" t="inlineStr">
        <is>
          <t>Concentration [Abstract]</t>
        </is>
      </c>
      <c r="B3" s="4" t="inlineStr">
        <is>
          <t xml:space="preserve"> </t>
        </is>
      </c>
    </row>
    <row r="4">
      <c r="A4" s="4" t="inlineStr">
        <is>
          <t>CONCENTRATION</t>
        </is>
      </c>
      <c r="B4" s="4" t="inlineStr">
        <is>
          <t>14. CONCENTRATION Customer concentration For the years ended December 31, 2024, 2023
and 2022, the following customers contributed revenues that were over 10% of total net revenues for the relevant periods. Customers accounting
for 10% or more of the Company’s net revenues were as follows:
For the Years Ended December 31,
2024 2023 2022
Customer A 16 % 23 % 19 %
Customer B * % 18 % 32 %
Customer C 27 % 14 % 15 %
Customer D 17 % 12 % * As of December 31, 2024 and 2023, accounts receivable
due from the following customers were over 10% of consolidated accounts receivable. The details are as follows:
December 31, December 31,
Customer A 40 % 30 %
Customer B 12 % 11 %
Customer C 28 % 13 %
Customer E 12 % * % Vendor concentration For the years ended December 31, 2024, 2023
and 2022, the Company purchased products from the following vendors who charged over 10% of total cost of revenues for the relevant period,
which include both brand partners and product distributors who distribute products from certain brands to us. Vendors accounting for 10%
or more of the Company’s cost of revenues were as follows:
For the Years Ended December 31,
2024 2023 2022
Vendor A 46 % 37 % 28 %
Vendor B 27 % 28 % 21 %
Vendor C * * 17 % As of December 31, 2024 and 2023, accounts payable
due to the following vendors were over 10% of consolidated accounts payable. The details are as follows:
December 31, December 31,
Vendor D 42 % 16 %
Vendor E 29 % 69 %
Vendor F 15 % 10 %
Vendor G 10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4</t>
        </is>
      </c>
    </row>
    <row r="3">
      <c r="A3" s="3" t="inlineStr">
        <is>
          <t>Contingent Consideration [Abstract]</t>
        </is>
      </c>
      <c r="B3" s="4" t="inlineStr">
        <is>
          <t xml:space="preserve"> </t>
        </is>
      </c>
    </row>
    <row r="4">
      <c r="A4" s="4" t="inlineStr">
        <is>
          <t>CONTINGENT CONSIDERATION</t>
        </is>
      </c>
      <c r="B4" s="4" t="inlineStr">
        <is>
          <t>15. CONTINGENT
CONSIDERATION In connection with the Business Combination, the
Company is obliged to make earn out payments to the management of the Company consisting of up to an additional 1,600,000 of the Company’s
Class B Ordinary Shares if the Company’s net revenues for the year ended December 31, 2023 is equal to or in excess of $170 million,
and an additional 1,600,000 of the Company’s Class B Ordinary Shares if the Company’s net revenues for the year ended December
31, 2024 is equal to or in excess of $200 million (“Earn Out Shares”). The Earn Out Shares are determined as contingent
consideration in connection with the reverse recapitalization. In addition, the issuance of Earn Out Shares does not meet any condition
to be classified as a liability under ASC 815, thus it should be classified as an equity financial instrument, and measure at fair value
using the quoted market price on grant date, August 17, 2023 which is $5.85 per share. For the years ended December 31, 2024 and 2023,
the performance condition was not met based on the consolidated statements of operations. As of the date of issuance of the consolidated
financial statements, the contingent consideration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evaluated subsequent events through
the date of issuance of the consolidated financial statements, and the management determined that other than those that have been disclosed
in the consolidated financial statements and subsequent events disclosed above, no subsequent events that require recognition and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419412</v>
      </c>
      <c r="C4" s="6" t="n">
        <v>9750046</v>
      </c>
      <c r="D4" s="6" t="n">
        <v>7903611</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ybersecurity risk assessment
procedures to ensure effectiveness in cybersecurity management, strategy and governance and reporting cybersecurity risks. We have also
integrated cybersecurity risk management into our overall enterprise risk management system. We have developed a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thods, including technical safeguards, procedural
requirements, an intensive monitoring program on our corporate network, continuous testing of our security posture both internally and
with outside vendors, a robust incident response program, a review of the effectiveness of our security system with reference to applicable
security standards by qualified third parties and regular cybersecurity awareness training for employees. We continuously monitor the
performance of our apps, platforms and infrastructure to enable us to respond quickly to potential problems, including potential cybersecurity
threats. As of the date of this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the Company’s cybersecurity risk management and be informed on risks from cybersecurity threats. The Board shall review, approve
and maintain oversight of the disclosure (i) on Form 6-K for material cybersecurity incidents (if any) and (ii) related to cybersecurity
matters in the periodic reports (including annual report on Form 20-F) of the Company. In addition, our management team, including those
with experience in dealing with confidentiality-related cybersecurity issues, oversee and manage cybersecurity related matters and formulate
policies as necessary. Our Board review on an annual basis regarding assessment, identification and management on material risks from
cybersecurity threats happened in the ordinary course of our business operations. If a cybersecurity incident occurs, our Board will promptly
organize relevant personnel for internal assessment and, depending on the situation, seek the opinions of external experts and legal advisors.
If it is determined that the incident could potentially be a material cybersecurity event, our Board will decide on the relevant response
measures and whether any disclosure is necessary. If such disclosure is determined to be necessary, such disclosure material will be prepared
and reviewed by our Board before it is disseminated to the public.</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As of the date of this Report, we have not experienced
any material cybersecurity incidents or identified any material cybersecurity threats that have affected or are reasonably likely to materially
affect us,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Our Board of Directors is responsible for overseeing
the Company’s cybersecurity risk management and be informed on risks from cybersecurity threats.</t>
        </is>
      </c>
    </row>
    <row r="11">
      <c r="A11" s="4" t="inlineStr">
        <is>
          <t>Cybersecurity Risk Management Positions or Committees Responsible Report to Board [Flag]</t>
        </is>
      </c>
      <c r="B11" s="4" t="inlineStr">
        <is>
          <t>true</t>
        </is>
      </c>
    </row>
    <row r="12">
      <c r="A12" s="4" t="inlineStr">
        <is>
          <t>Cybersecurity Risk Board of Directors Oversight [Text Block]</t>
        </is>
      </c>
      <c r="B12" s="4" t="inlineStr">
        <is>
          <t>Governance Our Board of Directors is responsible for overseeing
the Company’s cybersecurity risk management and be informed on risks from cybersecurity threats. The Board shall review, approve
and maintain oversight of the disclosure (i) on Form 6-K for material cybersecurity incidents (if any) and (ii) related to cybersecurity
matters in the periodic reports (including annual report on Form 20-F) of the Company. In addition, our management team, including those
with experience in dealing with confidentiality-related cybersecurity issues, oversee and manage cybersecurity related matters and formulate
policies as necessary. Our Board review on an annual basis regarding assessment, identification and management on material risks from
cybersecurity threats happened in the ordinary course of our business operations. If a cybersecurity incident occurs, our Board will promptly
organize relevant personnel for internal assessment and, depending on the situation, seek the opinions of external experts and legal advisors.
If it is determined that the incident could potentially be a material cybersecurity event, our Board will decide on the relevant response
measures and whether any disclosure is necessary. If such disclosure is determined to be necessary, such disclosure material will be prepared
and reviewed by our Board before it is disseminated to the publ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the accounting principles generally accepted in the United States of America (“U.S. GAAP”).</t>
        </is>
      </c>
    </row>
    <row r="5">
      <c r="A5" s="4" t="inlineStr">
        <is>
          <t>Basis of consolidation</t>
        </is>
      </c>
      <c r="B5" s="4" t="inlineStr">
        <is>
          <t>Basi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t>
        </is>
      </c>
    </row>
    <row r="7">
      <c r="A7" s="4" t="inlineStr">
        <is>
          <t>Foreign currency translation</t>
        </is>
      </c>
      <c r="B7" s="4" t="inlineStr">
        <is>
          <t>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SGD and RMB into
US$ has been made at the following exchange rates for the respective periods:
December 31, December 31,
HKD exchange rate for balance sheet items, except for equity accounts 7.7677 7.8109
SGD exchange rate for balance sheet items, except for equity accounts 1.3662 1.3193
RMB exchange rate for balance sheet items, except for equity accounts 7.2993 7.0999
For the Years Ended December 31,
2024 2023 2022
HKD exchange rate for items in the statements of operations and comprehensive (loss) income, and statements of cash flows 7.8030 7.8292 7.8306
SGD exchange rate for items in the statements of operations and comprehensive (loss) income, and statements of cash flows 1.3363 1.3428 n/a
RMB exchange rate for items in the statements of operations and comprehensive (loss) income, and statements of cash flows 7.1957 7.0809 6.7290 No representation is made that the HKD, SGD and
RMB amounts could have been, or could be, converted into U.S. dollars at the rates used in translation.</t>
        </is>
      </c>
    </row>
    <row r="8">
      <c r="A8" s="4" t="inlineStr">
        <is>
          <t>Fair value of financial instruments</t>
        </is>
      </c>
      <c r="B8" s="4" t="inlineStr">
        <is>
          <t>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 Warrants were measured at fair value using unobservable inputs
and categorized in Level 3 of the fair value hierarchy (Note 11).</t>
        </is>
      </c>
    </row>
    <row r="9">
      <c r="A9" s="4" t="inlineStr">
        <is>
          <t>Cash and cash equivalents</t>
        </is>
      </c>
      <c r="B9" s="4" t="inlineStr">
        <is>
          <t>Cash and cash
equivalents Cash and cash equivalents primarily consist of
bank deposits, as well as highly liquid investments, with original maturities of three months or less, which are unrestricted as
to withdraw and use.</t>
        </is>
      </c>
    </row>
    <row r="10">
      <c r="A10" s="4" t="inlineStr">
        <is>
          <t>Accounts receivable</t>
        </is>
      </c>
      <c r="B10" s="4" t="inlineStr">
        <is>
          <t>Accounts receivable Accounts receivables are recorded at the gross
amount less an allowance for any uncollectible account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loss)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4 and 2023, the Company determined no allowances for credit losses were necessary for accounts receivable.</t>
        </is>
      </c>
    </row>
    <row r="11">
      <c r="A11" s="4" t="inlineStr">
        <is>
          <t>Inventories</t>
        </is>
      </c>
      <c r="B11" s="4" t="inlineStr">
        <is>
          <t>Inventories Inventories, consisting of cosmetics and other
beauty products available for sale, are stated at the lower of cost or net realizable value.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consolidated statements of operations and comprehensive (loss) income. For the years ended December 31, 2024, 2023 and 2022, the Company
had inventory writing-downs of $4,887,783, $11,992 and $31,202 due to damages and slowing moving merchandise.</t>
        </is>
      </c>
    </row>
    <row r="12">
      <c r="A12" s="4" t="inlineStr">
        <is>
          <t>Property and equipment, net</t>
        </is>
      </c>
      <c r="B12" s="4" t="inlineStr">
        <is>
          <t>Property and
equipment, net 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s 3 – 5 years Leasehold improvements Shorter of the remaining lease terms and the estimated 3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row r="13">
      <c r="A13" s="4" t="inlineStr">
        <is>
          <t>Impairment of long-lived assets</t>
        </is>
      </c>
      <c r="B13"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4, 2023 and 2022.</t>
        </is>
      </c>
    </row>
    <row r="14">
      <c r="A14" s="4" t="inlineStr">
        <is>
          <t>Revenue recognition</t>
        </is>
      </c>
      <c r="B14" s="4" t="inlineStr">
        <is>
          <t>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years ended December 31, 2024, 2023
and 2022,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control is transferred to customers. For sales with
return conditions, the Company reasonably estimates the possibility of return based on the historical experience, changes in judgments
on these assumptions and estimates could materially impact the amount of net revenues recognized. As of December 31, 2024 and 2023,
the Company did not record return allowance because the Company did not expect a significant reversal in the amount of cumulative revenue. Provision of operation services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s, significant
financing components or payments to customers in the agreements with customers. The Company recognizes revenues over time when service
is provided. The Company has a right to considerations from the customers in an amount that corresponds directly with the value the Company’s
performance completed to date. The Company adopted practical expedient under ASC 606-10-55-18, and recognized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2023,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December 31, 2024 and 2023, the Company had no deferred contract costs. Contract liabilities are recognized if the Company
receives consideration prior to satisfying the performance obligations, which include customer advances and deferred revenue under operation
service arrangements. As of December 31, 2024 and 2023, the Company had customer advances of $205,629 and $239,073, respectively. Customer
advances of $239,073 and $219,431 as of December 31, 2023 and 2022 were recognized as revenues in the years ended December 31, 2024
and 2023, respectively. The Company expects to recognize the customer advances of $205,629 as of December 31, 2024 in the year ending
December 31, 2025. For the years ended December 31, 2024, 2023
and 2022, the Company disaggregate revenue into two revenue streams as the following table:
For the Years Ended December 31,
2024 2023 2022
Revenues
Sales of cosmetics and other beauty products $ 124,173,280 $ 144,455,442 $ 145,007,303
Provision of operation services 4,759,367 4,544,377 248,953
Total revenue $ 128,932,647 $ 148,999,819 $ 145,256,256 The Company disaggregates revenue by timing of
revenues recognition as the following table:
For the Years Ended December 31,
2024 2023 2022
Revenues
Goods transferred at a point in time $ 124,173,280 $ 144,455,442 $ 145,007,303
Services transferred over time 4,759,367 4,544,377 248,953
Total revenue $ 128,932,647 $ 148,999,819 $ 145,256,256</t>
        </is>
      </c>
    </row>
    <row r="15">
      <c r="A15" s="4" t="inlineStr">
        <is>
          <t>Cost of revenues</t>
        </is>
      </c>
      <c r="B15" s="4" t="inlineStr">
        <is>
          <t>Cost of revenues Cost of revenues primarily consists of purchase
price of products, inbound shipping charges, write-downs of inventories and labor costs which facilitate operation services. Shipping
charges to receive products from the suppliers are included in inventories, and recognized as cost of revenues upon sale of the products
to the customers.</t>
        </is>
      </c>
    </row>
    <row r="16">
      <c r="A16" s="4" t="inlineStr">
        <is>
          <t>Selling and marketing expenses</t>
        </is>
      </c>
      <c r="B16" s="4" t="inlineStr">
        <is>
          <t>Selling and
marketing expenses Selling and marketing expenses consist primarily
of advertising and marketing costs, warehouse rental expenses, outbound shipping expenses and payroll and related expenses for employees
involved in selling and marketing activities. Advertising and marketing costs, which
consist primarily of online advertising, offline television, movie and outdoor advertising, and incentive programs and branding
promotion for the Company’s cosmetics products to attract or retain consumers, are expensed as incurred, and totaled
$9,223,750, $9,909,017 and $8,703,392 for the years ended December 31, 2024, 2023 and 2022, respectively. Outbound shipping charges were shipping and freight
expenses in connection with sales of products, and were expensed as incurred. For the years ended December 31, 2024, 2023 and 2022,
the Company incurred outbound shipping expenses of $2,759,561, $3,520,377 and $3,320,485, respectively.</t>
        </is>
      </c>
    </row>
    <row r="17">
      <c r="A17" s="4" t="inlineStr">
        <is>
          <t>General and administrative expenses</t>
        </is>
      </c>
      <c r="B17" s="4" t="inlineStr">
        <is>
          <t>General and
administrative expenses General and administrative expenses primarily
consist of employee related expenses for administrative functions, including accounting, finance, tax, legal and human relations; costs
associated with these functions including facilities and equipment depreciation expenses, rental and other general corporate related expenses.</t>
        </is>
      </c>
    </row>
    <row r="18">
      <c r="A18" s="4" t="inlineStr">
        <is>
          <t>Employee benefits</t>
        </is>
      </c>
      <c r="B18" s="4" t="inlineStr">
        <is>
          <t>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406,693, $603,065 and $437,880 for the years ended December 31, 2024, 2023 and 2022, respectively. In addition to the above government
mandated defined contribution plans, the Company has no further obligations to employee benefits.</t>
        </is>
      </c>
    </row>
    <row r="19">
      <c r="A19" s="4" t="inlineStr">
        <is>
          <t>Value-added tax</t>
        </is>
      </c>
      <c r="B19" s="4" t="inlineStr">
        <is>
          <t>Value-added
tax The Company is subject to value added tax (“VAT”)
and related surcharges on the revenues earned for products sold in the PRC. The applicable rate of value added tax is 13% for sales
of cosmetic and other beauty products and 6% for operation services. The related surcharges for revenues derived from sales of products
are deducted from gross receipts to arrive at net revenues.</t>
        </is>
      </c>
    </row>
    <row r="20">
      <c r="A20" s="4" t="inlineStr">
        <is>
          <t>Income taxes</t>
        </is>
      </c>
      <c r="B20"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19 through December 31,
2023 remain open for statutory examination.</t>
        </is>
      </c>
    </row>
    <row r="21">
      <c r="A21" s="4" t="inlineStr">
        <is>
          <t>Operating leases</t>
        </is>
      </c>
      <c r="B21" s="4" t="inlineStr">
        <is>
          <t>Operating lease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t>
        </is>
      </c>
    </row>
    <row r="22">
      <c r="A22" s="4" t="inlineStr">
        <is>
          <t>Comprehensive (loss) income</t>
        </is>
      </c>
      <c r="B22" s="4" t="inlineStr">
        <is>
          <t>Comprehensive
(loss) income A comprehensive (loss) income includes net (loss)
income and other comprehensive (loss) income arising from foreign currency adjustments. Comprehensive (loss) income is reported in the
consolidated statements of (loss) income and comprehensive loss income.</t>
        </is>
      </c>
    </row>
    <row r="23">
      <c r="A23" s="4" t="inlineStr">
        <is>
          <t>(Loss) earnings per share</t>
        </is>
      </c>
      <c r="B23" s="4" t="inlineStr">
        <is>
          <t>(Loss) earnings
per share In accordance with ASC 260, Earnings Per
Share, basic net (loss) earnings per share is computed by dividing net (loss) income attributable to ordinary shareholders by the weighted
average number of unrestricted ordinary shares outstanding during the year using the two-class method. Under the two-class method, net
(loss) income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 Diluted net (loss) earnings per share is calculated
by dividing net (loss) income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loss) income periods should their effects be anti-dilutive.
The Company had convertible redeemable preferred shares, earnout shares and warrants, which could potentially dilute basic earnings per
share. To calculate the number of shares for diluted net (loss) earnings per share, the effect of the convertible redeemable preferred
shares is computed using the two-class method or the as-if converted method, whichever is more dilutive. The effect
of warrants is computed using treasury stock method.</t>
        </is>
      </c>
    </row>
    <row r="24">
      <c r="A24" s="4" t="inlineStr">
        <is>
          <t>Warrants</t>
        </is>
      </c>
      <c r="B24" s="4" t="inlineStr">
        <is>
          <t xml:space="preserv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t>
        </is>
      </c>
    </row>
    <row r="25">
      <c r="A25" s="4" t="inlineStr">
        <is>
          <t>Commitments and contingencies</t>
        </is>
      </c>
      <c r="B25" s="4" t="inlineStr">
        <is>
          <t>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t>
        </is>
      </c>
    </row>
    <row r="26">
      <c r="A26" s="4" t="inlineStr">
        <is>
          <t>Segment reporting</t>
        </is>
      </c>
      <c r="B26"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the Chief Executive Officer. The Company’s CODM relies upon the consolidated results of operations
as a whole when making decisions about allocating resources and assessing the performance of the Company. As a result of the assessment
made by CODM, the Company has only one principal reportable segment as defined by ASC 280. The single reportable segment contains sales
of cosmetics and other beauty products and provision of operation services. The Company has concluded that consolidated net (loss) income
is the measure of segment profitability. The CODM assesses performance for the Company, monitors budget versus actual results, and determines
how to allocate resources based on consolidated net (loss) income as reported in the consolidated statements of operations. Within the
information provided, the CODM specifically reviews promotion and advertising expenses, which are a significant segment expense, as this
represents significant cost affecting the Company’s decision on how to cooperate with different brands. Other operating expenses
are reviewed in aggregate.
For the Years Ended December 31,
2024 2023 2022
Revenues $ 128,932,647 $ 148,999,819 $ 145,256,256
Cost of revenues (117,128,178 ) (111,990,554 ) (112,718,709 )
Promotion and advertising expenses (9,223,750 ) (9,909,017 ) (8,703,392 )
Other operating expenses (11,406,167 ) (13,779,227 ) (13,691,267 )
Total other expenses, net (766,791 ) (1,630,123 ) (770,052 )
Income tax benefits (expenses) 2,172,827 (1,940,852 ) (1,469,225 )
Net (loss) income (7,419,412 ) 9,750,046 7,903,611 The Company does not distinguish between markets
or segments for the purpose of internal reporting. The Company’s long-lived assets are all located in the PRC (including mainland
China and Hong Kong) and substantially all of the Company’s revenues are derived from the PRC (including mainland China and Hong
Kong). Therefore, no geographical segments are presented.</t>
        </is>
      </c>
    </row>
    <row r="27">
      <c r="A27" s="4" t="inlineStr">
        <is>
          <t>Recently adopted accounting standards</t>
        </is>
      </c>
      <c r="B27" s="4" t="inlineStr">
        <is>
          <t xml:space="preserve">Recently adopted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t>
        </is>
      </c>
    </row>
    <row r="28">
      <c r="A28" s="4" t="inlineStr">
        <is>
          <t>Recently issued accounting standards</t>
        </is>
      </c>
      <c r="B28" s="4" t="inlineStr">
        <is>
          <t>Recently issued
accounting standard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6,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potential impact of adopting this guidance on financial statements requirements and does not expect the adoption to have a material
impact.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potential
impact of adopting this guidance on financial statements requirements and does not expect the adoption to have a material impact. The Company does not believe the above referenced
recently issued but not yet effective accounting standards, if currently adopted, would have a material impact on its the consolidated
financial position, statements of operations and comprehensive (loss) income and cash flows.</t>
        </is>
      </c>
    </row>
    <row r="29">
      <c r="A29" s="4" t="inlineStr">
        <is>
          <t>Significant risks and uncertainties</t>
        </is>
      </c>
      <c r="B29" s="4" t="inlineStr">
        <is>
          <t>Significant
risks and uncertainties 1) Credit risk Assets that potentially subject the Company to
significant concentration of credit risk primarily consist of cash and cash equivalents, accounts receivable and amounts due from related
parties. The maximum exposure of such assets to credit risk is their carrying amount as at the balance sheet dates. As of December 31,
2024, the Company held cash and cash equivalents of $15,331,271, among which $11,936,600 were deposited in financial institutions located
in Hong Kong, $3,350,949 were deposited in financial institutions located in Mainland China, and the remaining were deposited in
Singapore and the United States. Each bank account in Mainland China is insured by the government authority with the maximum limit of
RMB 500,000 (equivalent to approximately $68,500), while the bank accounts in Hong Kong, are not insured. To limit exposure to credit
risk relating to deposits, the Company primarily place cash and cash equivalent deposits with large financial institutions in the PRC
and Hong Kong which management believes are of high credit quality and the Company also continually monitors their credit worthiness. The risk with respect to accounts receivable and
amounts due from related parties is mitigated by credit evaluations the Company performs on its customers and its ongoing monitoring processes
of outstanding balances. Most of the Company’s operations are carried
out in Hong Kong, while partial of the Company’s business is conducted in mainland China. As mainland China government has
exerted more oversight in Hong Kong, the Company’s business, financial condition and results of income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mong other factors. 2) Foreign currency
risk Substantially all of the Company’s operating
activities and the Company’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change Rates for the Respective Periods</t>
        </is>
      </c>
      <c r="B4" s="4" t="inlineStr">
        <is>
          <t xml:space="preserve">Translation of amounts from HKD, SGD and RMB into
US$ has been made at the following exchange rates for the respective periods:
December 31, December 31,
HKD exchange rate for balance sheet items, except for equity accounts 7.7677 7.8109
SGD exchange rate for balance sheet items, except for equity accounts 1.3662 1.3193
RMB exchange rate for balance sheet items, except for equity accounts 7.2993 7.0999
For the Years Ended December 31,
2024 2023 2022
HKD exchange rate for items in the statements of operations and comprehensive (loss) income, and statements of cash flows 7.8030 7.8292 7.8306
SGD exchange rate for items in the statements of operations and comprehensive (loss) income, and statements of cash flows 1.3363 1.3428 n/a
RMB exchange rate for items in the statements of operations and comprehensive (loss) income, and statements of cash flows 7.1957 7.0809 6.7290 </t>
        </is>
      </c>
    </row>
    <row r="5">
      <c r="A5" s="4" t="inlineStr">
        <is>
          <t>Schedule of Estimated Useful Lives of Property and Equipment</t>
        </is>
      </c>
      <c r="B5" s="4" t="inlineStr">
        <is>
          <t>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s 3 – 5 years Leasehold improvements Shorter of the remaining lease terms and the estimated 3 years</t>
        </is>
      </c>
    </row>
    <row r="6">
      <c r="A6" s="4" t="inlineStr">
        <is>
          <t>Schedule of Disaggregate Revenue</t>
        </is>
      </c>
      <c r="B6" s="4" t="inlineStr">
        <is>
          <t>For the years ended December 31, 2024, 2023
and 2022, the Company disaggregate revenue into two revenue streams as the following table:
For the Years Ended December 31,
2024 2023 2022
Revenues
Sales of cosmetics and other beauty products $ 124,173,280 $ 144,455,442 $ 145,007,303
Provision of operation services 4,759,367 4,544,377 248,953
Total revenue $ 128,932,647 $ 148,999,819 $ 145,256,256 The Company disaggregates revenue by timing of
revenues recognition as the following table:
For the Years Ended December 31,
2024 2023 2022
Revenues
Goods transferred at a point in time $ 124,173,280 $ 144,455,442 $ 145,007,303
Services transferred over time 4,759,367 4,544,377 248,953
Total revenue $ 128,932,647 $ 148,999,819 $ 145,256,256</t>
        </is>
      </c>
    </row>
    <row r="7">
      <c r="A7" s="4" t="inlineStr">
        <is>
          <t>Schedule of Other Ooperating Expenses</t>
        </is>
      </c>
      <c r="B7" s="4" t="inlineStr">
        <is>
          <t xml:space="preserve">Other operating expenses
are reviewed in aggregate.
For the Years Ended December 31,
2024 2023 2022
Revenues $ 128,932,647 $ 148,999,819 $ 145,256,256
Cost of revenues (117,128,178 ) (111,990,554 ) (112,718,709 )
Promotion and advertising expenses (9,223,750 ) (9,909,017 ) (8,703,392 )
Other operating expenses (11,406,167 ) (13,779,227 ) (13,691,267 )
Total other expenses, net (766,791 ) (1,630,123 ) (770,052 )
Income tax benefits (expenses) 2,172,827 (1,940,852 ) (1,469,225 )
Net (loss) income (7,419,412 ) 9,750,046 7,903,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5331271</v>
      </c>
      <c r="D3" s="6" t="n">
        <v>13328156</v>
      </c>
    </row>
    <row r="4">
      <c r="A4" s="4" t="inlineStr">
        <is>
          <t>Accounts receivable</t>
        </is>
      </c>
      <c r="C4" s="5" t="n">
        <v>15168293</v>
      </c>
      <c r="D4" s="5" t="n">
        <v>14475994</v>
      </c>
    </row>
    <row r="5">
      <c r="A5" s="4" t="inlineStr">
        <is>
          <t>Prepayments and other current assets</t>
        </is>
      </c>
      <c r="C5" s="5" t="n">
        <v>2070580</v>
      </c>
      <c r="D5" s="5" t="n">
        <v>3286579</v>
      </c>
    </row>
    <row r="6">
      <c r="A6" s="4" t="inlineStr">
        <is>
          <t>Inventories</t>
        </is>
      </c>
      <c r="C6" s="5" t="n">
        <v>6614250</v>
      </c>
      <c r="D6" s="5" t="n">
        <v>17426085</v>
      </c>
    </row>
    <row r="7">
      <c r="A7" s="4" t="inlineStr">
        <is>
          <t>Total Current Assets</t>
        </is>
      </c>
      <c r="C7" s="5" t="n">
        <v>40272952</v>
      </c>
      <c r="D7" s="5" t="n">
        <v>48535125</v>
      </c>
    </row>
    <row r="8">
      <c r="A8" s="3" t="inlineStr">
        <is>
          <t>Non-current Assets</t>
        </is>
      </c>
      <c r="C8" s="4" t="inlineStr">
        <is>
          <t xml:space="preserve"> </t>
        </is>
      </c>
      <c r="D8" s="4" t="inlineStr">
        <is>
          <t xml:space="preserve"> </t>
        </is>
      </c>
    </row>
    <row r="9">
      <c r="A9" s="4" t="inlineStr">
        <is>
          <t>Property and equipment, net</t>
        </is>
      </c>
      <c r="C9" s="5" t="n">
        <v>446809</v>
      </c>
      <c r="D9" s="5" t="n">
        <v>676646</v>
      </c>
    </row>
    <row r="10">
      <c r="A10" s="4" t="inlineStr">
        <is>
          <t>Right of use assets, net</t>
        </is>
      </c>
      <c r="C10" s="5" t="n">
        <v>1116224</v>
      </c>
      <c r="D10" s="5" t="n">
        <v>1680547</v>
      </c>
    </row>
    <row r="11">
      <c r="A11" s="4" t="inlineStr">
        <is>
          <t>Deferred tax assets</t>
        </is>
      </c>
      <c r="C11" s="5" t="n">
        <v>4600277</v>
      </c>
      <c r="D11" s="5" t="n">
        <v>2749408</v>
      </c>
    </row>
    <row r="12">
      <c r="A12" s="4" t="inlineStr">
        <is>
          <t>Other non-current assets</t>
        </is>
      </c>
      <c r="C12" s="5" t="n">
        <v>1193753</v>
      </c>
      <c r="D12" s="5" t="n">
        <v>1264969</v>
      </c>
    </row>
    <row r="13">
      <c r="A13" s="4" t="inlineStr">
        <is>
          <t>Total Non-current Assets</t>
        </is>
      </c>
      <c r="C13" s="5" t="n">
        <v>7357063</v>
      </c>
      <c r="D13" s="5" t="n">
        <v>6371570</v>
      </c>
    </row>
    <row r="14">
      <c r="A14" s="4" t="inlineStr">
        <is>
          <t>Total Assets</t>
        </is>
      </c>
      <c r="C14" s="5" t="n">
        <v>47630015</v>
      </c>
      <c r="D14" s="5" t="n">
        <v>54906695</v>
      </c>
    </row>
    <row r="15">
      <c r="A15" s="3" t="inlineStr">
        <is>
          <t>Current Liabilities</t>
        </is>
      </c>
      <c r="C15" s="4" t="inlineStr">
        <is>
          <t xml:space="preserve"> </t>
        </is>
      </c>
      <c r="D15" s="4" t="inlineStr">
        <is>
          <t xml:space="preserve"> </t>
        </is>
      </c>
    </row>
    <row r="16">
      <c r="A16" s="4" t="inlineStr">
        <is>
          <t>Short-term loans</t>
        </is>
      </c>
      <c r="C16" s="5" t="n">
        <v>7972764</v>
      </c>
      <c r="D16" s="5" t="n">
        <v>2884519</v>
      </c>
    </row>
    <row r="17">
      <c r="A17" s="4" t="inlineStr">
        <is>
          <t>Accounts payable</t>
        </is>
      </c>
      <c r="C17" s="5" t="n">
        <v>2475389</v>
      </c>
      <c r="D17" s="5" t="n">
        <v>3647682</v>
      </c>
    </row>
    <row r="18">
      <c r="A18" s="4" t="inlineStr">
        <is>
          <t>Advance from customers</t>
        </is>
      </c>
      <c r="C18" s="5" t="n">
        <v>205629</v>
      </c>
      <c r="D18" s="5" t="n">
        <v>239073</v>
      </c>
    </row>
    <row r="19">
      <c r="A19" s="4" t="inlineStr">
        <is>
          <t>Income tax payable</t>
        </is>
      </c>
      <c r="C19" s="5" t="n">
        <v>2686826</v>
      </c>
      <c r="D19" s="5" t="n">
        <v>4887126</v>
      </c>
    </row>
    <row r="20">
      <c r="A20" s="4" t="inlineStr">
        <is>
          <t>Lease liabilities, current</t>
        </is>
      </c>
      <c r="C20" s="5" t="n">
        <v>771196</v>
      </c>
      <c r="D20" s="5" t="n">
        <v>761904</v>
      </c>
    </row>
    <row r="21">
      <c r="A21" s="4" t="inlineStr">
        <is>
          <t>Other payable and accrued expenses</t>
        </is>
      </c>
      <c r="C21" s="5" t="n">
        <v>3203256</v>
      </c>
      <c r="D21" s="5" t="n">
        <v>2680306</v>
      </c>
    </row>
    <row r="22">
      <c r="A22" s="4" t="inlineStr">
        <is>
          <t>Total Current Liabilities</t>
        </is>
      </c>
      <c r="C22" s="5" t="n">
        <v>17416718</v>
      </c>
      <c r="D22" s="5" t="n">
        <v>15652953</v>
      </c>
    </row>
    <row r="23">
      <c r="A23" s="4" t="inlineStr">
        <is>
          <t>Lease liabilities, noncurrent</t>
        </is>
      </c>
      <c r="C23" s="5" t="n">
        <v>214485</v>
      </c>
      <c r="D23" s="5" t="n">
        <v>1003943</v>
      </c>
    </row>
    <row r="24">
      <c r="A24" s="4" t="inlineStr">
        <is>
          <t>Deferred tax liabilities</t>
        </is>
      </c>
      <c r="C24" s="4" t="inlineStr">
        <is>
          <t xml:space="preserve"> </t>
        </is>
      </c>
      <c r="D24" s="5" t="n">
        <v>420137</v>
      </c>
    </row>
    <row r="25">
      <c r="A25" s="4" t="inlineStr">
        <is>
          <t>Long-term borrowings</t>
        </is>
      </c>
      <c r="C25" s="5" t="n">
        <v>2180694</v>
      </c>
      <c r="D25" s="4" t="inlineStr">
        <is>
          <t xml:space="preserve"> </t>
        </is>
      </c>
    </row>
    <row r="26">
      <c r="A26" s="4" t="inlineStr">
        <is>
          <t>Total Non-current Liabilities</t>
        </is>
      </c>
      <c r="C26" s="5" t="n">
        <v>23122082</v>
      </c>
      <c r="D26" s="5" t="n">
        <v>27838163</v>
      </c>
    </row>
    <row r="27">
      <c r="A27" s="4" t="inlineStr">
        <is>
          <t>Total Liabilities</t>
        </is>
      </c>
      <c r="C27" s="5" t="n">
        <v>40538800</v>
      </c>
      <c r="D27" s="5" t="n">
        <v>43491116</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Additional paid-in capital</t>
        </is>
      </c>
      <c r="C30" s="5" t="n">
        <v>4889368</v>
      </c>
      <c r="D30" s="5" t="n">
        <v>1755595</v>
      </c>
    </row>
    <row r="31">
      <c r="A31" s="4" t="inlineStr">
        <is>
          <t>Statutory reserve</t>
        </is>
      </c>
      <c r="C31" s="5" t="n">
        <v>158027</v>
      </c>
      <c r="D31" s="5" t="n">
        <v>158027</v>
      </c>
    </row>
    <row r="32">
      <c r="A32" s="4" t="inlineStr">
        <is>
          <t>Retained earnings</t>
        </is>
      </c>
      <c r="C32" s="5" t="n">
        <v>2042805</v>
      </c>
      <c r="D32" s="5" t="n">
        <v>9462217</v>
      </c>
    </row>
    <row r="33">
      <c r="A33" s="4" t="inlineStr">
        <is>
          <t>Accumulated other comprehensive (loss) income</t>
        </is>
      </c>
      <c r="C33" s="5" t="n">
        <v>-3924</v>
      </c>
      <c r="D33" s="5" t="n">
        <v>35528</v>
      </c>
    </row>
    <row r="34">
      <c r="A34" s="4" t="inlineStr">
        <is>
          <t>Total Shareholders’ Equity</t>
        </is>
      </c>
      <c r="C34" s="5" t="n">
        <v>7091215</v>
      </c>
      <c r="D34" s="5" t="n">
        <v>11415579</v>
      </c>
    </row>
    <row r="35">
      <c r="A35" s="4" t="inlineStr">
        <is>
          <t>Total Liabilities and Shareholders’ Equity</t>
        </is>
      </c>
      <c r="C35" s="5" t="n">
        <v>47630015</v>
      </c>
      <c r="D35" s="5" t="n">
        <v>54906695</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 related party</t>
        </is>
      </c>
      <c r="C38" s="5" t="n">
        <v>1088558</v>
      </c>
      <c r="D38" s="4" t="inlineStr">
        <is>
          <t xml:space="preserve"> </t>
        </is>
      </c>
    </row>
    <row r="39">
      <c r="A39" s="4" t="inlineStr">
        <is>
          <t>Amount due from related parties</t>
        </is>
      </c>
      <c r="C39" s="4" t="inlineStr">
        <is>
          <t xml:space="preserve"> </t>
        </is>
      </c>
      <c r="D39" s="5" t="n">
        <v>18311</v>
      </c>
    </row>
    <row r="40">
      <c r="A40" s="3" t="inlineStr">
        <is>
          <t>Current Liabilities</t>
        </is>
      </c>
      <c r="C40" s="4" t="inlineStr">
        <is>
          <t xml:space="preserve"> </t>
        </is>
      </c>
      <c r="D40" s="4" t="inlineStr">
        <is>
          <t xml:space="preserve"> </t>
        </is>
      </c>
    </row>
    <row r="41">
      <c r="A41" s="4" t="inlineStr">
        <is>
          <t>Amount due to related parties</t>
        </is>
      </c>
      <c r="C41" s="5" t="n">
        <v>101658</v>
      </c>
      <c r="D41" s="5" t="n">
        <v>552343</v>
      </c>
    </row>
    <row r="42">
      <c r="A42" s="4" t="inlineStr">
        <is>
          <t>Amount due to related parties, non-current</t>
        </is>
      </c>
      <c r="C42" s="5" t="n">
        <v>20726903</v>
      </c>
      <c r="D42" s="5" t="n">
        <v>26414083</v>
      </c>
    </row>
    <row r="43">
      <c r="A43" s="4" t="inlineStr">
        <is>
          <t>Class A Ordinary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s value</t>
        </is>
      </c>
      <c r="B45" s="4" t="inlineStr">
        <is>
          <t>[1]</t>
        </is>
      </c>
      <c r="C45" s="5" t="n">
        <v>2487</v>
      </c>
      <c r="D45" s="5" t="n">
        <v>2487</v>
      </c>
    </row>
    <row r="46">
      <c r="A46" s="4" t="inlineStr">
        <is>
          <t>Class B Ordinary Shares</t>
        </is>
      </c>
      <c r="C46" s="4" t="inlineStr">
        <is>
          <t xml:space="preserve"> </t>
        </is>
      </c>
      <c r="D46" s="4" t="inlineStr">
        <is>
          <t xml:space="preserve"> </t>
        </is>
      </c>
    </row>
    <row r="47">
      <c r="A47" s="3" t="inlineStr">
        <is>
          <t>Shareholders’ Equity</t>
        </is>
      </c>
      <c r="C47" s="4" t="inlineStr">
        <is>
          <t xml:space="preserve"> </t>
        </is>
      </c>
      <c r="D47" s="4" t="inlineStr">
        <is>
          <t xml:space="preserve"> </t>
        </is>
      </c>
    </row>
    <row r="48">
      <c r="A48" s="4" t="inlineStr">
        <is>
          <t>Ordinary shares value</t>
        </is>
      </c>
      <c r="B48" s="4" t="inlineStr">
        <is>
          <t>[1]</t>
        </is>
      </c>
      <c r="C48" s="6" t="n">
        <v>2452</v>
      </c>
      <c r="D48" s="6" t="n">
        <v>1725</v>
      </c>
    </row>
    <row r="49"/>
    <row r="50">
      <c r="A50" s="4" t="inlineStr">
        <is>
          <t>[1] Shares are presented on a retroactive basis to reflect the reverse recapitalization. (Note 1)</t>
        </is>
      </c>
    </row>
  </sheetData>
  <mergeCells count="3">
    <mergeCell ref="A50:C50"/>
    <mergeCell ref="A49:C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payments and Other Assets, Current and Non-Current (Tables)</t>
        </is>
      </c>
      <c r="B1" s="2" t="inlineStr">
        <is>
          <t>12 Months Ended</t>
        </is>
      </c>
    </row>
    <row r="2">
      <c r="B2" s="2" t="inlineStr">
        <is>
          <t>Dec. 31, 2024</t>
        </is>
      </c>
    </row>
    <row r="3">
      <c r="A3" s="3" t="inlineStr">
        <is>
          <t>Prepayments and Other Assets, Current and Non-Current [Abstract]</t>
        </is>
      </c>
      <c r="B3" s="4" t="inlineStr">
        <is>
          <t xml:space="preserve"> </t>
        </is>
      </c>
    </row>
    <row r="4">
      <c r="A4" s="4" t="inlineStr">
        <is>
          <t>Schedule of Prepayments and Other Current Assets</t>
        </is>
      </c>
      <c r="B4" s="4" t="inlineStr">
        <is>
          <t>Prepayments and other current assets consist of
the following:
December 31, December 31,
Prepayments and other current assets
Due from suppliers (a) 1,654,688 254,597
Prepayments to suppliers (b) $ 640,326 $ 1,021,007
Prepaid marketing and advertising expenses (c) 543,964 959,479
Loans to a third party (d) 500,000 500,051
Compensation receivable (e) - 398,150
Tax recoverable 140,095 54,794
Others 246,195 98,501
$ 3,725,268 $ 3,286,579
Less: provision of expected credit loss against other receivables (1,654,688 ) -
$ 2,070,580 $ 3,286,579
Other non-current assets
Long-term deposits (f) 1,171,972 1,214,903
Others 21,781 50,066
$ 1,193,753 $ 1,264,969 (a) As of December 31, 2023, the balance represented the outstanding advertising service fees due from one supplier. To strengthen the supplier relationship, the Company assists the suppliers with online marketing campaigns to promote their products. The Company prepaid the advertising service fees to media, and charged the media cost from the suppliers. During the year of 2024, the prepaid balance was amortized to zero as the advertising service was completed. As of December 31, 2024, the balance represented the promotion service
fees due from a marketing service provider. During the year ended December 31, 2024, the Company prepaid promotion service fees to a marketing
service provider, which assists the Company to launch marketing campaigns under one cosmetic brand name. In December 2024, the Company
terminated cooperation with the cosmetic brand and cancelled the marketing campaigns. The Company assessed the collection from the marketing
service provider and provided full credit losses against the balance. (b) The balances represented advances to suppliers for purchase of cosmetics and other beauty products. (c) The balances represented advances for purchase of online advertising services, which was generally amortized to selling and marketing expenses within three months. (d) As of December 31, 2024 and 2023, the balance represented loans advanced to one third party. During the year ended December 31, 2024, the Company did not make loans to or collect loans from third parties, and the movement in the balance was due to change in exchange rates. As the Company had outstanding balances due to the third party, the Company expected to settle the outstanding balance within 12 months. (e) As of December 31, 2023, the Company had compensation receivable due from one supplier. The compensation receivable arose from quality issues of cosmetic products, and the supplier agreed to make cash compensation. During the year ended December 31, 2024, the Company wrote off the compensation receivable of $398,150 as it assessed that it was remote to collect the outstanding balance.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row r="5">
      <c r="A5" s="4" t="inlineStr">
        <is>
          <t>Schedule of Movement of Expected Credit Losses Other Receivables</t>
        </is>
      </c>
      <c r="B5" s="4" t="inlineStr">
        <is>
          <t>For the years ended December 31, 2024 and 2023,
the movement of expected credit losses against other receivable is as the following:
December 31, December 31,
Opening balance $ - $ -
Provision of expected credit losses 2,076,661 -
Writing off other receivable (398,150 ) -
Foreign exchange adjustment (23,823 ) -
Ending balance $ 1,654,688 $ - (a) As of December 31, 2023, the balance represented the outstanding advertising service fees due from one supplier. To strengthen the supplier relationship, the Company assists the suppliers with online marketing campaigns to promote their products. The Company prepaid the advertising service fees to media, and charged the media cost from the suppliers. During the year of 2024, the prepaid balance was amortized to zero as the advertising service was completed. As of December 31, 2024, the balance represented the promotion service
fees due from a marketing service provider. During the year ended December 31, 2024, the Company prepaid promotion service fees to a marketing
service provider, which assists the Company to launch marketing campaigns under one cosmetic brand name. In December 2024, the Company
terminated cooperation with the cosmetic brand and cancelled the marketing campaigns. The Company assessed the collection from the marketing
service provider and provided full credit losses against the balance. (b) The balances represented advances to suppliers for purchase of cosmetics and other beauty products. (c) The balances represented advances for purchase of online advertising services, which was generally amortized to selling and marketing expenses within three months. (d) As of December 31, 2024 and 2023, the balance represented loans advanced to one third party. During the year ended December 31, 2024, the Company did not make loans to or collect loans from third parties, and the movement in the balance was due to change in exchange rates. As the Company had outstanding balances due to the third party, the Company expected to settle the outstanding balance within 12 months. (e) As of December 31, 2023, the Company had compensation receivable due from one supplier. The compensation receivable arose from quality issues of cosmetic products, and the supplier agreed to make cash compensation. During the year ended December 31, 2024, the Company wrote off the compensation receivable of $398,150 as it assessed that it was remote to collect the outstanding balance. (f)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December 31, December 31,
Leasehold improvements $ 477,458 $ 486,091
Vehicles 355,204 510,385
Office equipment 351,365 360,740
Less: accumulated depreciation (737,218 ) (680,570 )
$ 446,809 $ 676,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 [Abstract]</t>
        </is>
      </c>
      <c r="B3" s="4" t="inlineStr">
        <is>
          <t xml:space="preserve"> </t>
        </is>
      </c>
    </row>
    <row r="4">
      <c r="A4" s="4" t="inlineStr">
        <is>
          <t>Schedule of Operating Lease Related Assets and Liabilities and Other Information</t>
        </is>
      </c>
      <c r="B4" s="4" t="inlineStr">
        <is>
          <t>The table below presents the operating lease related
assets and liabilities recorded on the consolidated balance sheets.
December 31, December 31,
Right of use assets, net $ 1,116,224 $ 1,680,547
Operating lease liabilities, current $ 771,196 $ 761,904
Operating lease liabilities, noncurrent 214,485 1,003,943
Total operating lease liabilities $ 985,681 $ 1,765,847 Other information about the Company’s leases
is as follows: For the Years Ended December 31, 2024 2023 2022 Operating cash flows used in operating leases $ 814,310 $ 762,963 $ 223,122 Weighted average remaining lease term (years) 1.51 2.47 0.56 Weighted average discount rate 4.75 % 4.74 % 4.75 %</t>
        </is>
      </c>
    </row>
    <row r="5">
      <c r="A5" s="4" t="inlineStr">
        <is>
          <t>Schedule of Maturities of Lease Liabilities</t>
        </is>
      </c>
      <c r="B5" s="4" t="inlineStr">
        <is>
          <t xml:space="preserve">The following is a schedule, by years, of
maturities of lease liabilities as of December 31, 2024:
December 31,
For the year ending December 31, 2025 $ 801,986
For the year ending December 31, 2026 216,185
Total lease payments 1,018,171
Less: Imputed interest (32,490 )
Present value of lease liabilities $ 985,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 (Tables)</t>
        </is>
      </c>
      <c r="B1" s="2" t="inlineStr">
        <is>
          <t>12 Months Ended</t>
        </is>
      </c>
    </row>
    <row r="2">
      <c r="B2" s="2" t="inlineStr">
        <is>
          <t>Dec. 31, 2024</t>
        </is>
      </c>
    </row>
    <row r="3">
      <c r="A3" s="3" t="inlineStr">
        <is>
          <t>Short-Term Loans [Abstract]</t>
        </is>
      </c>
      <c r="B3" s="4" t="inlineStr">
        <is>
          <t xml:space="preserve"> </t>
        </is>
      </c>
    </row>
    <row r="4">
      <c r="A4" s="4" t="inlineStr">
        <is>
          <t>Scedule of Short-Term Loans</t>
        </is>
      </c>
      <c r="B4" s="4" t="inlineStr">
        <is>
          <t xml:space="preserve">December 31, December 31,
Short-term loans from financial institutions other than banks $ - $ 671,355
Short-term loans from banks 7,972,764 2,213,164
$ 7,972,764 $ 2,884,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the Income (Loss) Before Income Tax</t>
        </is>
      </c>
      <c r="B4" s="4" t="inlineStr">
        <is>
          <t xml:space="preserve">The components of the income (loss) before income
taxes are as follows:
For the Years Ended December 31,
2024 2023 2022
PRC subsidiaries $ (1,553,764 ) $ (142,834 ) $ (3,139,016 )
Singapore subsidiary 507,046 (175,753 ) —
Hong Kong and Cayman subsidiaries (8,545,521 ) 12,009,485 12,511,852
$ (9,592,239 ) $ 11,690,898 $ 9,372,836 </t>
        </is>
      </c>
    </row>
    <row r="5">
      <c r="A5" s="4" t="inlineStr">
        <is>
          <t>Schedule of Income Tax Expenses (Benefits)</t>
        </is>
      </c>
      <c r="B5" s="4" t="inlineStr">
        <is>
          <t xml:space="preserve">For the years ended December 31, 2024, 2023
and 2022, the income tax expenses (benefits) were comprised of the following:
For the Years Ended December 31,
2024 2023 2022
Current income tax expense $ 163,006 $ 3,056,398 $ 2,078,737
Deferred income tax benefit (2,335,833 ) (1,115,546 ) (609,512 )
$ (2,172,827 ) $ 1,940,852 $ 1,469,225 </t>
        </is>
      </c>
    </row>
    <row r="6">
      <c r="A6" s="4" t="inlineStr">
        <is>
          <t>Schedule of Reconciliation of the Statutory Tax Rate</t>
        </is>
      </c>
      <c r="B6" s="4" t="inlineStr">
        <is>
          <t>Below is a reconciliation of the statutory tax
rate to the effective tax rate:
For the Years Ended December 31,
2024 2023 2022
Hong Kong statutory income tax rate 16.5 % 16.5 % 16.5 %
Effect of different income tax rates in other jurisdictions 0.1 % (0.1 )% (2.7 )%
Effect of non-includable items 0.0 % 3.3 % 0.5 %
Effect of preferential tax rates 1.3 % (0.1 )% 0.5 %
Effect of non-deductible expenses (0.3 )% 0.2 % (0.1 )%
Effect of changes in valuation allowance 0.4 % (0.4 )% 1.0 %
Effect of prior year true up 4.7 % (2.7 )% 0.0 %
Effective tax rate 22.7 % 16.7 % 15.7 %</t>
        </is>
      </c>
    </row>
    <row r="7">
      <c r="A7" s="4" t="inlineStr">
        <is>
          <t>Schedule of Deferred Tax Assets and Deferred Tax Liabilities</t>
        </is>
      </c>
      <c r="B7" s="4" t="inlineStr">
        <is>
          <t xml:space="preserve">Deferred tax assets and deferred tax liabilities
as of December 31, 2024 and 2023 consist of the following:
December 31, December 31,
Deferred tax assets:
Net operating losses carryforwards $ 3,118,872 $ 2,338,356
Inventory write-down 1,100,135 -
Expected credit losses against other receivables 413,672 -
Operating lease liabilities 244,588 441,462
Total deferred tax assets, gross 4,877,267 2,779,818
Less: valuation allowance - (30,410 )
4,877,267 2,749,408
Deferred tax liabilities
Operating lease right-of-use assets 276,990 420,137
Total deferred tax assets, net $ 4,600,277 $ 2,329,271 </t>
        </is>
      </c>
    </row>
    <row r="8">
      <c r="A8" s="4" t="inlineStr">
        <is>
          <t>Schedule of Movement of Valuation Allowance of Deferred Tax Assets</t>
        </is>
      </c>
      <c r="B8" s="4" t="inlineStr">
        <is>
          <t xml:space="preserve">Movement of valuation allowance of deferred tax
assets for the years ended December 31, 2024 and 2023 were as the following:
December 31, December 31,
Opening balance $ 30,410 $ 81,232
Addition - 30,410
Reversal (30,410 ) (81,232 )
Ending balance $ - $ 30,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Redeemable Preferred Shares (Tables)</t>
        </is>
      </c>
      <c r="B1" s="2" t="inlineStr">
        <is>
          <t>12 Months Ended</t>
        </is>
      </c>
    </row>
    <row r="2">
      <c r="B2" s="2" t="inlineStr">
        <is>
          <t>Dec. 31, 2024</t>
        </is>
      </c>
    </row>
    <row r="3">
      <c r="A3" s="3" t="inlineStr">
        <is>
          <t>Convertible Redeemable Preferred Shares [Abstract]</t>
        </is>
      </c>
      <c r="B3" s="4" t="inlineStr">
        <is>
          <t xml:space="preserve"> </t>
        </is>
      </c>
    </row>
    <row r="4">
      <c r="A4" s="4" t="inlineStr">
        <is>
          <t>Schedule of Convertible Redeemable Preferred Shares</t>
        </is>
      </c>
      <c r="B4" s="4" t="inlineStr">
        <is>
          <t xml:space="preserve">The following table summarized the roll-forward
of the carrying amount of the convertible redeemable preferred shares for the year ended December 31, 2024, 2023 and 2022:
Series A
Balance as of December 31, 2021 $ —
Issuance of preferred shares in exchange of cash 3,000,000
Accretion of preferred shares 135,781
Balance as of December 31, 2022 $ 3,135,781
Accretion of preferred shares 160,000
Conversion into Class B Ordinary Shares (3,295,781 )
Balance as of December 31, 2023 and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Warrant Liabilities</t>
        </is>
      </c>
      <c r="B4" s="4" t="inlineStr">
        <is>
          <t xml:space="preserve">The
key factors in estimating the fair value of warrant were as follow:
As of
Risk-free rate of return 4.29 %
Estimated volatility rate 94.67 %
Dividend yield 0 %
Spot price of underling ordinary share $ 0.92
Exercise price $ 0.68
Fair value of warrant $ 3,23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 [Abstract]</t>
        </is>
      </c>
      <c r="B3" s="4" t="inlineStr">
        <is>
          <t xml:space="preserve"> </t>
        </is>
      </c>
    </row>
    <row r="4">
      <c r="A4" s="4" t="inlineStr">
        <is>
          <t>Schedule of (Loss) Earnings Per Share</t>
        </is>
      </c>
      <c r="B4" s="4" t="inlineStr">
        <is>
          <t xml:space="preserve">The following table sets forth the computation of basic and diluted (loss) earnings
per share for the years ended December 31, 2024, 2023 and 2022:
For the Years Ended December 31,
2024 2023 2022
Net (loss) income $ (7,419,412 ) $ 9,750,046 $ 7,903,611
Accretion of convertible redeemable preferred shares — (160,000 ) (135,781 )
Net income attributable to Able View Global Inc’s preferred shareholders — (148,701 ) (120,446 )
Net (loss) income attributable to Able View Global Inc’s ordinary shareholders $ (7,419,412 ) $ 9,441,345 $ 7,647,384
(Loss) earnings per share – basic and diluted $ (0.17 ) $ 0.24 $ 0.20
Weighted average shares – basic and diluted 42,564,831 39,454,997 37,732,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Company Entered into Transaction</t>
        </is>
      </c>
      <c r="B4" s="4" t="inlineStr">
        <is>
          <t>The table below sets forth the major related parties
and their relationships with the Company, with which the Company entered into transactions during the years ended December 31, 2024,
2023 and 2022, or recorded balances as of December 31, 2024 and 2023. Name Relationship with the Company Mr. Zhu Jian Chief Executive Officer, Director and Shareholder of the Company Mr. Wang Jun Chief Executive Officer of Weitong and Shareholder of the Company Mr. Tang Jing Chief Financial Officer and Shareholder of the Company Mr. Tang Yuhua An immediate family member of Mr. Tang Jing Mr. Wang Jixiang An immediate family member of Mr. Wang Jun Healthy Great Investing Company Limited (“Healthy Great”) Wholly owned by Mr. Zhu Jian Smartest Star Investing Company Limited (“Smartest Star”) Wholly owned by Mr. Wang Jun Scenery Investing Company Limited (“Scenery”) Wholly owned by Mr. Tang Jing Skinist Global Company Limited (“Skinist Global”) Company controlled by Mr. Wang Jun Skinist Global Cosmetics (Shanghai) Co., Ltd. (“Skinist Shanghai”) Company controlled by Mr. Wang Jun Shanghai Yingtian Financial Information Service Co., Ltd. (“Ying Tian”) Company controlled by Mr. Zhu Jian and Mr. Tang Jing Hong Kong Mimosa Industry (“HK Mimosa”) Company controlled by Mr. Wang Jixiang Shanghai Jingqi Developing Co., Ltd. (“Jingqi”) Company controlled by Mr. Zhu Jian Shanghai Jingrong Information Co., Ltd. (“Jingrong”) Company controlled by the spouse of Mr. Tang Jing Shanghai Youshan Corporate Consulting Co., Ltd. (“Youshan”) Company controlled by Ms. Mu Xuemei, the director of the Company Merit Zone Development Limited (“Merit Zone”) Company controlled by Mr. Wang Jun before January 1, 2023. Mr. Wang Jun transferred the equity interest in Merit Zone in January 2023. Shanghai Jiantong Trade Center (“Jian Tong”) Company controlled by Mr. Wang Jun Shanghai Shilin Advertising Co., Ltd. (“Shi Lin”) Company controlled by Ms. Pan Yue, a supervisor of Weitong, a subsidiary of the Company Shanghai Tengxin Advertising Co., Ltd. (“Teng Xin”) Company controlled by Ms. Pan Yue, a supervisor of Weitong, a subsidiary of the Company Shanghai Zhiwang Cosmetics Co., Ltd. (“Zhiwang”) Company controlled by Ms. Mu Xuemei, a director of the Company Shanghai Yuancheng Advertising Co., Ltd. (“Yuan Cheng”) Company controlled by Mr. Wang Jun. Shanghai Zhimeisi Beauty Technology Co., Ltd (“Zhi Mei Si”) Company over which Mr. Zhu Jian owns 20% equity interest and exercises significant influence Shanghai Libo Medical Beauty Clinic Co., Ltd (“Li Bo”) Controlled by Zhi Mei Si</t>
        </is>
      </c>
    </row>
    <row r="5">
      <c r="A5" s="4" t="inlineStr">
        <is>
          <t>Schedule of Transactions with Related Parties</t>
        </is>
      </c>
      <c r="B5" s="4" t="inlineStr">
        <is>
          <t>Transactions
with related parties
For the Years Ended December 31,
2024 2023 2022
Sales of products to related parties
Mimosa HK $ 1,827,295 $ — $ —
Skinist Global 331,439 169,344 24,101
Teng Xin 65,791 — —
Merit Zone — — 2,093,584
$ 2,224,525 $ 169,344 $ 2,117,685
Purchase of products from related parties
Youshan $ 3,530,277 $ — $ —
Jingqi 790,006 — —
Skinist Shanghai — 16,832 38,630
$ 4,876,171 $ 16,832 $ 38,630
Rental expenses charged by related parties
Jingqi (1) $ — — 144,677
Service fees charged by related parties
Youshan $ 555,888 $ — $ 1,136
Jingqi — 32,753 93,380
Jingrong — — 84,119
$ 555,888 $ 32,753 $ 178,635
Payment of dividends
Mr. Zhu Jian $ 19,224 $ 19,159 $ 4,880,109
Mr. Wang Jun 19,224 19,159 2,046,889
Mr. Tang Jing 19,224 19,159 19,156
Payment of dividends $ 57,672 $ 57,477 $ 6,946,154
Net settlement of due from related parties with due to related parties (2)
Settlement of due from related parties
Jian Tong $ 2,855,068 $ — $ —
Ying Tian 1,883,742 — —
Mr. Tang Jing 1,408,354 — —
Shi Lin 1,292,201 1,335,008 —
Youshan 830,779 — —
Skinist Global 393,892 — —
Mr. Zhu Jian 307,422 — —
Mr. Wang Jixiang 136,999
Teng Xin 73,269 — —
$ 9,181,726 $ 1,335,008 $ —
Settlement of due to related parties
Skinist Global $ 2,230,660 $ — $ —
Ying Tian 2,188,862 — —
Teng Xin 1,335,008 — —
Shi Lin 1,292,201 — —
Li Bo 923,376 — —
Zhi Mei Si 568,548 — —
Mr. Zhu Jian 307,422 — —
Skinist Shanghai 198,650 — —
Mr. Wang Jixiang 136,999 — —
Teng Xin — 1,335,008 —
$ 9,181,726 $ 1,335,008 $ — (1) 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 (2) In December 2023, the Company, Shi Lin and Teng Xin entered into a three-party settlement agreement, pursuant to which all parties agreed that the Company’s receivables of $1,335,008 due from Shi Lin was net off against the Company’s payables of $1,335,008 due to Teng Xin. In December 2024, the Company and certain related parties entered into settlement agreement, pursuant to which all parties agreed that the Company’s receivables of $9,181,726 due from related parties was net off against the Company’s payables of $9,181,726 due to related parties.</t>
        </is>
      </c>
    </row>
    <row r="6">
      <c r="A6" s="4" t="inlineStr">
        <is>
          <t>Schedule of Collection of Advances from Related Parties</t>
        </is>
      </c>
      <c r="B6" s="4" t="inlineStr">
        <is>
          <t xml:space="preserve">During the years ended
December 31, 2024, 2023 and 2022, the Company collected advances of $178,129, $4,220,314 and $1,698,618 from these related parties, respectively.
For the Years Ended December 31,
2024 2023 2022
Advances Collection of Advances Collection of Advances Collection of
Skinist Global $ — $ — $ (2,030,942 ) $ 2,030,942 $ — $ —
Skinist Shanghai — 18,311 (66,267 ) 285,642 — —
Jingqi — — (915,138 ) 1,903,730 (2,610,257 ) 1,563,382
Zhi Mei Si (69,486 ) 69,486
Li Bo (90,332 ) 90,332
Zhiwang — — — — — 135,236
$ (159,818 ) $ 178,129 $ (3,012,347 ) $ 4,220,314 $ (2,610,257 ) $ 1,698,618 </t>
        </is>
      </c>
    </row>
    <row r="7">
      <c r="A7" s="4" t="inlineStr">
        <is>
          <t>Schedule of Borrowings from (Repayment of Borrowings to) Related Parties</t>
        </is>
      </c>
      <c r="B7" s="4" t="inlineStr">
        <is>
          <t>Borrowings from
(Repayment of Borrowings to) related parties
For the Years Ended December 31,
2024 2023 2022
Borrowings Repayment Borrowings Repayment Borrowings Repayment
Ying Tian (1) $ 2,726,628 $ (4,322,729 ) $ 15,282,433 $ (13,686,332 ) $ — $ —
Mr. Tang Yuhua (1) — (90,342 ) 1,529,467 (585,656 ) 2,570,962 (148,610 )
Mr. Wang Jixiang (1) — (1,140,255 ) 1,452,195 (82,760 ) — —
Mr. Tang Jing (1) — (1,447,908 ) 1,447,908 — — —
Yuan Cheng — — 1,511,107 (1,511,107 ) — —
Mr. Zhu Jian (1) 70,792 (391,296 ) 1,412,250 (2,383,234 ) 1,486,104 (1,604,994 )
Shi Lin (1) 3,251,942 (1,917,346 ) $ 371,421 (5,140,239 ) $ 6,739,486 $ (4,251,152 )
Jian Tong (1) - (2,935,253 ) 151,515 — — —
Teng Xin (1) 2,082,467 (2,155,930 ) 285,300 (211,837 ) 3,120,820 (3,120,820 )
Skinist Global (1) 2,843,804 (2,843,804 ) 1,946,553 (1,829,804 ) 3,416,086 (3,551,699 )
Skinist Shanghai (1) — — — — 965,968 (1,209,595 )
Mr. Wang Jun (1) — — — — — (1,115,245 )
Youshan (1) 1,088,150 (1,088,150 ) — — — —
$ 12,063,783 $ (18,333,013 ) $ 25,390,149 $ (25,430,969 ) $ 18,299,426 $ (15,002,115 ) (1) During the years ended December 31, 2024, 2023 and 2022, the Company borrowed $12,063,783, $25,390,149 and $18,299,426 from these related parties, respectively. The borrowings were interest free, and outstanding loans are repayable within twelve months from borrowings.</t>
        </is>
      </c>
    </row>
    <row r="8">
      <c r="A8" s="4" t="inlineStr">
        <is>
          <t>Schedule of Due from Related Parties</t>
        </is>
      </c>
      <c r="B8" s="4" t="inlineStr">
        <is>
          <t>Due
from related parties
December 31, December 31,
Accounts receivable (1)
Mimosa HK $ 1,088,558 $ —
Total $ 1,088,558 $ —
Other receivable (2)
Skinist Shanghai — 18,311
Total $ — $ 18,311 (1) As of the date of this report, the accounts receivables due from Mimosa HK has been fully collected. (2) As of December 31, 2023, the other receivables due from the related party represented the administrative expenses paid by the Company on behalf of the related party. The balance was interest free and were receivable on demand. The balance was fully collected in the year of 2024.</t>
        </is>
      </c>
    </row>
    <row r="9">
      <c r="A9" s="4" t="inlineStr">
        <is>
          <t>Schedule of Due to Related Parties, Current an Non Current</t>
        </is>
      </c>
      <c r="B9" s="4" t="inlineStr">
        <is>
          <t>Due
to related parties, current
December 31, December 31,
Other payable
Teng Xin $ — $ 73,463
Mr. Zhu Jian — 478,880
— 552,343
Accounts payable
Youshan 101,658 —
Total $ 101,658 $ 552,343 Due
to related parties, non-current
December 31, December 31,
Dividends payable (1)
Mr. Zhu Jian $ 6,931,768 $ 6,912,634
Healthy Great 5,008,185 4,980,486
Mr. Wang Jun 1,307,479 1,319,451
Smartest Star 1,118,061 1,111,877
Mr. Tang Jing 990,274 1,004,003
Scenery 432,236 429,845
15,788,003 15,758,296
Other payable (2)
Mr. Tang Yuhua 3,216,747 3,307,089
Shi Lin 1,334,597 —
Mr. Wang Jixiang 229,180 1,369,435
Mr. Zhu Jian 158,376 —
Ying Tian — 1,596,102
Jian Tong — 2,935,253
Mr. Tang Jing — 1,447,908
4,938,900 10,655,787
Total $ 20,726,903 $ 26,414,083 (1) As of December 31, 2024, the dividend payable due to shareholders were extended to July 2026. The Company recorded the dividends payable as non-current liabilities. (2) As of December 31, 2024, the other payables represented borrowings were interest free and repayable in July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Tables)</t>
        </is>
      </c>
      <c r="B1" s="2" t="inlineStr">
        <is>
          <t>12 Months Ended</t>
        </is>
      </c>
    </row>
    <row r="2">
      <c r="B2" s="2" t="inlineStr">
        <is>
          <t>Dec. 31, 2024</t>
        </is>
      </c>
    </row>
    <row r="3">
      <c r="A3" s="3" t="inlineStr">
        <is>
          <t>Concentration [Abstract]</t>
        </is>
      </c>
      <c r="B3" s="4" t="inlineStr">
        <is>
          <t xml:space="preserve"> </t>
        </is>
      </c>
    </row>
    <row r="4">
      <c r="A4" s="4" t="inlineStr">
        <is>
          <t>Schedule of Concentration</t>
        </is>
      </c>
      <c r="B4" s="4" t="inlineStr">
        <is>
          <t>For the years ended December 31, 2024, 2023
and 2022, the following customers contributed revenues that were over 10% of total net revenues for the relevant periods. Customers accounting
for 10% or more of the Company’s net revenues were as follows:
For the Years Ended December 31,
2024 2023 2022
Customer A 16 % 23 % 19 %
Customer B * % 18 % 32 %
Customer C 27 % 14 % 15 %
Customer D 17 % 12 % * As of December 31, 2024 and 2023, accounts receivable
due from the following customers were over 10% of consolidated accounts receivable. The details are as follows:
December 31, December 31,
Customer A 40 % 30 %
Customer B 12 % 11 %
Customer C 28 % 13 %
Customer E 12 % * % For the years ended December 31, 2024, 2023
and 2022, the Company purchased products from the following vendors who charged over 10% of total cost of revenues for the relevant period,
which include both brand partners and product distributors who distribute products from certain brands to us. Vendors accounting for 10%
or more of the Company’s cost of revenues were as follows:
For the Years Ended December 31,
2024 2023 2022
Vendor A 46 % 37 % 28 %
Vendor B 27 % 28 % 21 %
Vendor C * * 17 % As of December 31, 2024 and 2023, accounts payable
due to the following vendors were over 10% of consolidated accounts payable. The details are as follows:
December 31, December 31,
Vendor D 42 % 16 %
Vendor E 29 % 69 %
Vendor F 15 % 10 %
Vendor G 10 % * * Less than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100000000</v>
      </c>
      <c r="D4" s="5" t="n">
        <v>100000000</v>
      </c>
    </row>
    <row r="5">
      <c r="A5" s="4" t="inlineStr">
        <is>
          <t>Ordinary shares, shares issued</t>
        </is>
      </c>
      <c r="B5" s="4" t="inlineStr">
        <is>
          <t>[1]</t>
        </is>
      </c>
      <c r="C5" s="5" t="n">
        <v>24871433</v>
      </c>
      <c r="D5" s="5" t="n">
        <v>24871433</v>
      </c>
    </row>
    <row r="6">
      <c r="A6" s="4" t="inlineStr">
        <is>
          <t>Ordinary shares, shares outstanding</t>
        </is>
      </c>
      <c r="B6" s="4" t="inlineStr">
        <is>
          <t>[1]</t>
        </is>
      </c>
      <c r="C6" s="5" t="n">
        <v>24871433</v>
      </c>
      <c r="D6" s="5" t="n">
        <v>24871433</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5" t="n">
        <v>500000000</v>
      </c>
      <c r="D9" s="5" t="n">
        <v>500000000</v>
      </c>
    </row>
    <row r="10">
      <c r="A10" s="4" t="inlineStr">
        <is>
          <t>Ordinary shares, shares issued</t>
        </is>
      </c>
      <c r="B10" s="4" t="inlineStr">
        <is>
          <t>[1]</t>
        </is>
      </c>
      <c r="C10" s="5" t="n">
        <v>24518489</v>
      </c>
      <c r="D10" s="5" t="n">
        <v>17247383</v>
      </c>
    </row>
    <row r="11">
      <c r="A11" s="4" t="inlineStr">
        <is>
          <t>Ordinary shares, shares outstanding</t>
        </is>
      </c>
      <c r="B11" s="4" t="inlineStr">
        <is>
          <t>[1]</t>
        </is>
      </c>
      <c r="C11" s="5" t="n">
        <v>24518489</v>
      </c>
      <c r="D11" s="5" t="n">
        <v>17247383</v>
      </c>
    </row>
    <row r="12"/>
    <row r="13">
      <c r="A13" s="4" t="inlineStr">
        <is>
          <t>[1] Shares are presented on a retroactive basis to reflect the reverse recapitalization. (Note 1)</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Description (Details) - USD ($)</t>
        </is>
      </c>
      <c r="C1" s="2" t="inlineStr">
        <is>
          <t>12 Months Ended</t>
        </is>
      </c>
    </row>
    <row r="2">
      <c r="C2" s="2" t="inlineStr">
        <is>
          <t>Dec. 31, 2024</t>
        </is>
      </c>
      <c r="D2" s="2" t="inlineStr">
        <is>
          <t>Dec. 31, 2023</t>
        </is>
      </c>
      <c r="E2" s="2" t="inlineStr">
        <is>
          <t>Dec. 31, 2022</t>
        </is>
      </c>
      <c r="F2" s="2" t="inlineStr">
        <is>
          <t>Oct. 30, 2024</t>
        </is>
      </c>
      <c r="G2" s="2" t="inlineStr">
        <is>
          <t>Oct. 12, 2022</t>
        </is>
      </c>
      <c r="H2" s="2" t="inlineStr">
        <is>
          <t>Oct. 11, 2022</t>
        </is>
      </c>
      <c r="I2" s="2" t="inlineStr">
        <is>
          <t>Apr. 28, 2022</t>
        </is>
      </c>
      <c r="J2" s="2" t="inlineStr">
        <is>
          <t>Feb. 25, 2021</t>
        </is>
      </c>
      <c r="K2" s="2" t="inlineStr">
        <is>
          <t>Feb. 10, 2021</t>
        </is>
      </c>
      <c r="L2" s="2" t="inlineStr">
        <is>
          <t>Nov. 21, 2017</t>
        </is>
      </c>
    </row>
    <row r="3">
      <c r="A3" s="3" t="inlineStr">
        <is>
          <t>Organization and Business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rporation date</t>
        </is>
      </c>
      <c r="C4" s="4" t="inlineStr">
        <is>
          <t>Oct. 11,  20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revenue (in Dollars)</t>
        </is>
      </c>
      <c r="C5" s="6" t="n">
        <v>128932647</v>
      </c>
      <c r="D5" s="6" t="n">
        <v>148999819</v>
      </c>
      <c r="E5" s="6" t="n">
        <v>14525625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ffering cost (in Dollars)</t>
        </is>
      </c>
      <c r="C6" s="6" t="n">
        <v>34727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paid in capital (in Dollars)</t>
        </is>
      </c>
      <c r="C7" s="4" t="inlineStr">
        <is>
          <t xml:space="preserve"> </t>
        </is>
      </c>
      <c r="D7" s="6" t="n">
        <v>4726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intained minimum per shares (in Dollars per share)</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per shares (in Dollars per share)</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MAC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and Business Descrip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paid in capital (in Dollars)</t>
        </is>
      </c>
      <c r="C12" s="6" t="n">
        <v>4726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ideration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bleview BVI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Business Descrip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terest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1</v>
      </c>
      <c r="L16" s="4" t="inlineStr">
        <is>
          <t xml:space="preserve"> </t>
        </is>
      </c>
    </row>
    <row r="17">
      <c r="A17" s="4" t="inlineStr">
        <is>
          <t>Able View Global and Merger Sub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Business Descrip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interest percentage</t>
        </is>
      </c>
      <c r="C19" s="4" t="inlineStr">
        <is>
          <t xml:space="preserve"> </t>
        </is>
      </c>
      <c r="D19" s="4" t="inlineStr">
        <is>
          <t xml:space="preserve"> </t>
        </is>
      </c>
      <c r="E19" s="4" t="inlineStr">
        <is>
          <t xml:space="preserve"> </t>
        </is>
      </c>
      <c r="F19" s="4" t="inlineStr">
        <is>
          <t xml:space="preserve"> </t>
        </is>
      </c>
      <c r="G19" s="12" t="n">
        <v>1</v>
      </c>
      <c r="H19" s="12" t="n">
        <v>1</v>
      </c>
      <c r="I19" s="4" t="inlineStr">
        <is>
          <t xml:space="preserve"> </t>
        </is>
      </c>
      <c r="J19" s="4" t="inlineStr">
        <is>
          <t xml:space="preserve"> </t>
        </is>
      </c>
      <c r="K19" s="4" t="inlineStr">
        <is>
          <t xml:space="preserve"> </t>
        </is>
      </c>
      <c r="L19" s="4" t="inlineStr">
        <is>
          <t xml:space="preserve"> </t>
        </is>
      </c>
    </row>
    <row r="20">
      <c r="A20" s="4" t="inlineStr">
        <is>
          <t>Ableview Brands Limite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Business Descrip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terest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1</v>
      </c>
      <c r="K22" s="4" t="inlineStr">
        <is>
          <t xml:space="preserve"> </t>
        </is>
      </c>
      <c r="L22" s="4" t="inlineStr">
        <is>
          <t xml:space="preserve"> </t>
        </is>
      </c>
    </row>
    <row r="23">
      <c r="A23" s="4" t="inlineStr">
        <is>
          <t>Weito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Business Descrip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terest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1</v>
      </c>
    </row>
    <row r="26">
      <c r="A26" s="4" t="inlineStr">
        <is>
          <t>Ableview Caym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usiness Descrip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terest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1</v>
      </c>
      <c r="J28" s="4" t="inlineStr">
        <is>
          <t xml:space="preserve"> </t>
        </is>
      </c>
      <c r="K28" s="4" t="inlineStr">
        <is>
          <t xml:space="preserve"> </t>
        </is>
      </c>
      <c r="L28" s="4" t="inlineStr">
        <is>
          <t xml:space="preserve"> </t>
        </is>
      </c>
    </row>
    <row r="29">
      <c r="A29" s="4" t="inlineStr">
        <is>
          <t>Class A Ordinary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usiness Descrip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ed and outstanding securities exchange for ordinary shares</t>
        </is>
      </c>
      <c r="C31" s="5" t="n">
        <v>248714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1]</t>
        </is>
      </c>
      <c r="C32" s="5" t="n">
        <v>24871433</v>
      </c>
      <c r="D32" s="5" t="n">
        <v>248714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utstanding</t>
        </is>
      </c>
      <c r="B33" s="4" t="inlineStr">
        <is>
          <t>[1]</t>
        </is>
      </c>
      <c r="C33" s="5" t="n">
        <v>24871433</v>
      </c>
      <c r="D33" s="5" t="n">
        <v>248714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A Ordinary Shares [Member] | Business Combina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rganization and Business Descrip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t>
        </is>
      </c>
      <c r="C36" s="5" t="n">
        <v>248714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utstanding</t>
        </is>
      </c>
      <c r="C37" s="5" t="n">
        <v>2487143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B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Business Descrip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ed and outstanding securities exchange for ordinary shares</t>
        </is>
      </c>
      <c r="C40" s="5" t="n">
        <v>174878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shares</t>
        </is>
      </c>
      <c r="C41" s="5" t="n">
        <v>1600000</v>
      </c>
      <c r="D41" s="5" t="n">
        <v>1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revenue (in Dollars)</t>
        </is>
      </c>
      <c r="C42" s="6" t="n">
        <v>2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t>
        </is>
      </c>
      <c r="B43" s="4" t="inlineStr">
        <is>
          <t>[1]</t>
        </is>
      </c>
      <c r="C43" s="5" t="n">
        <v>24518489</v>
      </c>
      <c r="D43" s="5" t="n">
        <v>172473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outstanding</t>
        </is>
      </c>
      <c r="B44" s="4" t="inlineStr">
        <is>
          <t>[1]</t>
        </is>
      </c>
      <c r="C44" s="5" t="n">
        <v>24518489</v>
      </c>
      <c r="D44" s="5" t="n">
        <v>172473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B Ordinary Shares [Member] | Business Combinat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and Business Descrip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revenue (in Dollars)</t>
        </is>
      </c>
      <c r="C47" s="4" t="inlineStr">
        <is>
          <t xml:space="preserve"> </t>
        </is>
      </c>
      <c r="D47" s="6" t="n">
        <v>17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t>
        </is>
      </c>
      <c r="C48" s="5" t="n">
        <v>17487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utstanding</t>
        </is>
      </c>
      <c r="C49" s="5" t="n">
        <v>17487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Revenu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Business Descrip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 (in Dollars)</t>
        </is>
      </c>
      <c r="C52" s="4" t="inlineStr">
        <is>
          <t xml:space="preserve"> </t>
        </is>
      </c>
      <c r="D52" s="6" t="n">
        <v>17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row r="54">
      <c r="A54" s="4" t="inlineStr">
        <is>
          <t>[1] Shares are presented on a retroactive basis to reflect the reverse recapitalization. (Note 1)</t>
        </is>
      </c>
    </row>
  </sheetData>
  <mergeCells count="4">
    <mergeCell ref="A1:B2"/>
    <mergeCell ref="A54:K54"/>
    <mergeCell ref="C1:E1"/>
    <mergeCell ref="A53:K5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writing down</t>
        </is>
      </c>
      <c r="B4" s="6" t="n">
        <v>4887783</v>
      </c>
      <c r="C4" s="6" t="n">
        <v>11992</v>
      </c>
      <c r="D4" s="6" t="n">
        <v>31202</v>
      </c>
      <c r="E4" s="4" t="inlineStr">
        <is>
          <t xml:space="preserve"> </t>
        </is>
      </c>
    </row>
    <row r="5">
      <c r="A5" s="4" t="inlineStr">
        <is>
          <t>Customer advances</t>
        </is>
      </c>
      <c r="B5" s="5" t="n">
        <v>205629</v>
      </c>
      <c r="C5" s="5" t="n">
        <v>239073</v>
      </c>
      <c r="D5" s="4" t="inlineStr">
        <is>
          <t xml:space="preserve"> </t>
        </is>
      </c>
      <c r="E5" s="4" t="inlineStr">
        <is>
          <t xml:space="preserve"> </t>
        </is>
      </c>
    </row>
    <row r="6">
      <c r="A6" s="4" t="inlineStr">
        <is>
          <t>Recognized revenue</t>
        </is>
      </c>
      <c r="B6" s="5" t="n">
        <v>205629</v>
      </c>
      <c r="C6" s="5" t="n">
        <v>239073</v>
      </c>
      <c r="D6" s="5" t="n">
        <v>219431</v>
      </c>
      <c r="E6" s="4" t="inlineStr">
        <is>
          <t xml:space="preserve"> </t>
        </is>
      </c>
    </row>
    <row r="7">
      <c r="A7" s="4" t="inlineStr">
        <is>
          <t>Marketing and Advertising Expense</t>
        </is>
      </c>
      <c r="B7" s="5" t="n">
        <v>9223750</v>
      </c>
      <c r="C7" s="5" t="n">
        <v>9909017</v>
      </c>
      <c r="D7" s="5" t="n">
        <v>8703392</v>
      </c>
      <c r="E7" s="4" t="inlineStr">
        <is>
          <t xml:space="preserve"> </t>
        </is>
      </c>
    </row>
    <row r="8">
      <c r="A8" s="4" t="inlineStr">
        <is>
          <t>Shipping expense</t>
        </is>
      </c>
      <c r="B8" s="5" t="n">
        <v>2759561</v>
      </c>
      <c r="C8" s="5" t="n">
        <v>3520377</v>
      </c>
      <c r="D8" s="5" t="n">
        <v>3320485</v>
      </c>
      <c r="E8" s="4" t="inlineStr">
        <is>
          <t xml:space="preserve"> </t>
        </is>
      </c>
    </row>
    <row r="9">
      <c r="A9" s="4" t="inlineStr">
        <is>
          <t>Employee benefit plan</t>
        </is>
      </c>
      <c r="B9" s="6" t="n">
        <v>406693</v>
      </c>
      <c r="C9" s="5" t="n">
        <v>603065</v>
      </c>
      <c r="D9" s="6" t="n">
        <v>437880</v>
      </c>
      <c r="E9" s="4" t="inlineStr">
        <is>
          <t xml:space="preserve"> </t>
        </is>
      </c>
    </row>
    <row r="10">
      <c r="A10" s="4" t="inlineStr">
        <is>
          <t>Value added tax, percentage</t>
        </is>
      </c>
      <c r="B10" s="12" t="n">
        <v>0.13</v>
      </c>
      <c r="C10" s="4" t="inlineStr">
        <is>
          <t xml:space="preserve"> </t>
        </is>
      </c>
      <c r="D10" s="4" t="inlineStr">
        <is>
          <t xml:space="preserve"> </t>
        </is>
      </c>
      <c r="E10" s="4" t="inlineStr">
        <is>
          <t xml:space="preserve"> </t>
        </is>
      </c>
    </row>
    <row r="11">
      <c r="A11" s="4" t="inlineStr">
        <is>
          <t>Operation services</t>
        </is>
      </c>
      <c r="B11" s="12" t="n">
        <v>0.06</v>
      </c>
      <c r="C11" s="4" t="inlineStr">
        <is>
          <t xml:space="preserve"> </t>
        </is>
      </c>
      <c r="D11" s="4" t="inlineStr">
        <is>
          <t xml:space="preserve"> </t>
        </is>
      </c>
      <c r="E11" s="4" t="inlineStr">
        <is>
          <t xml:space="preserve"> </t>
        </is>
      </c>
    </row>
    <row r="12">
      <c r="A12" s="4" t="inlineStr">
        <is>
          <t>Tax benefit, percentage</t>
        </is>
      </c>
      <c r="B12" s="12" t="n">
        <v>0.5</v>
      </c>
      <c r="C12" s="4" t="inlineStr">
        <is>
          <t xml:space="preserve"> </t>
        </is>
      </c>
      <c r="D12" s="4" t="inlineStr">
        <is>
          <t xml:space="preserve"> </t>
        </is>
      </c>
      <c r="E12" s="4" t="inlineStr">
        <is>
          <t xml:space="preserve"> </t>
        </is>
      </c>
    </row>
    <row r="13">
      <c r="A13" s="4" t="inlineStr">
        <is>
          <t>Cash and cash equivalents</t>
        </is>
      </c>
      <c r="B13" s="6" t="n">
        <v>15331271</v>
      </c>
      <c r="C13" s="6" t="n">
        <v>13328156</v>
      </c>
      <c r="D13" s="4" t="inlineStr">
        <is>
          <t xml:space="preserve"> </t>
        </is>
      </c>
      <c r="E13" s="4" t="inlineStr">
        <is>
          <t xml:space="preserve"> </t>
        </is>
      </c>
    </row>
    <row r="14">
      <c r="A14" s="4" t="inlineStr">
        <is>
          <t>Insured amount</t>
        </is>
      </c>
      <c r="B14" s="5" t="n">
        <v>68500</v>
      </c>
      <c r="C14" s="4" t="inlineStr">
        <is>
          <t xml:space="preserve"> </t>
        </is>
      </c>
      <c r="D14" s="4" t="inlineStr">
        <is>
          <t xml:space="preserve"> </t>
        </is>
      </c>
      <c r="E14" s="13" t="n">
        <v>500000</v>
      </c>
    </row>
    <row r="15">
      <c r="A15" s="4" t="inlineStr">
        <is>
          <t>Hong Kong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Deposit amount</t>
        </is>
      </c>
      <c r="B17" s="5" t="n">
        <v>11936600</v>
      </c>
      <c r="C17" s="4" t="inlineStr">
        <is>
          <t xml:space="preserve"> </t>
        </is>
      </c>
      <c r="D17" s="4" t="inlineStr">
        <is>
          <t xml:space="preserve"> </t>
        </is>
      </c>
      <c r="E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Deposit amount</t>
        </is>
      </c>
      <c r="B20" s="6" t="n">
        <v>3350949</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for the Respective Periods (Details)</t>
        </is>
      </c>
      <c r="B1" s="2" t="inlineStr">
        <is>
          <t>Dec. 31, 2024</t>
        </is>
      </c>
      <c r="C1" s="2" t="inlineStr">
        <is>
          <t>Dec. 31, 2023</t>
        </is>
      </c>
      <c r="D1" s="2" t="inlineStr">
        <is>
          <t>Dec. 31, 2022</t>
        </is>
      </c>
    </row>
    <row r="2">
      <c r="A2" s="4" t="inlineStr">
        <is>
          <t>Balance Sheet [Member] | HKD [Member]</t>
        </is>
      </c>
      <c r="B2" s="4" t="inlineStr">
        <is>
          <t xml:space="preserve"> </t>
        </is>
      </c>
      <c r="C2" s="4" t="inlineStr">
        <is>
          <t xml:space="preserve"> </t>
        </is>
      </c>
      <c r="D2" s="4" t="inlineStr">
        <is>
          <t xml:space="preserve"> </t>
        </is>
      </c>
    </row>
    <row r="3">
      <c r="A3" s="3" t="inlineStr">
        <is>
          <t>Schedule of Exchange Rates for the Respective Periods [Line Items]</t>
        </is>
      </c>
      <c r="B3" s="4" t="inlineStr">
        <is>
          <t xml:space="preserve"> </t>
        </is>
      </c>
      <c r="C3" s="4" t="inlineStr">
        <is>
          <t xml:space="preserve"> </t>
        </is>
      </c>
      <c r="D3" s="4" t="inlineStr">
        <is>
          <t xml:space="preserve"> </t>
        </is>
      </c>
    </row>
    <row r="4">
      <c r="A4" s="4" t="inlineStr">
        <is>
          <t>Exchange rate</t>
        </is>
      </c>
      <c r="B4" s="14" t="n">
        <v>7.7677</v>
      </c>
      <c r="C4" s="14" t="n">
        <v>7.8109</v>
      </c>
      <c r="D4" s="4" t="inlineStr">
        <is>
          <t xml:space="preserve"> </t>
        </is>
      </c>
    </row>
    <row r="5">
      <c r="A5" s="4" t="inlineStr">
        <is>
          <t>Balance Sheet [Member] | SGD [Member]</t>
        </is>
      </c>
      <c r="B5" s="4" t="inlineStr">
        <is>
          <t xml:space="preserve"> </t>
        </is>
      </c>
      <c r="C5" s="4" t="inlineStr">
        <is>
          <t xml:space="preserve"> </t>
        </is>
      </c>
      <c r="D5" s="4" t="inlineStr">
        <is>
          <t xml:space="preserve"> </t>
        </is>
      </c>
    </row>
    <row r="6">
      <c r="A6" s="3" t="inlineStr">
        <is>
          <t>Schedule of Exchange Rates for the Respective Periods [Line Items]</t>
        </is>
      </c>
      <c r="B6" s="4" t="inlineStr">
        <is>
          <t xml:space="preserve"> </t>
        </is>
      </c>
      <c r="C6" s="4" t="inlineStr">
        <is>
          <t xml:space="preserve"> </t>
        </is>
      </c>
      <c r="D6" s="4" t="inlineStr">
        <is>
          <t xml:space="preserve"> </t>
        </is>
      </c>
    </row>
    <row r="7">
      <c r="A7" s="4" t="inlineStr">
        <is>
          <t>Exchange rate</t>
        </is>
      </c>
      <c r="B7" s="14" t="n">
        <v>1.3662</v>
      </c>
      <c r="C7" s="14" t="n">
        <v>1.3193</v>
      </c>
      <c r="D7" s="4" t="inlineStr">
        <is>
          <t xml:space="preserve"> </t>
        </is>
      </c>
    </row>
    <row r="8">
      <c r="A8" s="4" t="inlineStr">
        <is>
          <t>Balance Sheet [Member] | RMB [Member]</t>
        </is>
      </c>
      <c r="B8" s="4" t="inlineStr">
        <is>
          <t xml:space="preserve"> </t>
        </is>
      </c>
      <c r="C8" s="4" t="inlineStr">
        <is>
          <t xml:space="preserve"> </t>
        </is>
      </c>
      <c r="D8" s="4" t="inlineStr">
        <is>
          <t xml:space="preserve"> </t>
        </is>
      </c>
    </row>
    <row r="9">
      <c r="A9" s="3" t="inlineStr">
        <is>
          <t>Schedule of Exchange Rates for the Respective Periods [Line Items]</t>
        </is>
      </c>
      <c r="B9" s="4" t="inlineStr">
        <is>
          <t xml:space="preserve"> </t>
        </is>
      </c>
      <c r="C9" s="4" t="inlineStr">
        <is>
          <t xml:space="preserve"> </t>
        </is>
      </c>
      <c r="D9" s="4" t="inlineStr">
        <is>
          <t xml:space="preserve"> </t>
        </is>
      </c>
    </row>
    <row r="10">
      <c r="A10" s="4" t="inlineStr">
        <is>
          <t>Exchange rate</t>
        </is>
      </c>
      <c r="B10" s="14" t="n">
        <v>7.2993</v>
      </c>
      <c r="C10" s="14" t="n">
        <v>7.0999</v>
      </c>
      <c r="D10" s="4" t="inlineStr">
        <is>
          <t xml:space="preserve"> </t>
        </is>
      </c>
    </row>
    <row r="11">
      <c r="A11" s="4" t="inlineStr">
        <is>
          <t>Statements of Operations and Comprehensive (Loss) Income and Cash Flows [Member] | HKD [Member]</t>
        </is>
      </c>
      <c r="B11" s="4" t="inlineStr">
        <is>
          <t xml:space="preserve"> </t>
        </is>
      </c>
      <c r="C11" s="4" t="inlineStr">
        <is>
          <t xml:space="preserve"> </t>
        </is>
      </c>
      <c r="D11" s="4" t="inlineStr">
        <is>
          <t xml:space="preserve"> </t>
        </is>
      </c>
    </row>
    <row r="12">
      <c r="A12" s="3" t="inlineStr">
        <is>
          <t>Schedule of Exchange Rates for the Respective Periods [Line Items]</t>
        </is>
      </c>
      <c r="B12" s="4" t="inlineStr">
        <is>
          <t xml:space="preserve"> </t>
        </is>
      </c>
      <c r="C12" s="4" t="inlineStr">
        <is>
          <t xml:space="preserve"> </t>
        </is>
      </c>
      <c r="D12" s="4" t="inlineStr">
        <is>
          <t xml:space="preserve"> </t>
        </is>
      </c>
    </row>
    <row r="13">
      <c r="A13" s="4" t="inlineStr">
        <is>
          <t>Exchange rate</t>
        </is>
      </c>
      <c r="B13" s="15" t="n">
        <v>7.803</v>
      </c>
      <c r="C13" s="14" t="n">
        <v>7.8292</v>
      </c>
      <c r="D13" s="14" t="n">
        <v>7.8306</v>
      </c>
    </row>
    <row r="14">
      <c r="A14" s="4" t="inlineStr">
        <is>
          <t>Statements of Operations and Comprehensive (Loss) Income and Cash Flows [Member] | SGD [Member]</t>
        </is>
      </c>
      <c r="B14" s="4" t="inlineStr">
        <is>
          <t xml:space="preserve"> </t>
        </is>
      </c>
      <c r="C14" s="4" t="inlineStr">
        <is>
          <t xml:space="preserve"> </t>
        </is>
      </c>
      <c r="D14" s="4" t="inlineStr">
        <is>
          <t xml:space="preserve"> </t>
        </is>
      </c>
    </row>
    <row r="15">
      <c r="A15" s="3" t="inlineStr">
        <is>
          <t>Schedule of Exchange Rates for the Respective Periods [Line Items]</t>
        </is>
      </c>
      <c r="B15" s="4" t="inlineStr">
        <is>
          <t xml:space="preserve"> </t>
        </is>
      </c>
      <c r="C15" s="4" t="inlineStr">
        <is>
          <t xml:space="preserve"> </t>
        </is>
      </c>
      <c r="D15" s="4" t="inlineStr">
        <is>
          <t xml:space="preserve"> </t>
        </is>
      </c>
    </row>
    <row r="16">
      <c r="A16" s="4" t="inlineStr">
        <is>
          <t>Exchange rate</t>
        </is>
      </c>
      <c r="B16" s="14" t="n">
        <v>1.3363</v>
      </c>
      <c r="C16" s="14" t="n">
        <v>1.3428</v>
      </c>
      <c r="D16" s="4" t="inlineStr">
        <is>
          <t xml:space="preserve"> </t>
        </is>
      </c>
    </row>
    <row r="17">
      <c r="A17" s="4" t="inlineStr">
        <is>
          <t>Statements of Operations and Comprehensive (Loss) Income and Cash Flows [Member] | RMB [Member]</t>
        </is>
      </c>
      <c r="B17" s="4" t="inlineStr">
        <is>
          <t xml:space="preserve"> </t>
        </is>
      </c>
      <c r="C17" s="4" t="inlineStr">
        <is>
          <t xml:space="preserve"> </t>
        </is>
      </c>
      <c r="D17" s="4" t="inlineStr">
        <is>
          <t xml:space="preserve"> </t>
        </is>
      </c>
    </row>
    <row r="18">
      <c r="A18" s="3" t="inlineStr">
        <is>
          <t>Schedule of Exchange Rates for the Respective Periods [Line Items]</t>
        </is>
      </c>
      <c r="B18" s="4" t="inlineStr">
        <is>
          <t xml:space="preserve"> </t>
        </is>
      </c>
      <c r="C18" s="4" t="inlineStr">
        <is>
          <t xml:space="preserve"> </t>
        </is>
      </c>
      <c r="D18" s="4" t="inlineStr">
        <is>
          <t xml:space="preserve"> </t>
        </is>
      </c>
    </row>
    <row r="19">
      <c r="A19" s="4" t="inlineStr">
        <is>
          <t>Exchange rate</t>
        </is>
      </c>
      <c r="B19" s="14" t="n">
        <v>7.1957</v>
      </c>
      <c r="C19" s="14" t="n">
        <v>7.0809</v>
      </c>
      <c r="D19" s="15" t="n">
        <v>6.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Estimated Useful Lives of Property and Equipment (Details)</t>
        </is>
      </c>
      <c r="B1" s="2" t="inlineStr">
        <is>
          <t>Dec. 31, 2024</t>
        </is>
      </c>
    </row>
    <row r="2">
      <c r="A2" s="4" t="inlineStr">
        <is>
          <t>Leasehold improvements [Member]</t>
        </is>
      </c>
      <c r="B2" s="4" t="inlineStr">
        <is>
          <t xml:space="preserve"> </t>
        </is>
      </c>
    </row>
    <row r="3">
      <c r="A3" s="3" t="inlineStr">
        <is>
          <t>Schedule of Estimated Useful Lives of Property and Equipment [Line Items]</t>
        </is>
      </c>
      <c r="B3" s="4" t="inlineStr">
        <is>
          <t xml:space="preserve"> </t>
        </is>
      </c>
    </row>
    <row r="4">
      <c r="A4" s="4" t="inlineStr">
        <is>
          <t>Property, Plant, and Equipment, Useful Life, Term, Description [Extensible Enumeration]</t>
        </is>
      </c>
      <c r="B4" s="4" t="inlineStr">
        <is>
          <t>Shorter&amp;#xa0;of&amp;#xa0;the&amp;#xa0;remaining&amp;#xa0;lease&amp;#xa0;terms&amp;#xa0;and&amp;#xa0;the&amp;#xa0;estimated&amp;#xa0;3&amp;#xa0;years</t>
        </is>
      </c>
    </row>
    <row r="5">
      <c r="A5" s="4" t="inlineStr">
        <is>
          <t>Minimum [Member] | Office equipment [Member]</t>
        </is>
      </c>
      <c r="B5" s="4" t="inlineStr">
        <is>
          <t xml:space="preserve"> </t>
        </is>
      </c>
    </row>
    <row r="6">
      <c r="A6" s="3" t="inlineStr">
        <is>
          <t>Schedule of Estimated Useful Lives of Property and Equipment [Line Items]</t>
        </is>
      </c>
      <c r="B6" s="4" t="inlineStr">
        <is>
          <t xml:space="preserve"> </t>
        </is>
      </c>
    </row>
    <row r="7">
      <c r="A7" s="4" t="inlineStr">
        <is>
          <t>Property, Plant and Equipment, Useful Life</t>
        </is>
      </c>
      <c r="B7" s="4" t="inlineStr">
        <is>
          <t>3 years</t>
        </is>
      </c>
    </row>
    <row r="8">
      <c r="A8" s="4" t="inlineStr">
        <is>
          <t>Minimum [Member] | Vehicles [Member]</t>
        </is>
      </c>
      <c r="B8" s="4" t="inlineStr">
        <is>
          <t xml:space="preserve"> </t>
        </is>
      </c>
    </row>
    <row r="9">
      <c r="A9" s="3" t="inlineStr">
        <is>
          <t>Schedule of Estimated Useful Lives of Property and Equipment [Line Items]</t>
        </is>
      </c>
      <c r="B9" s="4" t="inlineStr">
        <is>
          <t xml:space="preserve"> </t>
        </is>
      </c>
    </row>
    <row r="10">
      <c r="A10" s="4" t="inlineStr">
        <is>
          <t>Property, Plant and Equipment, Useful Life</t>
        </is>
      </c>
      <c r="B10" s="4" t="inlineStr">
        <is>
          <t>3 years</t>
        </is>
      </c>
    </row>
    <row r="11">
      <c r="A11" s="4" t="inlineStr">
        <is>
          <t>Maximum [Member] | Office equipment [Member]</t>
        </is>
      </c>
      <c r="B11" s="4" t="inlineStr">
        <is>
          <t xml:space="preserve"> </t>
        </is>
      </c>
    </row>
    <row r="12">
      <c r="A12" s="3" t="inlineStr">
        <is>
          <t>Schedule of Estimated Useful Lives of Property and Equipment [Line Items]</t>
        </is>
      </c>
      <c r="B12" s="4" t="inlineStr">
        <is>
          <t xml:space="preserve"> </t>
        </is>
      </c>
    </row>
    <row r="13">
      <c r="A13" s="4" t="inlineStr">
        <is>
          <t>Property, Plant and Equipment, Useful Life</t>
        </is>
      </c>
      <c r="B13" s="4" t="inlineStr">
        <is>
          <t>5 years</t>
        </is>
      </c>
    </row>
    <row r="14">
      <c r="A14" s="4" t="inlineStr">
        <is>
          <t>Maximum [Member] | Vehicles [Member]</t>
        </is>
      </c>
      <c r="B14" s="4" t="inlineStr">
        <is>
          <t xml:space="preserve"> </t>
        </is>
      </c>
    </row>
    <row r="15">
      <c r="A15" s="3" t="inlineStr">
        <is>
          <t>Schedule of Estimated Useful Lives of Property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 Revenue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128932647</v>
      </c>
      <c r="C4" s="6" t="n">
        <v>148999819</v>
      </c>
      <c r="D4" s="6" t="n">
        <v>145256256</v>
      </c>
    </row>
    <row r="5">
      <c r="A5" s="3" t="inlineStr">
        <is>
          <t>Revenues</t>
        </is>
      </c>
      <c r="B5" s="4" t="inlineStr">
        <is>
          <t xml:space="preserve"> </t>
        </is>
      </c>
      <c r="C5" s="4" t="inlineStr">
        <is>
          <t xml:space="preserve"> </t>
        </is>
      </c>
      <c r="D5" s="4" t="inlineStr">
        <is>
          <t xml:space="preserve"> </t>
        </is>
      </c>
    </row>
    <row r="6">
      <c r="A6" s="4" t="inlineStr">
        <is>
          <t>Total revenue</t>
        </is>
      </c>
      <c r="B6" s="5" t="n">
        <v>128932647</v>
      </c>
      <c r="C6" s="5" t="n">
        <v>148999819</v>
      </c>
      <c r="D6" s="5" t="n">
        <v>145256256</v>
      </c>
    </row>
    <row r="7">
      <c r="A7" s="4" t="inlineStr">
        <is>
          <t>Sales of cosmetics and other beauty product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revenue</t>
        </is>
      </c>
      <c r="B9" s="5" t="n">
        <v>124173280</v>
      </c>
      <c r="C9" s="5" t="n">
        <v>144455442</v>
      </c>
      <c r="D9" s="5" t="n">
        <v>145007303</v>
      </c>
    </row>
    <row r="10">
      <c r="A10" s="3" t="inlineStr">
        <is>
          <t>Revenues</t>
        </is>
      </c>
      <c r="B10" s="4" t="inlineStr">
        <is>
          <t xml:space="preserve"> </t>
        </is>
      </c>
      <c r="C10" s="4" t="inlineStr">
        <is>
          <t xml:space="preserve"> </t>
        </is>
      </c>
      <c r="D10" s="4" t="inlineStr">
        <is>
          <t xml:space="preserve"> </t>
        </is>
      </c>
    </row>
    <row r="11">
      <c r="A11" s="4" t="inlineStr">
        <is>
          <t>Total revenue</t>
        </is>
      </c>
      <c r="B11" s="5" t="n">
        <v>124173280</v>
      </c>
      <c r="C11" s="5" t="n">
        <v>144455442</v>
      </c>
      <c r="D11" s="5" t="n">
        <v>145007303</v>
      </c>
    </row>
    <row r="12">
      <c r="A12" s="4" t="inlineStr">
        <is>
          <t>Provision of operation services [Member]</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Total revenue</t>
        </is>
      </c>
      <c r="B14" s="5" t="n">
        <v>4759367</v>
      </c>
      <c r="C14" s="5" t="n">
        <v>4544377</v>
      </c>
      <c r="D14" s="5" t="n">
        <v>248953</v>
      </c>
    </row>
    <row r="15">
      <c r="A15" s="3" t="inlineStr">
        <is>
          <t>Revenues</t>
        </is>
      </c>
      <c r="B15" s="4" t="inlineStr">
        <is>
          <t xml:space="preserve"> </t>
        </is>
      </c>
      <c r="C15" s="4" t="inlineStr">
        <is>
          <t xml:space="preserve"> </t>
        </is>
      </c>
      <c r="D15" s="4" t="inlineStr">
        <is>
          <t xml:space="preserve"> </t>
        </is>
      </c>
    </row>
    <row r="16">
      <c r="A16" s="4" t="inlineStr">
        <is>
          <t>Total revenue</t>
        </is>
      </c>
      <c r="B16" s="5" t="n">
        <v>4759367</v>
      </c>
      <c r="C16" s="5" t="n">
        <v>4544377</v>
      </c>
      <c r="D16" s="5" t="n">
        <v>248953</v>
      </c>
    </row>
    <row r="17">
      <c r="A17" s="4" t="inlineStr">
        <is>
          <t>Goods transferred at a point in time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t>
        </is>
      </c>
      <c r="B19" s="5" t="n">
        <v>124173280</v>
      </c>
      <c r="C19" s="5" t="n">
        <v>144455442</v>
      </c>
      <c r="D19" s="5" t="n">
        <v>145007303</v>
      </c>
    </row>
    <row r="20">
      <c r="A20" s="3" t="inlineStr">
        <is>
          <t>Revenues</t>
        </is>
      </c>
      <c r="B20" s="4" t="inlineStr">
        <is>
          <t xml:space="preserve"> </t>
        </is>
      </c>
      <c r="C20" s="4" t="inlineStr">
        <is>
          <t xml:space="preserve"> </t>
        </is>
      </c>
      <c r="D20" s="4" t="inlineStr">
        <is>
          <t xml:space="preserve"> </t>
        </is>
      </c>
    </row>
    <row r="21">
      <c r="A21" s="4" t="inlineStr">
        <is>
          <t>Total revenue</t>
        </is>
      </c>
      <c r="B21" s="5" t="n">
        <v>124173280</v>
      </c>
      <c r="C21" s="5" t="n">
        <v>144455442</v>
      </c>
      <c r="D21" s="5" t="n">
        <v>145007303</v>
      </c>
    </row>
    <row r="22">
      <c r="A22" s="4" t="inlineStr">
        <is>
          <t>Services transferred over time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t>
        </is>
      </c>
      <c r="B24" s="5" t="n">
        <v>4759367</v>
      </c>
      <c r="C24" s="5" t="n">
        <v>4544377</v>
      </c>
      <c r="D24" s="5" t="n">
        <v>248953</v>
      </c>
    </row>
    <row r="25">
      <c r="A25" s="3" t="inlineStr">
        <is>
          <t>Revenues</t>
        </is>
      </c>
      <c r="B25" s="4" t="inlineStr">
        <is>
          <t xml:space="preserve"> </t>
        </is>
      </c>
      <c r="C25" s="4" t="inlineStr">
        <is>
          <t xml:space="preserve"> </t>
        </is>
      </c>
      <c r="D25" s="4" t="inlineStr">
        <is>
          <t xml:space="preserve"> </t>
        </is>
      </c>
    </row>
    <row r="26">
      <c r="A26" s="4" t="inlineStr">
        <is>
          <t>Total revenue</t>
        </is>
      </c>
      <c r="B26" s="6" t="n">
        <v>4759367</v>
      </c>
      <c r="C26" s="6" t="n">
        <v>4544377</v>
      </c>
      <c r="D26" s="6" t="n">
        <v>248953</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Operating Expenses (Details) - USD ($)</t>
        </is>
      </c>
      <c r="B1" s="2" t="inlineStr">
        <is>
          <t>12 Months Ended</t>
        </is>
      </c>
    </row>
    <row r="2">
      <c r="B2" s="2" t="inlineStr">
        <is>
          <t>Dec. 31, 2024</t>
        </is>
      </c>
      <c r="C2" s="2" t="inlineStr">
        <is>
          <t>Dec. 31, 2023</t>
        </is>
      </c>
      <c r="D2" s="2" t="inlineStr">
        <is>
          <t>Dec. 31, 2022</t>
        </is>
      </c>
    </row>
    <row r="3">
      <c r="A3" s="3" t="inlineStr">
        <is>
          <t>Schedule of Other Operating Expenses [Abstract]</t>
        </is>
      </c>
      <c r="B3" s="4" t="inlineStr">
        <is>
          <t xml:space="preserve"> </t>
        </is>
      </c>
      <c r="C3" s="4" t="inlineStr">
        <is>
          <t xml:space="preserve"> </t>
        </is>
      </c>
      <c r="D3" s="4" t="inlineStr">
        <is>
          <t xml:space="preserve"> </t>
        </is>
      </c>
    </row>
    <row r="4">
      <c r="A4" s="4" t="inlineStr">
        <is>
          <t>Revenues</t>
        </is>
      </c>
      <c r="B4" s="6" t="n">
        <v>128932647</v>
      </c>
      <c r="C4" s="6" t="n">
        <v>148999819</v>
      </c>
      <c r="D4" s="6" t="n">
        <v>145256256</v>
      </c>
    </row>
    <row r="5">
      <c r="A5" s="4" t="inlineStr">
        <is>
          <t>Cost of revenues</t>
        </is>
      </c>
      <c r="B5" s="5" t="n">
        <v>-117128178</v>
      </c>
      <c r="C5" s="5" t="n">
        <v>-111990554</v>
      </c>
      <c r="D5" s="5" t="n">
        <v>-112718709</v>
      </c>
    </row>
    <row r="6">
      <c r="A6" s="4" t="inlineStr">
        <is>
          <t>Promotion and advertising expenses</t>
        </is>
      </c>
      <c r="B6" s="5" t="n">
        <v>-9223750</v>
      </c>
      <c r="C6" s="5" t="n">
        <v>-9909017</v>
      </c>
      <c r="D6" s="5" t="n">
        <v>-8703392</v>
      </c>
    </row>
    <row r="7">
      <c r="A7" s="4" t="inlineStr">
        <is>
          <t>Other operating expenses</t>
        </is>
      </c>
      <c r="B7" s="5" t="n">
        <v>-11406167</v>
      </c>
      <c r="C7" s="5" t="n">
        <v>-13779227</v>
      </c>
      <c r="D7" s="5" t="n">
        <v>-13691267</v>
      </c>
    </row>
    <row r="8">
      <c r="A8" s="4" t="inlineStr">
        <is>
          <t>Total other expenses, net</t>
        </is>
      </c>
      <c r="B8" s="5" t="n">
        <v>-766791</v>
      </c>
      <c r="C8" s="5" t="n">
        <v>-1630123</v>
      </c>
      <c r="D8" s="5" t="n">
        <v>-770052</v>
      </c>
    </row>
    <row r="9">
      <c r="A9" s="4" t="inlineStr">
        <is>
          <t>Income tax benefits (expenses)</t>
        </is>
      </c>
      <c r="B9" s="5" t="n">
        <v>2172827</v>
      </c>
      <c r="C9" s="5" t="n">
        <v>-1940852</v>
      </c>
      <c r="D9" s="5" t="n">
        <v>-1469225</v>
      </c>
    </row>
    <row r="10">
      <c r="A10" s="4" t="inlineStr">
        <is>
          <t>Net (loss) income</t>
        </is>
      </c>
      <c r="B10" s="6" t="n">
        <v>-7419412</v>
      </c>
      <c r="C10" s="6" t="n">
        <v>9750046</v>
      </c>
      <c r="D10" s="6" t="n">
        <v>7903611</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Prepayments and Other Assets, Current and Non-Current (Details)</t>
        </is>
      </c>
      <c r="B1" s="2" t="inlineStr">
        <is>
          <t>Dec. 31, 2024 USD ($)</t>
        </is>
      </c>
    </row>
    <row r="2">
      <c r="A2" s="3" t="inlineStr">
        <is>
          <t>Prepayments and Other Assets, Current and Non-Current [Abstract]</t>
        </is>
      </c>
      <c r="B2" s="4" t="inlineStr">
        <is>
          <t xml:space="preserve"> </t>
        </is>
      </c>
    </row>
    <row r="3">
      <c r="A3" s="4" t="inlineStr">
        <is>
          <t>compensation receivable</t>
        </is>
      </c>
      <c r="B3" s="6" t="n">
        <v>398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Current and Non-Current - Schedule of Prepayments and Other Current Assets (Details) - USD ($)</t>
        </is>
      </c>
      <c r="C1" s="2" t="inlineStr">
        <is>
          <t>Dec. 31, 2024</t>
        </is>
      </c>
      <c r="D1" s="2" t="inlineStr">
        <is>
          <t>Dec. 31, 2023</t>
        </is>
      </c>
    </row>
    <row r="2">
      <c r="A2" s="3" t="inlineStr">
        <is>
          <t>Prepayments and other current assets</t>
        </is>
      </c>
      <c r="C2" s="4" t="inlineStr">
        <is>
          <t xml:space="preserve"> </t>
        </is>
      </c>
      <c r="D2" s="4" t="inlineStr">
        <is>
          <t xml:space="preserve"> </t>
        </is>
      </c>
    </row>
    <row r="3">
      <c r="A3" s="4" t="inlineStr">
        <is>
          <t>Due from suppliers</t>
        </is>
      </c>
      <c r="B3" s="4" t="inlineStr">
        <is>
          <t>[1]</t>
        </is>
      </c>
      <c r="C3" s="6" t="n">
        <v>1654688</v>
      </c>
      <c r="D3" s="6" t="n">
        <v>254597</v>
      </c>
    </row>
    <row r="4">
      <c r="A4" s="4" t="inlineStr">
        <is>
          <t>Prepayments to suppliers</t>
        </is>
      </c>
      <c r="B4" s="4" t="inlineStr">
        <is>
          <t>[2]</t>
        </is>
      </c>
      <c r="C4" s="5" t="n">
        <v>640326</v>
      </c>
      <c r="D4" s="5" t="n">
        <v>1021007</v>
      </c>
    </row>
    <row r="5">
      <c r="A5" s="4" t="inlineStr">
        <is>
          <t>Prepaid marketing and advertising expenses</t>
        </is>
      </c>
      <c r="B5" s="4" t="inlineStr">
        <is>
          <t>[3]</t>
        </is>
      </c>
      <c r="C5" s="5" t="n">
        <v>543964</v>
      </c>
      <c r="D5" s="5" t="n">
        <v>959479</v>
      </c>
    </row>
    <row r="6">
      <c r="A6" s="4" t="inlineStr">
        <is>
          <t>Loans to a third party</t>
        </is>
      </c>
      <c r="B6" s="4" t="inlineStr">
        <is>
          <t>[4]</t>
        </is>
      </c>
      <c r="C6" s="5" t="n">
        <v>500000</v>
      </c>
      <c r="D6" s="5" t="n">
        <v>500051</v>
      </c>
    </row>
    <row r="7">
      <c r="A7" s="4" t="inlineStr">
        <is>
          <t>Compensation receivable</t>
        </is>
      </c>
      <c r="B7" s="4" t="inlineStr">
        <is>
          <t>[5]</t>
        </is>
      </c>
      <c r="C7" s="4" t="inlineStr">
        <is>
          <t xml:space="preserve"> </t>
        </is>
      </c>
      <c r="D7" s="5" t="n">
        <v>398150</v>
      </c>
    </row>
    <row r="8">
      <c r="A8" s="4" t="inlineStr">
        <is>
          <t>Tax recoverable</t>
        </is>
      </c>
      <c r="C8" s="5" t="n">
        <v>140095</v>
      </c>
      <c r="D8" s="5" t="n">
        <v>54794</v>
      </c>
    </row>
    <row r="9">
      <c r="A9" s="4" t="inlineStr">
        <is>
          <t>Others</t>
        </is>
      </c>
      <c r="C9" s="5" t="n">
        <v>246195</v>
      </c>
      <c r="D9" s="5" t="n">
        <v>98501</v>
      </c>
    </row>
    <row r="10">
      <c r="A10" s="4" t="inlineStr">
        <is>
          <t>Total prepayments and other current assets</t>
        </is>
      </c>
      <c r="C10" s="5" t="n">
        <v>3725268</v>
      </c>
      <c r="D10" s="5" t="n">
        <v>3286579</v>
      </c>
    </row>
    <row r="11">
      <c r="A11" s="4" t="inlineStr">
        <is>
          <t>Less: provision of expected credit loss against other receivables</t>
        </is>
      </c>
      <c r="C11" s="5" t="n">
        <v>-1654688</v>
      </c>
      <c r="D11" s="4" t="inlineStr">
        <is>
          <t xml:space="preserve"> </t>
        </is>
      </c>
    </row>
    <row r="12">
      <c r="A12" s="4" t="inlineStr">
        <is>
          <t>Total prepayments and other current assets</t>
        </is>
      </c>
      <c r="C12" s="5" t="n">
        <v>2070580</v>
      </c>
      <c r="D12" s="5" t="n">
        <v>3286579</v>
      </c>
    </row>
    <row r="13">
      <c r="A13" s="3" t="inlineStr">
        <is>
          <t>Other non-current assets</t>
        </is>
      </c>
      <c r="C13" s="4" t="inlineStr">
        <is>
          <t xml:space="preserve"> </t>
        </is>
      </c>
      <c r="D13" s="4" t="inlineStr">
        <is>
          <t xml:space="preserve"> </t>
        </is>
      </c>
    </row>
    <row r="14">
      <c r="A14" s="4" t="inlineStr">
        <is>
          <t>Long-term deposits</t>
        </is>
      </c>
      <c r="B14" s="4" t="inlineStr">
        <is>
          <t>[6]</t>
        </is>
      </c>
      <c r="C14" s="5" t="n">
        <v>1171972</v>
      </c>
      <c r="D14" s="5" t="n">
        <v>1214903</v>
      </c>
    </row>
    <row r="15">
      <c r="A15" s="4" t="inlineStr">
        <is>
          <t>Others</t>
        </is>
      </c>
      <c r="C15" s="5" t="n">
        <v>21781</v>
      </c>
      <c r="D15" s="5" t="n">
        <v>50066</v>
      </c>
    </row>
    <row r="16">
      <c r="A16" s="4" t="inlineStr">
        <is>
          <t>Total other non-current assets</t>
        </is>
      </c>
      <c r="C16" s="6" t="n">
        <v>1193753</v>
      </c>
      <c r="D16" s="6" t="n">
        <v>1264969</v>
      </c>
    </row>
    <row r="17"/>
    <row r="18">
      <c r="A18" s="4" t="inlineStr">
        <is>
          <t>[1] As of December 31, 2023, the balance represented the outstanding advertising service fees due from one supplier. To strengthen the supplier relationship, the Company assists the suppliers with online marketing campaigns to promote their products. The Company prepaid the advertising service fees to media, and charged the media cost from the suppliers. During the year of 2024, the prepaid balance was amortized to zero as the advertising service was completed. As of December 31, 2024, the balance represented the promotion service
fees due from a marketing service provider. During the year ended December 31, 2024, the Company prepaid promotion service fees to a marketing
service provider, which assists the Company to launch marketing campaigns under one cosmetic brand name. In December 2024, the Company
terminated cooperation with the cosmetic brand and cancelled the marketing campaigns. The Company assessed the collection from the marketing
service provider and provided full credit losses against the balance. The balances represented advances to suppliers for purchase of cosmetics and other beauty products. The balances represented advances for purchase of online advertising services, which was generally amortized to selling and marketing expenses within three months. As of December 31, 2024 and 2023, the balance represented loans advanced to one third party. During the year ended December 31, 2024, the Company did not make loans to or collect loans from third parties, and the movement in the balance was due to change in exchange rates. As the Company had outstanding balances due to the third party, the Company expected to settle the outstanding balance within 12 months. As of December 31, 2023, the Company had compensation receivable due from one supplier. The compensation receivable arose from quality issues of cosmetic products, and the supplier agreed to make cash compensation. During the year ended December 31, 2024, the Company wrote off the compensation receivable of $398,150 as it assessed that it was remote to collect the outstanding balance. The long-term deposits represented deposits made to certain marketplaces on which the Company sells cosmetic products. The deposits are repayable upon termination of corporation with the marketplaces. Pursuant to the agreements with marketplaces, the corporation terms were generally ranged between two and three years.</t>
        </is>
      </c>
    </row>
  </sheetData>
  <mergeCells count="3">
    <mergeCell ref="A17:C17"/>
    <mergeCell ref="A18:C1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Current and Non-Current - Schedule of Movement of Expected Credit Losses Other Receivables (Details) - USD ($)</t>
        </is>
      </c>
      <c r="B1" s="2" t="inlineStr">
        <is>
          <t>12 Months Ended</t>
        </is>
      </c>
    </row>
    <row r="2">
      <c r="B2" s="2" t="inlineStr">
        <is>
          <t>Dec. 31, 2024</t>
        </is>
      </c>
      <c r="C2" s="2" t="inlineStr">
        <is>
          <t>Dec. 31, 2023</t>
        </is>
      </c>
      <c r="D2" s="2" t="inlineStr">
        <is>
          <t>Dec. 31, 2022</t>
        </is>
      </c>
    </row>
    <row r="3">
      <c r="A3" s="3" t="inlineStr">
        <is>
          <t>Schedule of Movement of Expected Credit Losses Other Receivables [Abstract]</t>
        </is>
      </c>
      <c r="B3" s="4" t="inlineStr">
        <is>
          <t xml:space="preserve"> </t>
        </is>
      </c>
      <c r="C3" s="4" t="inlineStr">
        <is>
          <t xml:space="preserve"> </t>
        </is>
      </c>
      <c r="D3" s="4" t="inlineStr">
        <is>
          <t xml:space="preserve"> </t>
        </is>
      </c>
    </row>
    <row r="4">
      <c r="A4" s="4" t="inlineStr">
        <is>
          <t>Opening balance</t>
        </is>
      </c>
      <c r="B4" s="4" t="inlineStr">
        <is>
          <t xml:space="preserve"> </t>
        </is>
      </c>
      <c r="C4" s="4" t="inlineStr">
        <is>
          <t xml:space="preserve"> </t>
        </is>
      </c>
      <c r="D4" s="4" t="inlineStr">
        <is>
          <t xml:space="preserve"> </t>
        </is>
      </c>
    </row>
    <row r="5">
      <c r="A5" s="4" t="inlineStr">
        <is>
          <t>Provision of expected credit losses</t>
        </is>
      </c>
      <c r="B5" s="5" t="n">
        <v>2076661</v>
      </c>
      <c r="C5" s="4" t="inlineStr">
        <is>
          <t xml:space="preserve"> </t>
        </is>
      </c>
      <c r="D5" s="4" t="inlineStr">
        <is>
          <t xml:space="preserve"> </t>
        </is>
      </c>
    </row>
    <row r="6">
      <c r="A6" s="4" t="inlineStr">
        <is>
          <t>Writing off other receivable</t>
        </is>
      </c>
      <c r="B6" s="5" t="n">
        <v>-398150</v>
      </c>
      <c r="C6" s="4" t="inlineStr">
        <is>
          <t xml:space="preserve"> </t>
        </is>
      </c>
      <c r="D6" s="4" t="inlineStr">
        <is>
          <t xml:space="preserve"> </t>
        </is>
      </c>
    </row>
    <row r="7">
      <c r="A7" s="4" t="inlineStr">
        <is>
          <t>Foreign exchange adjustment</t>
        </is>
      </c>
      <c r="B7" s="5" t="n">
        <v>-23823</v>
      </c>
      <c r="C7" s="4" t="inlineStr">
        <is>
          <t xml:space="preserve"> </t>
        </is>
      </c>
      <c r="D7" s="4" t="inlineStr">
        <is>
          <t xml:space="preserve"> </t>
        </is>
      </c>
    </row>
    <row r="8">
      <c r="A8" s="4" t="inlineStr">
        <is>
          <t>Ending balance</t>
        </is>
      </c>
      <c r="B8" s="6" t="n">
        <v>1654688</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24311</v>
      </c>
      <c r="C4" s="6" t="n">
        <v>222684</v>
      </c>
      <c r="D4" s="6" t="n">
        <v>13110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6" t="n">
        <v>128932647</v>
      </c>
      <c r="D4" s="6" t="n">
        <v>148999819</v>
      </c>
      <c r="E4" s="6" t="n">
        <v>145256256</v>
      </c>
    </row>
    <row r="5">
      <c r="A5" s="3" t="inlineStr">
        <is>
          <t>Cost of revenue</t>
        </is>
      </c>
      <c r="C5" s="4" t="inlineStr">
        <is>
          <t xml:space="preserve"> </t>
        </is>
      </c>
      <c r="D5" s="4" t="inlineStr">
        <is>
          <t xml:space="preserve"> </t>
        </is>
      </c>
      <c r="E5" s="4" t="inlineStr">
        <is>
          <t xml:space="preserve"> </t>
        </is>
      </c>
    </row>
    <row r="6">
      <c r="A6" s="4" t="inlineStr">
        <is>
          <t>Cost of revenue</t>
        </is>
      </c>
      <c r="C6" s="5" t="n">
        <v>-117128178</v>
      </c>
      <c r="D6" s="5" t="n">
        <v>-111990554</v>
      </c>
      <c r="E6" s="5" t="n">
        <v>-112718709</v>
      </c>
    </row>
    <row r="7">
      <c r="A7" s="4" t="inlineStr">
        <is>
          <t>Gross profit</t>
        </is>
      </c>
      <c r="C7" s="5" t="n">
        <v>11804469</v>
      </c>
      <c r="D7" s="5" t="n">
        <v>37009265</v>
      </c>
      <c r="E7" s="5" t="n">
        <v>32537547</v>
      </c>
    </row>
    <row r="8">
      <c r="A8" s="3" t="inlineStr">
        <is>
          <t>Operating expenses</t>
        </is>
      </c>
      <c r="C8" s="4" t="inlineStr">
        <is>
          <t xml:space="preserve"> </t>
        </is>
      </c>
      <c r="D8" s="4" t="inlineStr">
        <is>
          <t xml:space="preserve"> </t>
        </is>
      </c>
      <c r="E8" s="4" t="inlineStr">
        <is>
          <t xml:space="preserve"> </t>
        </is>
      </c>
    </row>
    <row r="9">
      <c r="A9" s="4" t="inlineStr">
        <is>
          <t>Selling and marketing expenses</t>
        </is>
      </c>
      <c r="C9" s="5" t="n">
        <v>-14147579</v>
      </c>
      <c r="D9" s="5" t="n">
        <v>-17144161</v>
      </c>
      <c r="E9" s="5" t="n">
        <v>-18283260</v>
      </c>
    </row>
    <row r="10">
      <c r="A10" s="4" t="inlineStr">
        <is>
          <t>General and administrative expenses</t>
        </is>
      </c>
      <c r="C10" s="5" t="n">
        <v>-6482338</v>
      </c>
      <c r="D10" s="5" t="n">
        <v>-6544083</v>
      </c>
      <c r="E10" s="5" t="n">
        <v>-4111399</v>
      </c>
    </row>
    <row r="11">
      <c r="A11" s="4" t="inlineStr">
        <is>
          <t>Total operating expenses</t>
        </is>
      </c>
      <c r="C11" s="5" t="n">
        <v>-20629917</v>
      </c>
      <c r="D11" s="5" t="n">
        <v>-23688244</v>
      </c>
      <c r="E11" s="5" t="n">
        <v>-22394659</v>
      </c>
    </row>
    <row r="12">
      <c r="A12" s="4" t="inlineStr">
        <is>
          <t>(Loss) income from operations</t>
        </is>
      </c>
      <c r="C12" s="5" t="n">
        <v>-8825448</v>
      </c>
      <c r="D12" s="5" t="n">
        <v>13321021</v>
      </c>
      <c r="E12" s="5" t="n">
        <v>10142888</v>
      </c>
    </row>
    <row r="13">
      <c r="A13" s="3" t="inlineStr">
        <is>
          <t>Other income (expenses), net</t>
        </is>
      </c>
      <c r="C13" s="4" t="inlineStr">
        <is>
          <t xml:space="preserve"> </t>
        </is>
      </c>
      <c r="D13" s="4" t="inlineStr">
        <is>
          <t xml:space="preserve"> </t>
        </is>
      </c>
      <c r="E13" s="4" t="inlineStr">
        <is>
          <t xml:space="preserve"> </t>
        </is>
      </c>
    </row>
    <row r="14">
      <c r="A14" s="4" t="inlineStr">
        <is>
          <t>Interest expenses, net</t>
        </is>
      </c>
      <c r="C14" s="5" t="n">
        <v>-403172</v>
      </c>
      <c r="D14" s="5" t="n">
        <v>-842246</v>
      </c>
      <c r="E14" s="5" t="n">
        <v>-612554</v>
      </c>
    </row>
    <row r="15">
      <c r="A15" s="4" t="inlineStr">
        <is>
          <t>Other income</t>
        </is>
      </c>
      <c r="C15" s="5" t="n">
        <v>30003</v>
      </c>
      <c r="D15" s="5" t="n">
        <v>55442</v>
      </c>
      <c r="E15" s="5" t="n">
        <v>351347</v>
      </c>
    </row>
    <row r="16">
      <c r="A16" s="4" t="inlineStr">
        <is>
          <t>Foreign currency exchange loss</t>
        </is>
      </c>
      <c r="C16" s="5" t="n">
        <v>-393622</v>
      </c>
      <c r="D16" s="5" t="n">
        <v>-843319</v>
      </c>
      <c r="E16" s="5" t="n">
        <v>-508845</v>
      </c>
    </row>
    <row r="17">
      <c r="A17" s="4" t="inlineStr">
        <is>
          <t>Total other expenses, net</t>
        </is>
      </c>
      <c r="C17" s="5" t="n">
        <v>-766791</v>
      </c>
      <c r="D17" s="5" t="n">
        <v>-1630123</v>
      </c>
      <c r="E17" s="5" t="n">
        <v>-770052</v>
      </c>
    </row>
    <row r="18">
      <c r="A18" s="4" t="inlineStr">
        <is>
          <t>(Loss) income before income taxes</t>
        </is>
      </c>
      <c r="C18" s="5" t="n">
        <v>-9592239</v>
      </c>
      <c r="D18" s="5" t="n">
        <v>11690898</v>
      </c>
      <c r="E18" s="5" t="n">
        <v>9372836</v>
      </c>
    </row>
    <row r="19">
      <c r="A19" s="4" t="inlineStr">
        <is>
          <t>Income tax benefits (expenses)</t>
        </is>
      </c>
      <c r="C19" s="5" t="n">
        <v>2172827</v>
      </c>
      <c r="D19" s="5" t="n">
        <v>-1940852</v>
      </c>
      <c r="E19" s="5" t="n">
        <v>-1469225</v>
      </c>
    </row>
    <row r="20">
      <c r="A20" s="4" t="inlineStr">
        <is>
          <t>Net (loss) income</t>
        </is>
      </c>
      <c r="C20" s="5" t="n">
        <v>-7419412</v>
      </c>
      <c r="D20" s="5" t="n">
        <v>9750046</v>
      </c>
      <c r="E20" s="5" t="n">
        <v>7903611</v>
      </c>
    </row>
    <row r="21">
      <c r="A21" s="4" t="inlineStr">
        <is>
          <t>Accretion of convertible redeemable preferred shares</t>
        </is>
      </c>
      <c r="C21" s="4" t="inlineStr">
        <is>
          <t xml:space="preserve"> </t>
        </is>
      </c>
      <c r="D21" s="5" t="n">
        <v>-160000</v>
      </c>
      <c r="E21" s="5" t="n">
        <v>-135781</v>
      </c>
    </row>
    <row r="22">
      <c r="A22" s="4" t="inlineStr">
        <is>
          <t>Net income attributable to Able View Global Inc’s preferred shareholders</t>
        </is>
      </c>
      <c r="C22" s="4" t="inlineStr">
        <is>
          <t xml:space="preserve"> </t>
        </is>
      </c>
      <c r="D22" s="5" t="n">
        <v>-148701</v>
      </c>
      <c r="E22" s="5" t="n">
        <v>-120446</v>
      </c>
    </row>
    <row r="23">
      <c r="A23" s="4" t="inlineStr">
        <is>
          <t>Net (loss) income attributable to Able View Global Inc’s ordinary shareholders</t>
        </is>
      </c>
      <c r="C23" s="5" t="n">
        <v>-7419412</v>
      </c>
      <c r="D23" s="5" t="n">
        <v>9441345</v>
      </c>
      <c r="E23" s="5" t="n">
        <v>7647384</v>
      </c>
    </row>
    <row r="24">
      <c r="A24" s="4" t="inlineStr">
        <is>
          <t>Net (loss) income</t>
        </is>
      </c>
      <c r="C24" s="5" t="n">
        <v>-7419412</v>
      </c>
      <c r="D24" s="5" t="n">
        <v>9750046</v>
      </c>
      <c r="E24" s="5" t="n">
        <v>7903611</v>
      </c>
    </row>
    <row r="25">
      <c r="A25" s="3" t="inlineStr">
        <is>
          <t>Other comprehensive (expenses) income</t>
        </is>
      </c>
      <c r="C25" s="4" t="inlineStr">
        <is>
          <t xml:space="preserve"> </t>
        </is>
      </c>
      <c r="D25" s="4" t="inlineStr">
        <is>
          <t xml:space="preserve"> </t>
        </is>
      </c>
      <c r="E25" s="4" t="inlineStr">
        <is>
          <t xml:space="preserve"> </t>
        </is>
      </c>
    </row>
    <row r="26">
      <c r="A26" s="4" t="inlineStr">
        <is>
          <t>Foreign currency translation adjustment</t>
        </is>
      </c>
      <c r="C26" s="5" t="n">
        <v>-39452</v>
      </c>
      <c r="D26" s="5" t="n">
        <v>39671</v>
      </c>
      <c r="E26" s="5" t="n">
        <v>287598</v>
      </c>
    </row>
    <row r="27">
      <c r="A27" s="4" t="inlineStr">
        <is>
          <t>Comprehensive (loss) income</t>
        </is>
      </c>
      <c r="C27" s="5" t="n">
        <v>-7458864</v>
      </c>
      <c r="D27" s="5" t="n">
        <v>9789717</v>
      </c>
      <c r="E27" s="5" t="n">
        <v>8191209</v>
      </c>
    </row>
    <row r="28">
      <c r="A28" s="4" t="inlineStr">
        <is>
          <t>Comprehensive (loss) income attributable to Able View Global Inc’s ordinary shareholders</t>
        </is>
      </c>
      <c r="C28" s="6" t="n">
        <v>-7458864</v>
      </c>
      <c r="D28" s="6" t="n">
        <v>9481016</v>
      </c>
      <c r="E28" s="6" t="n">
        <v>7934982</v>
      </c>
    </row>
    <row r="29">
      <c r="A29" s="4" t="inlineStr">
        <is>
          <t>(Loss) earnings per share – basic (in Dollars per share)</t>
        </is>
      </c>
      <c r="B29" s="4" t="inlineStr">
        <is>
          <t>[1]</t>
        </is>
      </c>
      <c r="C29" s="8" t="n">
        <v>-0.17</v>
      </c>
      <c r="D29" s="8" t="n">
        <v>0.24</v>
      </c>
      <c r="E29" s="9" t="n">
        <v>0.2</v>
      </c>
    </row>
    <row r="30">
      <c r="A30" s="4" t="inlineStr">
        <is>
          <t>(Loss) earnings per share – diluted (in Dollars per share)</t>
        </is>
      </c>
      <c r="B30" s="4" t="inlineStr">
        <is>
          <t>[1]</t>
        </is>
      </c>
      <c r="C30" s="10" t="n">
        <v>-0.17</v>
      </c>
      <c r="D30" s="10" t="n">
        <v>0.24</v>
      </c>
      <c r="E30" s="11" t="n">
        <v>0.2</v>
      </c>
    </row>
    <row r="31">
      <c r="A31" s="4" t="inlineStr">
        <is>
          <t>Dividends per share – Basic (in Dollars per share)</t>
        </is>
      </c>
      <c r="B31" s="4" t="inlineStr">
        <is>
          <t>[1]</t>
        </is>
      </c>
      <c r="C31" s="4" t="inlineStr">
        <is>
          <t xml:space="preserve"> </t>
        </is>
      </c>
      <c r="D31" s="4" t="inlineStr">
        <is>
          <t xml:space="preserve"> </t>
        </is>
      </c>
      <c r="E31" s="10" t="n">
        <v>0.43</v>
      </c>
    </row>
    <row r="32">
      <c r="A32" s="4" t="inlineStr">
        <is>
          <t>Dividends per share – Diluted (in Dollars per share) (in Dollars per share)</t>
        </is>
      </c>
      <c r="B32" s="4" t="inlineStr">
        <is>
          <t>[1]</t>
        </is>
      </c>
      <c r="C32" s="4" t="inlineStr">
        <is>
          <t xml:space="preserve"> </t>
        </is>
      </c>
      <c r="D32" s="4" t="inlineStr">
        <is>
          <t xml:space="preserve"> </t>
        </is>
      </c>
      <c r="E32" s="8" t="n">
        <v>0.43</v>
      </c>
    </row>
    <row r="33">
      <c r="A33" s="4" t="inlineStr">
        <is>
          <t>Weighted average shares – basic (in Shares)</t>
        </is>
      </c>
      <c r="B33" s="4" t="inlineStr">
        <is>
          <t>[1]</t>
        </is>
      </c>
      <c r="C33" s="5" t="n">
        <v>42564831</v>
      </c>
      <c r="D33" s="5" t="n">
        <v>39454997</v>
      </c>
      <c r="E33" s="5" t="n">
        <v>37732310</v>
      </c>
    </row>
    <row r="34">
      <c r="A34" s="4" t="inlineStr">
        <is>
          <t>Weighted average shares – diluted (in Shares)</t>
        </is>
      </c>
      <c r="B34" s="4" t="inlineStr">
        <is>
          <t>[1]</t>
        </is>
      </c>
      <c r="C34" s="5" t="n">
        <v>42564831</v>
      </c>
      <c r="D34" s="5" t="n">
        <v>39454997</v>
      </c>
      <c r="E34" s="5" t="n">
        <v>37732310</v>
      </c>
    </row>
    <row r="35">
      <c r="A35" s="4" t="inlineStr">
        <is>
          <t>Third Partie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s</t>
        </is>
      </c>
      <c r="C37" s="6" t="n">
        <v>126708122</v>
      </c>
      <c r="D37" s="6" t="n">
        <v>148830475</v>
      </c>
      <c r="E37" s="6" t="n">
        <v>143138571</v>
      </c>
    </row>
    <row r="38">
      <c r="A38" s="3" t="inlineStr">
        <is>
          <t>Cost of revenue</t>
        </is>
      </c>
      <c r="C38" s="4" t="inlineStr">
        <is>
          <t xml:space="preserve"> </t>
        </is>
      </c>
      <c r="D38" s="4" t="inlineStr">
        <is>
          <t xml:space="preserve"> </t>
        </is>
      </c>
      <c r="E38" s="4" t="inlineStr">
        <is>
          <t xml:space="preserve"> </t>
        </is>
      </c>
    </row>
    <row r="39">
      <c r="A39" s="4" t="inlineStr">
        <is>
          <t>Cost of revenue</t>
        </is>
      </c>
      <c r="C39" s="5" t="n">
        <v>-114971293</v>
      </c>
      <c r="D39" s="5" t="n">
        <v>-111840117</v>
      </c>
      <c r="E39" s="5" t="n">
        <v>-110625125</v>
      </c>
    </row>
    <row r="40">
      <c r="A40" s="4" t="inlineStr">
        <is>
          <t>Related Parti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Revenues</t>
        </is>
      </c>
      <c r="C42" s="5" t="n">
        <v>2224525</v>
      </c>
      <c r="D42" s="5" t="n">
        <v>169344</v>
      </c>
      <c r="E42" s="5" t="n">
        <v>2117685</v>
      </c>
    </row>
    <row r="43">
      <c r="A43" s="3" t="inlineStr">
        <is>
          <t>Cost of revenue</t>
        </is>
      </c>
      <c r="C43" s="4" t="inlineStr">
        <is>
          <t xml:space="preserve"> </t>
        </is>
      </c>
      <c r="D43" s="4" t="inlineStr">
        <is>
          <t xml:space="preserve"> </t>
        </is>
      </c>
      <c r="E43" s="4" t="inlineStr">
        <is>
          <t xml:space="preserve"> </t>
        </is>
      </c>
    </row>
    <row r="44">
      <c r="A44" s="4" t="inlineStr">
        <is>
          <t>Cost of revenue</t>
        </is>
      </c>
      <c r="C44" s="6" t="n">
        <v>-2156885</v>
      </c>
      <c r="D44" s="6" t="n">
        <v>-150437</v>
      </c>
      <c r="E44" s="6" t="n">
        <v>-2093584</v>
      </c>
    </row>
    <row r="45"/>
    <row r="46">
      <c r="A46" s="4" t="inlineStr">
        <is>
          <t>[1] Shares and per share data are presented on a retroactive basis to reflect the reverse recapitalization. (Note 1)</t>
        </is>
      </c>
    </row>
  </sheetData>
  <mergeCells count="4">
    <mergeCell ref="A1:B2"/>
    <mergeCell ref="A45:D45"/>
    <mergeCell ref="C1:E1"/>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Less: accumulated depreciation</t>
        </is>
      </c>
      <c r="B3" s="6" t="n">
        <v>-737218</v>
      </c>
      <c r="C3" s="6" t="n">
        <v>-680570</v>
      </c>
    </row>
    <row r="4">
      <c r="A4" s="4" t="inlineStr">
        <is>
          <t>Property and equipment, net</t>
        </is>
      </c>
      <c r="B4" s="5" t="n">
        <v>446809</v>
      </c>
      <c r="C4" s="5" t="n">
        <v>676646</v>
      </c>
    </row>
    <row r="5">
      <c r="A5" s="4" t="inlineStr">
        <is>
          <t>Leasehold improvements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Gross</t>
        </is>
      </c>
      <c r="B7" s="5" t="n">
        <v>477458</v>
      </c>
      <c r="C7" s="5" t="n">
        <v>486091</v>
      </c>
    </row>
    <row r="8">
      <c r="A8" s="4" t="inlineStr">
        <is>
          <t>Vehicles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Gross</t>
        </is>
      </c>
      <c r="B10" s="5" t="n">
        <v>355204</v>
      </c>
      <c r="C10" s="5" t="n">
        <v>510385</v>
      </c>
    </row>
    <row r="11">
      <c r="A11" s="4" t="inlineStr">
        <is>
          <t>Office equipment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Gross</t>
        </is>
      </c>
      <c r="B13" s="6" t="n">
        <v>351365</v>
      </c>
      <c r="C13" s="6" t="n">
        <v>360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Operating Lease (Details) - USD ($)</t>
        </is>
      </c>
      <c r="B1" s="2" t="inlineStr">
        <is>
          <t>12 Months Ended</t>
        </is>
      </c>
    </row>
    <row r="2">
      <c r="B2" s="2" t="inlineStr">
        <is>
          <t>Dec. 31, 2024</t>
        </is>
      </c>
      <c r="C2" s="2" t="inlineStr">
        <is>
          <t>Dec. 31, 2023</t>
        </is>
      </c>
      <c r="D2" s="2" t="inlineStr">
        <is>
          <t>Dec. 31, 2022</t>
        </is>
      </c>
    </row>
    <row r="3">
      <c r="A3" s="3" t="inlineStr">
        <is>
          <t>Operating Lease [Line Items]</t>
        </is>
      </c>
      <c r="B3" s="4" t="inlineStr">
        <is>
          <t xml:space="preserve"> </t>
        </is>
      </c>
      <c r="C3" s="4" t="inlineStr">
        <is>
          <t xml:space="preserve"> </t>
        </is>
      </c>
      <c r="D3" s="4" t="inlineStr">
        <is>
          <t xml:space="preserve"> </t>
        </is>
      </c>
    </row>
    <row r="4">
      <c r="A4" s="4" t="inlineStr">
        <is>
          <t>Operating lease expenses</t>
        </is>
      </c>
      <c r="B4" s="6" t="n">
        <v>696999</v>
      </c>
      <c r="C4" s="6" t="n">
        <v>777688</v>
      </c>
      <c r="D4" s="6" t="n">
        <v>430963</v>
      </c>
    </row>
    <row r="5">
      <c r="A5" s="4" t="inlineStr">
        <is>
          <t>Short term lease incurred</t>
        </is>
      </c>
      <c r="B5" s="6" t="n">
        <v>413</v>
      </c>
      <c r="C5" s="6" t="n">
        <v>45484</v>
      </c>
      <c r="D5" s="6" t="n">
        <v>126097</v>
      </c>
    </row>
    <row r="6">
      <c r="A6" s="4" t="inlineStr">
        <is>
          <t>Minimum [Member]</t>
        </is>
      </c>
      <c r="B6" s="4" t="inlineStr">
        <is>
          <t xml:space="preserve"> </t>
        </is>
      </c>
      <c r="C6" s="4" t="inlineStr">
        <is>
          <t xml:space="preserve"> </t>
        </is>
      </c>
      <c r="D6" s="4" t="inlineStr">
        <is>
          <t xml:space="preserve"> </t>
        </is>
      </c>
    </row>
    <row r="7">
      <c r="A7" s="3" t="inlineStr">
        <is>
          <t>Operating Lease [Line Items]</t>
        </is>
      </c>
      <c r="B7" s="4" t="inlineStr">
        <is>
          <t xml:space="preserve"> </t>
        </is>
      </c>
      <c r="C7" s="4" t="inlineStr">
        <is>
          <t xml:space="preserve"> </t>
        </is>
      </c>
      <c r="D7" s="4" t="inlineStr">
        <is>
          <t xml:space="preserve"> </t>
        </is>
      </c>
    </row>
    <row r="8">
      <c r="A8" s="4" t="inlineStr">
        <is>
          <t>Lease term</t>
        </is>
      </c>
      <c r="B8" s="4" t="inlineStr">
        <is>
          <t>36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Operating Lease [Line Items]</t>
        </is>
      </c>
      <c r="B10" s="4" t="inlineStr">
        <is>
          <t xml:space="preserve"> </t>
        </is>
      </c>
      <c r="C10" s="4" t="inlineStr">
        <is>
          <t xml:space="preserve"> </t>
        </is>
      </c>
      <c r="D10" s="4" t="inlineStr">
        <is>
          <t xml:space="preserve"> </t>
        </is>
      </c>
    </row>
    <row r="11">
      <c r="A11" s="4" t="inlineStr">
        <is>
          <t>Lease term</t>
        </is>
      </c>
      <c r="B11" s="4" t="inlineStr">
        <is>
          <t>48 month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s>
  <sheetData>
    <row r="1">
      <c r="A1" s="1" t="inlineStr">
        <is>
          <t>Operating Lease - Schedule of Operating Lease Related Assets and Liabilities and Other Information (Details) - USD ($)</t>
        </is>
      </c>
      <c r="B1" s="2" t="inlineStr">
        <is>
          <t>12 Months Ended</t>
        </is>
      </c>
    </row>
    <row r="2">
      <c r="B2" s="2" t="inlineStr">
        <is>
          <t>Dec. 31, 2024</t>
        </is>
      </c>
      <c r="C2" s="2" t="inlineStr">
        <is>
          <t>Dec. 31, 2023</t>
        </is>
      </c>
      <c r="D2" s="2" t="inlineStr">
        <is>
          <t>Dec. 31, 2022</t>
        </is>
      </c>
    </row>
    <row r="3">
      <c r="A3" s="3" t="inlineStr">
        <is>
          <t>Schedule of Operating Lease Related Assets and Liabilities and Other Information [Abstract]</t>
        </is>
      </c>
      <c r="B3" s="4" t="inlineStr">
        <is>
          <t xml:space="preserve"> </t>
        </is>
      </c>
      <c r="C3" s="4" t="inlineStr">
        <is>
          <t xml:space="preserve"> </t>
        </is>
      </c>
      <c r="D3" s="4" t="inlineStr">
        <is>
          <t xml:space="preserve"> </t>
        </is>
      </c>
    </row>
    <row r="4">
      <c r="A4" s="4" t="inlineStr">
        <is>
          <t>Right of use assets, net</t>
        </is>
      </c>
      <c r="B4" s="6" t="n">
        <v>1116224</v>
      </c>
      <c r="C4" s="6" t="n">
        <v>1680547</v>
      </c>
      <c r="D4" s="4" t="inlineStr">
        <is>
          <t xml:space="preserve"> </t>
        </is>
      </c>
    </row>
    <row r="5">
      <c r="A5" s="4" t="inlineStr">
        <is>
          <t>Operating lease liabilities, current</t>
        </is>
      </c>
      <c r="B5" s="5" t="n">
        <v>771196</v>
      </c>
      <c r="C5" s="5" t="n">
        <v>761904</v>
      </c>
      <c r="D5" s="4" t="inlineStr">
        <is>
          <t xml:space="preserve"> </t>
        </is>
      </c>
    </row>
    <row r="6">
      <c r="A6" s="4" t="inlineStr">
        <is>
          <t>Operating lease liabilities, noncurrent</t>
        </is>
      </c>
      <c r="B6" s="5" t="n">
        <v>214485</v>
      </c>
      <c r="C6" s="5" t="n">
        <v>1003943</v>
      </c>
      <c r="D6" s="4" t="inlineStr">
        <is>
          <t xml:space="preserve"> </t>
        </is>
      </c>
    </row>
    <row r="7">
      <c r="A7" s="4" t="inlineStr">
        <is>
          <t>Total operating lease liabilities</t>
        </is>
      </c>
      <c r="B7" s="5" t="n">
        <v>985681</v>
      </c>
      <c r="C7" s="5" t="n">
        <v>1765847</v>
      </c>
      <c r="D7" s="4" t="inlineStr">
        <is>
          <t xml:space="preserve"> </t>
        </is>
      </c>
    </row>
    <row r="8">
      <c r="A8" s="4" t="inlineStr">
        <is>
          <t>Operating cash flows used in operating leases</t>
        </is>
      </c>
      <c r="B8" s="6" t="n">
        <v>814310</v>
      </c>
      <c r="C8" s="6" t="n">
        <v>762963</v>
      </c>
      <c r="D8" s="6" t="n">
        <v>223122</v>
      </c>
    </row>
    <row r="9">
      <c r="A9" s="4" t="inlineStr">
        <is>
          <t>Weighted average remaining lease term (years)</t>
        </is>
      </c>
      <c r="B9" s="4" t="inlineStr">
        <is>
          <t>1 year 6 months 3 days</t>
        </is>
      </c>
      <c r="C9" s="4" t="inlineStr">
        <is>
          <t>2 years 5 months 19 days</t>
        </is>
      </c>
      <c r="D9" s="4" t="inlineStr">
        <is>
          <t>6 months 21 days</t>
        </is>
      </c>
    </row>
    <row r="10">
      <c r="A10" s="4" t="inlineStr">
        <is>
          <t>Weighted average discount rate</t>
        </is>
      </c>
      <c r="B10" s="16" t="n">
        <v>0.0475</v>
      </c>
      <c r="C10" s="16" t="n">
        <v>0.0474</v>
      </c>
      <c r="D10" s="16" t="n">
        <v>0.047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s) - USD ($)</t>
        </is>
      </c>
      <c r="B1" s="2" t="inlineStr">
        <is>
          <t>Dec.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year ending December 31, 2025</t>
        </is>
      </c>
      <c r="B3" s="6" t="n">
        <v>801986</v>
      </c>
      <c r="C3" s="4" t="inlineStr">
        <is>
          <t xml:space="preserve"> </t>
        </is>
      </c>
    </row>
    <row r="4">
      <c r="A4" s="4" t="inlineStr">
        <is>
          <t>For the year ending December 31, 2026</t>
        </is>
      </c>
      <c r="B4" s="5" t="n">
        <v>216185</v>
      </c>
      <c r="C4" s="4" t="inlineStr">
        <is>
          <t xml:space="preserve"> </t>
        </is>
      </c>
    </row>
    <row r="5">
      <c r="A5" s="4" t="inlineStr">
        <is>
          <t>Total lease payments</t>
        </is>
      </c>
      <c r="B5" s="5" t="n">
        <v>1018171</v>
      </c>
      <c r="C5" s="4" t="inlineStr">
        <is>
          <t xml:space="preserve"> </t>
        </is>
      </c>
    </row>
    <row r="6">
      <c r="A6" s="4" t="inlineStr">
        <is>
          <t>Less: Imputed interest</t>
        </is>
      </c>
      <c r="B6" s="5" t="n">
        <v>-32490</v>
      </c>
      <c r="C6" s="4" t="inlineStr">
        <is>
          <t xml:space="preserve"> </t>
        </is>
      </c>
    </row>
    <row r="7">
      <c r="A7" s="4" t="inlineStr">
        <is>
          <t>Present value of lease liabilities</t>
        </is>
      </c>
      <c r="B7" s="6" t="n">
        <v>985681</v>
      </c>
      <c r="C7" s="6" t="n">
        <v>1765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Loans (Details) - USD ($)</t>
        </is>
      </c>
      <c r="B1" s="2" t="inlineStr">
        <is>
          <t>12 Months Ended</t>
        </is>
      </c>
    </row>
    <row r="2">
      <c r="B2" s="2" t="inlineStr">
        <is>
          <t>Dec. 31, 2024</t>
        </is>
      </c>
      <c r="C2" s="2" t="inlineStr">
        <is>
          <t>Dec. 31, 2023</t>
        </is>
      </c>
      <c r="D2" s="2" t="inlineStr">
        <is>
          <t>Dec. 31, 2022</t>
        </is>
      </c>
    </row>
    <row r="3">
      <c r="A3" s="3" t="inlineStr">
        <is>
          <t>Short-Term Loans [Line Items]</t>
        </is>
      </c>
      <c r="B3" s="4" t="inlineStr">
        <is>
          <t xml:space="preserve"> </t>
        </is>
      </c>
      <c r="C3" s="4" t="inlineStr">
        <is>
          <t xml:space="preserve"> </t>
        </is>
      </c>
      <c r="D3" s="4" t="inlineStr">
        <is>
          <t xml:space="preserve"> </t>
        </is>
      </c>
    </row>
    <row r="4">
      <c r="A4" s="4" t="inlineStr">
        <is>
          <t>Short- term borrowed</t>
        </is>
      </c>
      <c r="B4" s="6" t="n">
        <v>33417906</v>
      </c>
      <c r="C4" s="6" t="n">
        <v>48435043</v>
      </c>
      <c r="D4" s="6" t="n">
        <v>57057319</v>
      </c>
    </row>
    <row r="5">
      <c r="A5" s="4" t="inlineStr">
        <is>
          <t>Borrowings interest rates</t>
        </is>
      </c>
      <c r="B5" s="16" t="n">
        <v>0.075</v>
      </c>
      <c r="C5" s="4" t="inlineStr">
        <is>
          <t xml:space="preserve"> </t>
        </is>
      </c>
      <c r="D5" s="4" t="inlineStr">
        <is>
          <t xml:space="preserve"> </t>
        </is>
      </c>
    </row>
    <row r="6">
      <c r="A6" s="4" t="inlineStr">
        <is>
          <t>Repaid borrowings</t>
        </is>
      </c>
      <c r="B6" s="6" t="n">
        <v>33234535</v>
      </c>
      <c r="C6" s="6" t="n">
        <v>70827958</v>
      </c>
      <c r="D6" s="5" t="n">
        <v>73220207</v>
      </c>
    </row>
    <row r="7">
      <c r="A7" s="4" t="inlineStr">
        <is>
          <t>Interest rates percentage</t>
        </is>
      </c>
      <c r="B7" s="4" t="inlineStr">
        <is>
          <t xml:space="preserve"> </t>
        </is>
      </c>
      <c r="C7" s="12" t="n">
        <v>0.04</v>
      </c>
      <c r="D7" s="4" t="inlineStr">
        <is>
          <t xml:space="preserve"> </t>
        </is>
      </c>
    </row>
    <row r="8">
      <c r="A8" s="4" t="inlineStr">
        <is>
          <t>Repaid borrowing</t>
        </is>
      </c>
      <c r="B8" s="4" t="inlineStr">
        <is>
          <t xml:space="preserve"> </t>
        </is>
      </c>
      <c r="C8" s="6" t="n">
        <v>281694</v>
      </c>
      <c r="D8" s="4" t="inlineStr">
        <is>
          <t xml:space="preserve"> </t>
        </is>
      </c>
    </row>
    <row r="9">
      <c r="A9" s="4" t="inlineStr">
        <is>
          <t>Short-term loans from financial institutions other than banks [Member]</t>
        </is>
      </c>
      <c r="B9" s="4" t="inlineStr">
        <is>
          <t xml:space="preserve"> </t>
        </is>
      </c>
      <c r="C9" s="4" t="inlineStr">
        <is>
          <t xml:space="preserve"> </t>
        </is>
      </c>
      <c r="D9" s="4" t="inlineStr">
        <is>
          <t xml:space="preserve"> </t>
        </is>
      </c>
    </row>
    <row r="10">
      <c r="A10" s="3" t="inlineStr">
        <is>
          <t>Short-Term Loans [Line Items]</t>
        </is>
      </c>
      <c r="B10" s="4" t="inlineStr">
        <is>
          <t xml:space="preserve"> </t>
        </is>
      </c>
      <c r="C10" s="4" t="inlineStr">
        <is>
          <t xml:space="preserve"> </t>
        </is>
      </c>
      <c r="D10" s="4" t="inlineStr">
        <is>
          <t xml:space="preserve"> </t>
        </is>
      </c>
    </row>
    <row r="11">
      <c r="A11" s="4" t="inlineStr">
        <is>
          <t>Short- term borrowed</t>
        </is>
      </c>
      <c r="B11" s="4" t="inlineStr">
        <is>
          <t xml:space="preserve"> </t>
        </is>
      </c>
      <c r="C11" s="5" t="n">
        <v>9523224</v>
      </c>
      <c r="D11" s="5" t="n">
        <v>28481174</v>
      </c>
    </row>
    <row r="12">
      <c r="A12" s="4" t="inlineStr">
        <is>
          <t>Repaid borrowings</t>
        </is>
      </c>
      <c r="B12" s="5" t="n">
        <v>704857</v>
      </c>
      <c r="C12" s="5" t="n">
        <v>17855445</v>
      </c>
      <c r="D12" s="5" t="n">
        <v>22146119</v>
      </c>
    </row>
    <row r="13">
      <c r="A13" s="4" t="inlineStr">
        <is>
          <t>Short-term loans from banks [Member]</t>
        </is>
      </c>
      <c r="B13" s="4" t="inlineStr">
        <is>
          <t xml:space="preserve"> </t>
        </is>
      </c>
      <c r="C13" s="4" t="inlineStr">
        <is>
          <t xml:space="preserve"> </t>
        </is>
      </c>
      <c r="D13" s="4" t="inlineStr">
        <is>
          <t xml:space="preserve"> </t>
        </is>
      </c>
    </row>
    <row r="14">
      <c r="A14" s="3" t="inlineStr">
        <is>
          <t>Short-Term Loans [Line Items]</t>
        </is>
      </c>
      <c r="B14" s="4" t="inlineStr">
        <is>
          <t xml:space="preserve"> </t>
        </is>
      </c>
      <c r="C14" s="4" t="inlineStr">
        <is>
          <t xml:space="preserve"> </t>
        </is>
      </c>
      <c r="D14" s="4" t="inlineStr">
        <is>
          <t xml:space="preserve"> </t>
        </is>
      </c>
    </row>
    <row r="15">
      <c r="A15" s="4" t="inlineStr">
        <is>
          <t>Short- term borrowed</t>
        </is>
      </c>
      <c r="B15" s="5" t="n">
        <v>4892053</v>
      </c>
      <c r="C15" s="5" t="n">
        <v>282450</v>
      </c>
      <c r="D15" s="4" t="inlineStr">
        <is>
          <t xml:space="preserve"> </t>
        </is>
      </c>
    </row>
    <row r="16">
      <c r="A16" s="4" t="inlineStr">
        <is>
          <t>Repaid borrowings</t>
        </is>
      </c>
      <c r="B16" s="6" t="n">
        <v>32251734</v>
      </c>
      <c r="C16" s="6" t="n">
        <v>52972513</v>
      </c>
      <c r="D16" s="6" t="n">
        <v>50628257</v>
      </c>
    </row>
    <row r="17">
      <c r="A17" s="4" t="inlineStr">
        <is>
          <t>Minimum [Member]</t>
        </is>
      </c>
      <c r="B17" s="4" t="inlineStr">
        <is>
          <t xml:space="preserve"> </t>
        </is>
      </c>
      <c r="C17" s="4" t="inlineStr">
        <is>
          <t xml:space="preserve"> </t>
        </is>
      </c>
      <c r="D17" s="4" t="inlineStr">
        <is>
          <t xml:space="preserve"> </t>
        </is>
      </c>
    </row>
    <row r="18">
      <c r="A18" s="3" t="inlineStr">
        <is>
          <t>Short-Term Loans [Line Items]</t>
        </is>
      </c>
      <c r="B18" s="4" t="inlineStr">
        <is>
          <t xml:space="preserve"> </t>
        </is>
      </c>
      <c r="C18" s="4" t="inlineStr">
        <is>
          <t xml:space="preserve"> </t>
        </is>
      </c>
      <c r="D18" s="4" t="inlineStr">
        <is>
          <t xml:space="preserve"> </t>
        </is>
      </c>
    </row>
    <row r="19">
      <c r="A19" s="4" t="inlineStr">
        <is>
          <t>Interest rates percentage</t>
        </is>
      </c>
      <c r="B19" s="16" t="n">
        <v>0.035</v>
      </c>
      <c r="C19" s="4" t="inlineStr">
        <is>
          <t xml:space="preserve"> </t>
        </is>
      </c>
      <c r="D19" s="4" t="inlineStr">
        <is>
          <t xml:space="preserve"> </t>
        </is>
      </c>
    </row>
    <row r="20">
      <c r="A20" s="4" t="inlineStr">
        <is>
          <t>Minimum [Member] | Short-term loans from financial institutions other than banks [Member]</t>
        </is>
      </c>
      <c r="B20" s="4" t="inlineStr">
        <is>
          <t xml:space="preserve"> </t>
        </is>
      </c>
      <c r="C20" s="4" t="inlineStr">
        <is>
          <t xml:space="preserve"> </t>
        </is>
      </c>
      <c r="D20" s="4" t="inlineStr">
        <is>
          <t xml:space="preserve"> </t>
        </is>
      </c>
    </row>
    <row r="21">
      <c r="A21" s="3" t="inlineStr">
        <is>
          <t>Short-Term Loans [Line Items]</t>
        </is>
      </c>
      <c r="B21" s="4" t="inlineStr">
        <is>
          <t xml:space="preserve"> </t>
        </is>
      </c>
      <c r="C21" s="4" t="inlineStr">
        <is>
          <t xml:space="preserve"> </t>
        </is>
      </c>
      <c r="D21" s="4" t="inlineStr">
        <is>
          <t xml:space="preserve"> </t>
        </is>
      </c>
    </row>
    <row r="22">
      <c r="A22" s="4" t="inlineStr">
        <is>
          <t>Interest rates percentage</t>
        </is>
      </c>
      <c r="B22" s="12" t="n">
        <v>0.06</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hort-Term Loans [Line Items]</t>
        </is>
      </c>
      <c r="B24" s="4" t="inlineStr">
        <is>
          <t xml:space="preserve"> </t>
        </is>
      </c>
      <c r="C24" s="4" t="inlineStr">
        <is>
          <t xml:space="preserve"> </t>
        </is>
      </c>
      <c r="D24" s="4" t="inlineStr">
        <is>
          <t xml:space="preserve"> </t>
        </is>
      </c>
    </row>
    <row r="25">
      <c r="A25" s="4" t="inlineStr">
        <is>
          <t>Interest rates percentage</t>
        </is>
      </c>
      <c r="B25" s="12" t="n">
        <v>0.07000000000000001</v>
      </c>
      <c r="C25" s="4" t="inlineStr">
        <is>
          <t xml:space="preserve"> </t>
        </is>
      </c>
      <c r="D25" s="4" t="inlineStr">
        <is>
          <t xml:space="preserve"> </t>
        </is>
      </c>
    </row>
    <row r="26">
      <c r="A26" s="4" t="inlineStr">
        <is>
          <t>Maximum [Member] | Short-term loans from financial institutions other than banks [Member]</t>
        </is>
      </c>
      <c r="B26" s="4" t="inlineStr">
        <is>
          <t xml:space="preserve"> </t>
        </is>
      </c>
      <c r="C26" s="4" t="inlineStr">
        <is>
          <t xml:space="preserve"> </t>
        </is>
      </c>
      <c r="D26" s="4" t="inlineStr">
        <is>
          <t xml:space="preserve"> </t>
        </is>
      </c>
    </row>
    <row r="27">
      <c r="A27" s="3" t="inlineStr">
        <is>
          <t>Short-Term Loans [Line Items]</t>
        </is>
      </c>
      <c r="B27" s="4" t="inlineStr">
        <is>
          <t xml:space="preserve"> </t>
        </is>
      </c>
      <c r="C27" s="4" t="inlineStr">
        <is>
          <t xml:space="preserve"> </t>
        </is>
      </c>
      <c r="D27" s="4" t="inlineStr">
        <is>
          <t xml:space="preserve"> </t>
        </is>
      </c>
    </row>
    <row r="28">
      <c r="A28" s="4" t="inlineStr">
        <is>
          <t>Interest rates percentage</t>
        </is>
      </c>
      <c r="B28" s="16" t="n">
        <v>0.061</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Loans - Scedule of Short-Term Loans (Details) - USD ($)</t>
        </is>
      </c>
      <c r="B1" s="2" t="inlineStr">
        <is>
          <t>Dec. 31, 2024</t>
        </is>
      </c>
      <c r="C1" s="2" t="inlineStr">
        <is>
          <t>Dec. 31, 2023</t>
        </is>
      </c>
    </row>
    <row r="2">
      <c r="A2" s="3" t="inlineStr">
        <is>
          <t>Short-Term Loans [Abstract]</t>
        </is>
      </c>
      <c r="B2" s="4" t="inlineStr">
        <is>
          <t xml:space="preserve"> </t>
        </is>
      </c>
      <c r="C2" s="4" t="inlineStr">
        <is>
          <t xml:space="preserve"> </t>
        </is>
      </c>
    </row>
    <row r="3">
      <c r="A3" s="4" t="inlineStr">
        <is>
          <t>Short-term loans from financial institutions other than banks</t>
        </is>
      </c>
      <c r="B3" s="4" t="inlineStr">
        <is>
          <t xml:space="preserve"> </t>
        </is>
      </c>
      <c r="C3" s="6" t="n">
        <v>671355</v>
      </c>
    </row>
    <row r="4">
      <c r="A4" s="4" t="inlineStr">
        <is>
          <t>Short-term loans from banks</t>
        </is>
      </c>
      <c r="B4" s="5" t="n">
        <v>7972764</v>
      </c>
      <c r="C4" s="5" t="n">
        <v>2213164</v>
      </c>
    </row>
    <row r="5">
      <c r="A5" s="4" t="inlineStr">
        <is>
          <t>Short-term loans</t>
        </is>
      </c>
      <c r="B5" s="6" t="n">
        <v>7972764</v>
      </c>
      <c r="C5" s="6" t="n">
        <v>2884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Borrowings (Details) - USD ($)</t>
        </is>
      </c>
      <c r="B1" s="2" t="inlineStr">
        <is>
          <t>Dec. 31, 2024</t>
        </is>
      </c>
      <c r="C1" s="2" t="inlineStr">
        <is>
          <t>Apr. 18, 2024</t>
        </is>
      </c>
      <c r="D1" s="2" t="inlineStr">
        <is>
          <t>Apr. 09, 2024</t>
        </is>
      </c>
      <c r="E1" s="2" t="inlineStr">
        <is>
          <t>Mar. 28, 2024</t>
        </is>
      </c>
      <c r="F1" s="2" t="inlineStr">
        <is>
          <t>Mar. 22, 2024</t>
        </is>
      </c>
      <c r="G1" s="2" t="inlineStr">
        <is>
          <t>Dec. 31, 2023</t>
        </is>
      </c>
    </row>
    <row r="2">
      <c r="A2" s="3" t="inlineStr">
        <is>
          <t>Long-Term Borrowing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and Loans Payable</t>
        </is>
      </c>
      <c r="B3" s="4" t="inlineStr">
        <is>
          <t xml:space="preserve"> </t>
        </is>
      </c>
      <c r="C3" s="6" t="n">
        <v>909978</v>
      </c>
      <c r="D3" s="6" t="n">
        <v>681828</v>
      </c>
      <c r="E3" s="6" t="n">
        <v>588888</v>
      </c>
      <c r="F3" s="4" t="inlineStr">
        <is>
          <t xml:space="preserve"> </t>
        </is>
      </c>
      <c r="G3" s="4" t="inlineStr">
        <is>
          <t xml:space="preserve"> </t>
        </is>
      </c>
    </row>
    <row r="4">
      <c r="A4" s="4" t="inlineStr">
        <is>
          <t>Maturity loan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6" t="n">
        <v>0.0505</v>
      </c>
      <c r="G5" s="4" t="inlineStr">
        <is>
          <t xml:space="preserve"> </t>
        </is>
      </c>
    </row>
    <row r="6">
      <c r="A6" s="4" t="inlineStr">
        <is>
          <t>Long-term borrowings</t>
        </is>
      </c>
      <c r="B6" s="6" t="n">
        <v>2180694</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Millions</t>
        </is>
      </c>
      <c r="B1" s="2" t="inlineStr">
        <is>
          <t>12 Months Ended</t>
        </is>
      </c>
    </row>
    <row r="2">
      <c r="B2" s="2" t="inlineStr">
        <is>
          <t>Dec. 31, 2024 CNY (¥)</t>
        </is>
      </c>
      <c r="C2" s="2" t="inlineStr">
        <is>
          <t>Dec. 31, 2024 HKD ($)</t>
        </is>
      </c>
      <c r="D2" s="2" t="inlineStr">
        <is>
          <t>Dec. 31, 2023 USD ($)</t>
        </is>
      </c>
      <c r="E2" s="2" t="inlineStr">
        <is>
          <t>Dec. 31, 2022 CNY (¥)</t>
        </is>
      </c>
      <c r="F2" s="2" t="inlineStr">
        <is>
          <t>Dec. 31, 2024 USD ($)</t>
        </is>
      </c>
      <c r="G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 (in Dollar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Assessable Profits Percentage</t>
        </is>
      </c>
      <c r="B5" s="16" t="n">
        <v>0.0825</v>
      </c>
      <c r="C5" s="16" t="n">
        <v>0.0825</v>
      </c>
      <c r="D5" s="4" t="inlineStr">
        <is>
          <t xml:space="preserve"> </t>
        </is>
      </c>
      <c r="E5" s="4" t="inlineStr">
        <is>
          <t xml:space="preserve"> </t>
        </is>
      </c>
      <c r="F5" s="4" t="inlineStr">
        <is>
          <t xml:space="preserve"> </t>
        </is>
      </c>
      <c r="G5" s="4" t="inlineStr">
        <is>
          <t xml:space="preserve"> </t>
        </is>
      </c>
    </row>
    <row r="6">
      <c r="A6" s="4" t="inlineStr">
        <is>
          <t>Assessable Profit (in Dollars)</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Income tax rate, percentage</t>
        </is>
      </c>
      <c r="B7" s="16" t="n">
        <v>0.165</v>
      </c>
      <c r="C7" s="16" t="n">
        <v>0.165</v>
      </c>
      <c r="D7" s="4" t="inlineStr">
        <is>
          <t xml:space="preserve"> </t>
        </is>
      </c>
      <c r="E7" s="4" t="inlineStr">
        <is>
          <t xml:space="preserve"> </t>
        </is>
      </c>
      <c r="F7" s="4" t="inlineStr">
        <is>
          <t xml:space="preserve"> </t>
        </is>
      </c>
      <c r="G7" s="4" t="inlineStr">
        <is>
          <t xml:space="preserve"> </t>
        </is>
      </c>
    </row>
    <row r="8">
      <c r="A8" s="4" t="inlineStr">
        <is>
          <t>Enterprise income tax rate</t>
        </is>
      </c>
      <c r="B8" s="12" t="n">
        <v>0.25</v>
      </c>
      <c r="C8" s="12" t="n">
        <v>0.25</v>
      </c>
      <c r="D8" s="4" t="inlineStr">
        <is>
          <t xml:space="preserve"> </t>
        </is>
      </c>
      <c r="E8" s="4" t="inlineStr">
        <is>
          <t xml:space="preserve"> </t>
        </is>
      </c>
      <c r="F8" s="4" t="inlineStr">
        <is>
          <t xml:space="preserve"> </t>
        </is>
      </c>
      <c r="G8" s="4" t="inlineStr">
        <is>
          <t xml:space="preserve"> </t>
        </is>
      </c>
    </row>
    <row r="9">
      <c r="A9" s="4" t="inlineStr">
        <is>
          <t>Taxable income (in Yuan Renminbi) | ¥</t>
        </is>
      </c>
      <c r="B9" s="4" t="inlineStr">
        <is>
          <t xml:space="preserve"> </t>
        </is>
      </c>
      <c r="C9" s="4" t="inlineStr">
        <is>
          <t xml:space="preserve"> </t>
        </is>
      </c>
      <c r="D9" s="4" t="inlineStr">
        <is>
          <t xml:space="preserve"> </t>
        </is>
      </c>
      <c r="E9" s="13" t="n">
        <v>1000000</v>
      </c>
      <c r="F9" s="4" t="inlineStr">
        <is>
          <t xml:space="preserve"> </t>
        </is>
      </c>
      <c r="G9" s="4" t="inlineStr">
        <is>
          <t xml:space="preserve"> </t>
        </is>
      </c>
    </row>
    <row r="10">
      <c r="A10" s="4" t="inlineStr">
        <is>
          <t>Reduction taxable, percentage</t>
        </is>
      </c>
      <c r="B10" s="4" t="inlineStr">
        <is>
          <t xml:space="preserve"> </t>
        </is>
      </c>
      <c r="C10" s="4" t="inlineStr">
        <is>
          <t xml:space="preserve"> </t>
        </is>
      </c>
      <c r="D10" s="4" t="inlineStr">
        <is>
          <t xml:space="preserve"> </t>
        </is>
      </c>
      <c r="E10" s="12" t="n">
        <v>0.75</v>
      </c>
      <c r="F10" s="4" t="inlineStr">
        <is>
          <t xml:space="preserve"> </t>
        </is>
      </c>
      <c r="G10" s="4" t="inlineStr">
        <is>
          <t xml:space="preserve"> </t>
        </is>
      </c>
    </row>
    <row r="11">
      <c r="A11" s="4" t="inlineStr">
        <is>
          <t>Taxable (in Yuan Renminbi) | ¥</t>
        </is>
      </c>
      <c r="B11" s="4" t="inlineStr">
        <is>
          <t xml:space="preserve"> </t>
        </is>
      </c>
      <c r="C11" s="4" t="inlineStr">
        <is>
          <t xml:space="preserve"> </t>
        </is>
      </c>
      <c r="D11" s="4" t="inlineStr">
        <is>
          <t xml:space="preserve"> </t>
        </is>
      </c>
      <c r="E11" s="13" t="n">
        <v>1000000</v>
      </c>
      <c r="F11" s="4" t="inlineStr">
        <is>
          <t xml:space="preserve"> </t>
        </is>
      </c>
      <c r="G11" s="4" t="inlineStr">
        <is>
          <t xml:space="preserve"> </t>
        </is>
      </c>
    </row>
    <row r="12">
      <c r="A12" s="4" t="inlineStr">
        <is>
          <t>Reduction Income (in Yuan Renminbi) | ¥</t>
        </is>
      </c>
      <c r="B12" s="13"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ing forwards (in Dollars)</t>
        </is>
      </c>
      <c r="B13" s="4" t="inlineStr">
        <is>
          <t xml:space="preserve"> </t>
        </is>
      </c>
      <c r="C13" s="4" t="inlineStr">
        <is>
          <t xml:space="preserve"> </t>
        </is>
      </c>
      <c r="D13" s="6" t="n">
        <v>9657252</v>
      </c>
      <c r="E13" s="4" t="inlineStr">
        <is>
          <t xml:space="preserve"> </t>
        </is>
      </c>
      <c r="F13" s="6" t="n">
        <v>7118117</v>
      </c>
      <c r="G13" s="4" t="inlineStr">
        <is>
          <t xml:space="preserve"> </t>
        </is>
      </c>
    </row>
    <row r="14">
      <c r="A14" s="4" t="inlineStr">
        <is>
          <t>Valuation allowance (in Dollars)</t>
        </is>
      </c>
      <c r="B14" s="4" t="inlineStr">
        <is>
          <t xml:space="preserve"> </t>
        </is>
      </c>
      <c r="C14" s="4" t="inlineStr">
        <is>
          <t xml:space="preserve"> </t>
        </is>
      </c>
      <c r="D14" s="6" t="n">
        <v>30410</v>
      </c>
      <c r="E14" s="4" t="inlineStr">
        <is>
          <t xml:space="preserve"> </t>
        </is>
      </c>
      <c r="F14" s="4" t="inlineStr">
        <is>
          <t xml:space="preserve"> </t>
        </is>
      </c>
      <c r="G14" s="6" t="n">
        <v>81232</v>
      </c>
    </row>
    <row r="15">
      <c r="A15" s="4" t="inlineStr">
        <is>
          <t>Skinist Shangh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erprise income tax, percentage</t>
        </is>
      </c>
      <c r="B17" s="12" t="n">
        <v>0.2</v>
      </c>
      <c r="C17" s="12" t="n">
        <v>0.2</v>
      </c>
      <c r="D17" s="12" t="n">
        <v>0.75</v>
      </c>
      <c r="E17" s="4" t="inlineStr">
        <is>
          <t xml:space="preserve"> </t>
        </is>
      </c>
      <c r="F17" s="4" t="inlineStr">
        <is>
          <t xml:space="preserve"> </t>
        </is>
      </c>
      <c r="G17" s="4" t="inlineStr">
        <is>
          <t xml:space="preserve"> </t>
        </is>
      </c>
    </row>
    <row r="18">
      <c r="A18" s="4" t="inlineStr">
        <is>
          <t>Hong Kong Subsidia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ing forwards (in Dollars)</t>
        </is>
      </c>
      <c r="B20" s="4" t="inlineStr">
        <is>
          <t xml:space="preserve"> </t>
        </is>
      </c>
      <c r="C20" s="4" t="inlineStr">
        <is>
          <t xml:space="preserve"> </t>
        </is>
      </c>
      <c r="D20" s="6" t="n">
        <v>129911</v>
      </c>
      <c r="E20" s="4" t="inlineStr">
        <is>
          <t xml:space="preserve"> </t>
        </is>
      </c>
      <c r="F20" s="5" t="n">
        <v>8312910</v>
      </c>
      <c r="G20" s="4" t="inlineStr">
        <is>
          <t xml:space="preserve"> </t>
        </is>
      </c>
    </row>
    <row r="21">
      <c r="A21" s="4" t="inlineStr">
        <is>
          <t>Singapo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ing forwards (in Dollars)</t>
        </is>
      </c>
      <c r="B23" s="4" t="inlineStr">
        <is>
          <t xml:space="preserve"> </t>
        </is>
      </c>
      <c r="C23" s="4" t="inlineStr">
        <is>
          <t xml:space="preserve"> </t>
        </is>
      </c>
      <c r="D23" s="6" t="n">
        <v>175753</v>
      </c>
      <c r="E23" s="4" t="inlineStr">
        <is>
          <t xml:space="preserve"> </t>
        </is>
      </c>
      <c r="F23" s="4" t="inlineStr">
        <is>
          <t xml:space="preserve"> </t>
        </is>
      </c>
      <c r="G23" s="4" t="inlineStr">
        <is>
          <t xml:space="preserve"> </t>
        </is>
      </c>
    </row>
    <row r="24">
      <c r="A24" s="4" t="inlineStr">
        <is>
          <t>PR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able (in Yuan Renminbi) | ¥</t>
        </is>
      </c>
      <c r="B26" s="4" t="inlineStr">
        <is>
          <t xml:space="preserve"> </t>
        </is>
      </c>
      <c r="C26" s="4" t="inlineStr">
        <is>
          <t xml:space="preserve"> </t>
        </is>
      </c>
      <c r="D26" s="4" t="inlineStr">
        <is>
          <t xml:space="preserve"> </t>
        </is>
      </c>
      <c r="E26" s="13" t="n">
        <v>3000000</v>
      </c>
      <c r="F26" s="4" t="inlineStr">
        <is>
          <t xml:space="preserve"> </t>
        </is>
      </c>
      <c r="G26" s="4" t="inlineStr">
        <is>
          <t xml:space="preserve"> </t>
        </is>
      </c>
    </row>
    <row r="27">
      <c r="A27" s="4" t="inlineStr">
        <is>
          <t>Minimum [Member] | Skinist Shangha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terprise income tax rate</t>
        </is>
      </c>
      <c r="B29" s="4" t="inlineStr">
        <is>
          <t xml:space="preserve"> </t>
        </is>
      </c>
      <c r="C29" s="4" t="inlineStr">
        <is>
          <t xml:space="preserve"> </t>
        </is>
      </c>
      <c r="D29" s="4" t="inlineStr">
        <is>
          <t xml:space="preserve"> </t>
        </is>
      </c>
      <c r="E29" s="12" t="n">
        <v>0.2</v>
      </c>
      <c r="F29" s="4" t="inlineStr">
        <is>
          <t xml:space="preserve"> </t>
        </is>
      </c>
      <c r="G29" s="4" t="inlineStr">
        <is>
          <t xml:space="preserve"> </t>
        </is>
      </c>
    </row>
    <row r="30">
      <c r="A30" s="4" t="inlineStr">
        <is>
          <t>Maximum [Member] | Skinist Shangha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terprise income tax rate</t>
        </is>
      </c>
      <c r="B32" s="4" t="inlineStr">
        <is>
          <t xml:space="preserve"> </t>
        </is>
      </c>
      <c r="C32" s="4" t="inlineStr">
        <is>
          <t xml:space="preserve"> </t>
        </is>
      </c>
      <c r="D32" s="4" t="inlineStr">
        <is>
          <t xml:space="preserve"> </t>
        </is>
      </c>
      <c r="E32" s="16" t="n">
        <v>0.875</v>
      </c>
      <c r="F32" s="4" t="inlineStr">
        <is>
          <t xml:space="preserve"> </t>
        </is>
      </c>
      <c r="G32" s="4" t="inlineStr">
        <is>
          <t xml:space="preserve"> </t>
        </is>
      </c>
    </row>
    <row r="33">
      <c r="A33" s="4" t="inlineStr">
        <is>
          <t>Singapo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late rate, percentage</t>
        </is>
      </c>
      <c r="B35" s="12" t="n">
        <v>0.17</v>
      </c>
      <c r="C35" s="12" t="n">
        <v>0.17</v>
      </c>
      <c r="D35" s="4" t="inlineStr">
        <is>
          <t xml:space="preserve"> </t>
        </is>
      </c>
      <c r="E35" s="4" t="inlineStr">
        <is>
          <t xml:space="preserve"> </t>
        </is>
      </c>
      <c r="F35" s="4" t="inlineStr">
        <is>
          <t xml:space="preserve"> </t>
        </is>
      </c>
      <c r="G35" s="4" t="inlineStr">
        <is>
          <t xml:space="preserve"> </t>
        </is>
      </c>
    </row>
    <row r="36">
      <c r="A36" s="4" t="inlineStr">
        <is>
          <t>Hong K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 rate, percentage</t>
        </is>
      </c>
      <c r="B38" s="16" t="n">
        <v>0.165</v>
      </c>
      <c r="C38" s="16" t="n">
        <v>0.165</v>
      </c>
      <c r="D38" s="4" t="inlineStr">
        <is>
          <t xml:space="preserve"> </t>
        </is>
      </c>
      <c r="E38" s="4" t="inlineStr">
        <is>
          <t xml:space="preserve"> </t>
        </is>
      </c>
      <c r="F38" s="4" t="inlineStr">
        <is>
          <t xml:space="preserve"> </t>
        </is>
      </c>
      <c r="G38"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Loss) Before Income Tax (Details) - USD ($)</t>
        </is>
      </c>
      <c r="B1" s="2" t="inlineStr">
        <is>
          <t>12 Months Ended</t>
        </is>
      </c>
    </row>
    <row r="2">
      <c r="B2" s="2" t="inlineStr">
        <is>
          <t>Dec. 31, 2024</t>
        </is>
      </c>
      <c r="C2" s="2" t="inlineStr">
        <is>
          <t>Dec. 31, 2023</t>
        </is>
      </c>
      <c r="D2" s="2" t="inlineStr">
        <is>
          <t>Dec. 31, 2022</t>
        </is>
      </c>
    </row>
    <row r="3">
      <c r="A3" s="3" t="inlineStr">
        <is>
          <t>Schedule of Components of the Income (Loss) Before Income Tax [Line Items]</t>
        </is>
      </c>
      <c r="B3" s="4" t="inlineStr">
        <is>
          <t xml:space="preserve"> </t>
        </is>
      </c>
      <c r="C3" s="4" t="inlineStr">
        <is>
          <t xml:space="preserve"> </t>
        </is>
      </c>
      <c r="D3" s="4" t="inlineStr">
        <is>
          <t xml:space="preserve"> </t>
        </is>
      </c>
    </row>
    <row r="4">
      <c r="A4" s="4" t="inlineStr">
        <is>
          <t>Income (loss) before income taxes</t>
        </is>
      </c>
      <c r="B4" s="6" t="n">
        <v>-9592239</v>
      </c>
      <c r="C4" s="6" t="n">
        <v>11690898</v>
      </c>
      <c r="D4" s="6" t="n">
        <v>9372836</v>
      </c>
    </row>
    <row r="5">
      <c r="A5" s="4" t="inlineStr">
        <is>
          <t>PRC subsidiaries [Member]</t>
        </is>
      </c>
      <c r="B5" s="4" t="inlineStr">
        <is>
          <t xml:space="preserve"> </t>
        </is>
      </c>
      <c r="C5" s="4" t="inlineStr">
        <is>
          <t xml:space="preserve"> </t>
        </is>
      </c>
      <c r="D5" s="4" t="inlineStr">
        <is>
          <t xml:space="preserve"> </t>
        </is>
      </c>
    </row>
    <row r="6">
      <c r="A6" s="3" t="inlineStr">
        <is>
          <t>Schedule of Components of the Income (Loss) Before Income Tax [Line Items]</t>
        </is>
      </c>
      <c r="B6" s="4" t="inlineStr">
        <is>
          <t xml:space="preserve"> </t>
        </is>
      </c>
      <c r="C6" s="4" t="inlineStr">
        <is>
          <t xml:space="preserve"> </t>
        </is>
      </c>
      <c r="D6" s="4" t="inlineStr">
        <is>
          <t xml:space="preserve"> </t>
        </is>
      </c>
    </row>
    <row r="7">
      <c r="A7" s="4" t="inlineStr">
        <is>
          <t>Income (loss) before income taxes</t>
        </is>
      </c>
      <c r="B7" s="5" t="n">
        <v>-1553764</v>
      </c>
      <c r="C7" s="5" t="n">
        <v>-142834</v>
      </c>
      <c r="D7" s="5" t="n">
        <v>-3139016</v>
      </c>
    </row>
    <row r="8">
      <c r="A8" s="4" t="inlineStr">
        <is>
          <t>Singapore subsidiary [Member]</t>
        </is>
      </c>
      <c r="B8" s="4" t="inlineStr">
        <is>
          <t xml:space="preserve"> </t>
        </is>
      </c>
      <c r="C8" s="4" t="inlineStr">
        <is>
          <t xml:space="preserve"> </t>
        </is>
      </c>
      <c r="D8" s="4" t="inlineStr">
        <is>
          <t xml:space="preserve"> </t>
        </is>
      </c>
    </row>
    <row r="9">
      <c r="A9" s="3" t="inlineStr">
        <is>
          <t>Schedule of Components of the Income (Loss) Before Income Tax [Line Items]</t>
        </is>
      </c>
      <c r="B9" s="4" t="inlineStr">
        <is>
          <t xml:space="preserve"> </t>
        </is>
      </c>
      <c r="C9" s="4" t="inlineStr">
        <is>
          <t xml:space="preserve"> </t>
        </is>
      </c>
      <c r="D9" s="4" t="inlineStr">
        <is>
          <t xml:space="preserve"> </t>
        </is>
      </c>
    </row>
    <row r="10">
      <c r="A10" s="4" t="inlineStr">
        <is>
          <t>Income (loss) before income taxes</t>
        </is>
      </c>
      <c r="B10" s="5" t="n">
        <v>507046</v>
      </c>
      <c r="C10" s="5" t="n">
        <v>-175753</v>
      </c>
      <c r="D10" s="4" t="inlineStr">
        <is>
          <t xml:space="preserve"> </t>
        </is>
      </c>
    </row>
    <row r="11">
      <c r="A11" s="4" t="inlineStr">
        <is>
          <t>Hong Kong and Cayman subsidiaries [Member]</t>
        </is>
      </c>
      <c r="B11" s="4" t="inlineStr">
        <is>
          <t xml:space="preserve"> </t>
        </is>
      </c>
      <c r="C11" s="4" t="inlineStr">
        <is>
          <t xml:space="preserve"> </t>
        </is>
      </c>
      <c r="D11" s="4" t="inlineStr">
        <is>
          <t xml:space="preserve"> </t>
        </is>
      </c>
    </row>
    <row r="12">
      <c r="A12" s="3" t="inlineStr">
        <is>
          <t>Schedule of Components of the Income (Loss) Before Income Tax [Line Items]</t>
        </is>
      </c>
      <c r="B12" s="4" t="inlineStr">
        <is>
          <t xml:space="preserve"> </t>
        </is>
      </c>
      <c r="C12" s="4" t="inlineStr">
        <is>
          <t xml:space="preserve"> </t>
        </is>
      </c>
      <c r="D12" s="4" t="inlineStr">
        <is>
          <t xml:space="preserve"> </t>
        </is>
      </c>
    </row>
    <row r="13">
      <c r="A13" s="4" t="inlineStr">
        <is>
          <t>Income (loss) before income taxes</t>
        </is>
      </c>
      <c r="B13" s="6" t="n">
        <v>-8545521</v>
      </c>
      <c r="C13" s="6" t="n">
        <v>12009485</v>
      </c>
      <c r="D13" s="6" t="n">
        <v>1251185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Tax Expenses (Benefits) (Details) - USD ($)</t>
        </is>
      </c>
      <c r="B1" s="2" t="inlineStr">
        <is>
          <t>12 Months Ended</t>
        </is>
      </c>
    </row>
    <row r="2">
      <c r="B2" s="2" t="inlineStr">
        <is>
          <t>Dec. 31, 2024</t>
        </is>
      </c>
      <c r="C2" s="2" t="inlineStr">
        <is>
          <t>Dec. 31, 2023</t>
        </is>
      </c>
      <c r="D2" s="2" t="inlineStr">
        <is>
          <t>Dec. 31, 2022</t>
        </is>
      </c>
    </row>
    <row r="3">
      <c r="A3" s="3" t="inlineStr">
        <is>
          <t>Schedule of Income Tax Expenses (Benefits) [Abstract]</t>
        </is>
      </c>
      <c r="B3" s="4" t="inlineStr">
        <is>
          <t xml:space="preserve"> </t>
        </is>
      </c>
      <c r="C3" s="4" t="inlineStr">
        <is>
          <t xml:space="preserve"> </t>
        </is>
      </c>
      <c r="D3" s="4" t="inlineStr">
        <is>
          <t xml:space="preserve"> </t>
        </is>
      </c>
    </row>
    <row r="4">
      <c r="A4" s="4" t="inlineStr">
        <is>
          <t>Current income tax expense</t>
        </is>
      </c>
      <c r="B4" s="6" t="n">
        <v>163006</v>
      </c>
      <c r="C4" s="6" t="n">
        <v>3056398</v>
      </c>
      <c r="D4" s="6" t="n">
        <v>2078737</v>
      </c>
    </row>
    <row r="5">
      <c r="A5" s="4" t="inlineStr">
        <is>
          <t>Deferred income tax benefit</t>
        </is>
      </c>
      <c r="B5" s="5" t="n">
        <v>-2335833</v>
      </c>
      <c r="C5" s="5" t="n">
        <v>-1115546</v>
      </c>
      <c r="D5" s="5" t="n">
        <v>-609512</v>
      </c>
    </row>
    <row r="6">
      <c r="A6" s="4" t="inlineStr">
        <is>
          <t>Income tax expenses (benefits)</t>
        </is>
      </c>
      <c r="B6" s="6" t="n">
        <v>-2172827</v>
      </c>
      <c r="C6" s="6" t="n">
        <v>1940852</v>
      </c>
      <c r="D6" s="6" t="n">
        <v>146922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18" customWidth="1" min="7" max="7"/>
    <col width="18" customWidth="1" min="8" max="8"/>
    <col width="46" customWidth="1" min="9" max="9"/>
    <col width="13" customWidth="1" min="10" max="10"/>
  </cols>
  <sheetData>
    <row r="1">
      <c r="A1" s="1" t="inlineStr">
        <is>
          <t>Consolidated Statements of Changes in Shareholders’ Equity - USD ($)</t>
        </is>
      </c>
      <c r="C1" s="2" t="inlineStr">
        <is>
          <t>Ordinary Shares Class A</t>
        </is>
      </c>
      <c r="D1" s="2" t="inlineStr">
        <is>
          <t>Ordinary Shares Class B</t>
        </is>
      </c>
      <c r="F1" s="2" t="inlineStr">
        <is>
          <t>Additional Paid-in Capital</t>
        </is>
      </c>
      <c r="G1" s="2" t="inlineStr">
        <is>
          <t>Statutory Reserve</t>
        </is>
      </c>
      <c r="H1" s="2" t="inlineStr">
        <is>
          <t>Retained Earnings</t>
        </is>
      </c>
      <c r="I1" s="2" t="inlineStr">
        <is>
          <t>Accumulated Other Comprehensive Income (Loss)</t>
        </is>
      </c>
      <c r="J1" s="2" t="inlineStr">
        <is>
          <t>Total</t>
        </is>
      </c>
    </row>
    <row r="2">
      <c r="A2" s="4" t="inlineStr">
        <is>
          <t>Balance at Dec. 31, 2021</t>
        </is>
      </c>
      <c r="C2" s="6" t="n">
        <v>2487</v>
      </c>
      <c r="D2" s="6" t="n">
        <v>1287</v>
      </c>
      <c r="F2" s="6" t="n">
        <v>865761</v>
      </c>
      <c r="G2" s="4" t="inlineStr">
        <is>
          <t xml:space="preserve"> </t>
        </is>
      </c>
      <c r="H2" s="6" t="n">
        <v>8455252</v>
      </c>
      <c r="I2" s="6" t="n">
        <v>-291741</v>
      </c>
      <c r="J2" s="6" t="n">
        <v>9033046</v>
      </c>
    </row>
    <row r="3">
      <c r="A3" s="4" t="inlineStr">
        <is>
          <t>Balance (in Shares) at Dec. 31, 2021</t>
        </is>
      </c>
      <c r="B3" s="4" t="inlineStr">
        <is>
          <t>[1]</t>
        </is>
      </c>
      <c r="C3" s="5" t="n">
        <v>24871433</v>
      </c>
      <c r="D3" s="5" t="n">
        <v>1286087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from shareholders</t>
        </is>
      </c>
      <c r="C4" s="4" t="inlineStr">
        <is>
          <t xml:space="preserve"> </t>
        </is>
      </c>
      <c r="D4" s="4" t="inlineStr">
        <is>
          <t xml:space="preserve"> </t>
        </is>
      </c>
      <c r="F4" s="5" t="n">
        <v>1500000</v>
      </c>
      <c r="G4" s="4" t="inlineStr">
        <is>
          <t xml:space="preserve"> </t>
        </is>
      </c>
      <c r="H4" s="4" t="inlineStr">
        <is>
          <t xml:space="preserve"> </t>
        </is>
      </c>
      <c r="I4" s="4" t="inlineStr">
        <is>
          <t xml:space="preserve"> </t>
        </is>
      </c>
      <c r="J4" s="5" t="n">
        <v>1500000</v>
      </c>
    </row>
    <row r="5">
      <c r="A5" s="4" t="inlineStr">
        <is>
          <t>Declaration of dividends</t>
        </is>
      </c>
      <c r="C5" s="4" t="inlineStr">
        <is>
          <t xml:space="preserve"> </t>
        </is>
      </c>
      <c r="D5" s="4" t="inlineStr">
        <is>
          <t xml:space="preserve"> </t>
        </is>
      </c>
      <c r="F5" s="4" t="inlineStr">
        <is>
          <t xml:space="preserve"> </t>
        </is>
      </c>
      <c r="G5" s="4" t="inlineStr">
        <is>
          <t xml:space="preserve"> </t>
        </is>
      </c>
      <c r="H5" s="5" t="n">
        <v>-16192884</v>
      </c>
      <c r="I5" s="4" t="inlineStr">
        <is>
          <t xml:space="preserve"> </t>
        </is>
      </c>
      <c r="J5" s="5" t="n">
        <v>-16192884</v>
      </c>
    </row>
    <row r="6">
      <c r="A6" s="4" t="inlineStr">
        <is>
          <t>Appropriation of statutory reserve</t>
        </is>
      </c>
      <c r="C6" s="4" t="inlineStr">
        <is>
          <t xml:space="preserve"> </t>
        </is>
      </c>
      <c r="D6" s="4" t="inlineStr">
        <is>
          <t xml:space="preserve"> </t>
        </is>
      </c>
      <c r="F6" s="4" t="inlineStr">
        <is>
          <t xml:space="preserve"> </t>
        </is>
      </c>
      <c r="G6" s="5" t="n">
        <v>22658</v>
      </c>
      <c r="H6" s="5" t="n">
        <v>-22658</v>
      </c>
      <c r="I6" s="4" t="inlineStr">
        <is>
          <t xml:space="preserve"> </t>
        </is>
      </c>
      <c r="J6" s="4" t="inlineStr">
        <is>
          <t xml:space="preserve"> </t>
        </is>
      </c>
    </row>
    <row r="7">
      <c r="A7" s="4" t="inlineStr">
        <is>
          <t>Accretion of convertible redeemable preferred shares</t>
        </is>
      </c>
      <c r="C7" s="4" t="inlineStr">
        <is>
          <t xml:space="preserve"> </t>
        </is>
      </c>
      <c r="D7" s="4" t="inlineStr">
        <is>
          <t xml:space="preserve"> </t>
        </is>
      </c>
      <c r="F7" s="4" t="inlineStr">
        <is>
          <t xml:space="preserve"> </t>
        </is>
      </c>
      <c r="G7" s="4" t="inlineStr">
        <is>
          <t xml:space="preserve"> </t>
        </is>
      </c>
      <c r="H7" s="5" t="n">
        <v>-135781</v>
      </c>
      <c r="I7" s="4" t="inlineStr">
        <is>
          <t xml:space="preserve"> </t>
        </is>
      </c>
      <c r="J7" s="5" t="n">
        <v>-135781</v>
      </c>
    </row>
    <row r="8">
      <c r="A8" s="4" t="inlineStr">
        <is>
          <t>Net income (loss)</t>
        </is>
      </c>
      <c r="C8" s="4" t="inlineStr">
        <is>
          <t xml:space="preserve"> </t>
        </is>
      </c>
      <c r="D8" s="4" t="inlineStr">
        <is>
          <t xml:space="preserve"> </t>
        </is>
      </c>
      <c r="F8" s="4" t="inlineStr">
        <is>
          <t xml:space="preserve"> </t>
        </is>
      </c>
      <c r="G8" s="4" t="inlineStr">
        <is>
          <t xml:space="preserve"> </t>
        </is>
      </c>
      <c r="H8" s="5" t="n">
        <v>7903611</v>
      </c>
      <c r="I8" s="4" t="inlineStr">
        <is>
          <t xml:space="preserve"> </t>
        </is>
      </c>
      <c r="J8" s="5" t="n">
        <v>7903611</v>
      </c>
    </row>
    <row r="9">
      <c r="A9" s="4" t="inlineStr">
        <is>
          <t>Foreign currency translation adjustments</t>
        </is>
      </c>
      <c r="C9" s="4" t="inlineStr">
        <is>
          <t xml:space="preserve"> </t>
        </is>
      </c>
      <c r="D9" s="4" t="inlineStr">
        <is>
          <t xml:space="preserve"> </t>
        </is>
      </c>
      <c r="F9" s="4" t="inlineStr">
        <is>
          <t xml:space="preserve"> </t>
        </is>
      </c>
      <c r="G9" s="4" t="inlineStr">
        <is>
          <t xml:space="preserve"> </t>
        </is>
      </c>
      <c r="H9" s="4" t="inlineStr">
        <is>
          <t xml:space="preserve"> </t>
        </is>
      </c>
      <c r="I9" s="5" t="n">
        <v>287598</v>
      </c>
      <c r="J9" s="5" t="n">
        <v>287598</v>
      </c>
    </row>
    <row r="10">
      <c r="A10" s="4" t="inlineStr">
        <is>
          <t>Balance at Dec. 31, 2022</t>
        </is>
      </c>
      <c r="C10" s="6" t="n">
        <v>2487</v>
      </c>
      <c r="D10" s="6" t="n">
        <v>1287</v>
      </c>
      <c r="F10" s="5" t="n">
        <v>2365761</v>
      </c>
      <c r="G10" s="5" t="n">
        <v>22658</v>
      </c>
      <c r="H10" s="5" t="n">
        <v>7540</v>
      </c>
      <c r="I10" s="5" t="n">
        <v>-4143</v>
      </c>
      <c r="J10" s="5" t="n">
        <v>2395590</v>
      </c>
    </row>
    <row r="11">
      <c r="A11" s="4" t="inlineStr">
        <is>
          <t>Balance (in Shares) at Dec. 31, 2022</t>
        </is>
      </c>
      <c r="B11" s="4" t="inlineStr">
        <is>
          <t>[1]</t>
        </is>
      </c>
      <c r="C11" s="5" t="n">
        <v>24871433</v>
      </c>
      <c r="D11" s="5" t="n">
        <v>1286087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rse recapitalization</t>
        </is>
      </c>
      <c r="C12" s="4" t="inlineStr">
        <is>
          <t xml:space="preserve"> </t>
        </is>
      </c>
      <c r="D12" s="6" t="n">
        <v>292</v>
      </c>
      <c r="F12" s="5" t="n">
        <v>-472923</v>
      </c>
      <c r="G12" s="4" t="inlineStr">
        <is>
          <t xml:space="preserve"> </t>
        </is>
      </c>
      <c r="H12" s="4" t="inlineStr">
        <is>
          <t xml:space="preserve"> </t>
        </is>
      </c>
      <c r="I12" s="4" t="inlineStr">
        <is>
          <t xml:space="preserve"> </t>
        </is>
      </c>
      <c r="J12" s="5" t="n">
        <v>-472631</v>
      </c>
    </row>
    <row r="13">
      <c r="A13" s="4" t="inlineStr">
        <is>
          <t>Reverse recapitalization (in Shares)</t>
        </is>
      </c>
      <c r="B13" s="4" t="inlineStr">
        <is>
          <t>[1]</t>
        </is>
      </c>
      <c r="C13" s="4" t="inlineStr">
        <is>
          <t xml:space="preserve"> </t>
        </is>
      </c>
      <c r="D13" s="5" t="n">
        <v>29239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of a subsidiary</t>
        </is>
      </c>
      <c r="C14" s="4" t="inlineStr">
        <is>
          <t xml:space="preserve"> </t>
        </is>
      </c>
      <c r="D14" s="4" t="inlineStr">
        <is>
          <t xml:space="preserve"> </t>
        </is>
      </c>
      <c r="F14" s="5" t="n">
        <v>472631</v>
      </c>
      <c r="G14" s="4" t="inlineStr">
        <is>
          <t xml:space="preserve"> </t>
        </is>
      </c>
      <c r="H14" s="4" t="inlineStr">
        <is>
          <t xml:space="preserve"> </t>
        </is>
      </c>
      <c r="I14" s="4" t="inlineStr">
        <is>
          <t xml:space="preserve"> </t>
        </is>
      </c>
      <c r="J14" s="5" t="n">
        <v>472631</v>
      </c>
    </row>
    <row r="15">
      <c r="A15" s="4" t="inlineStr">
        <is>
          <t>Capitalization of offering costs pursuant to reverse recapitalization</t>
        </is>
      </c>
      <c r="C15" s="4" t="inlineStr">
        <is>
          <t xml:space="preserve"> </t>
        </is>
      </c>
      <c r="D15" s="4" t="inlineStr">
        <is>
          <t xml:space="preserve"> </t>
        </is>
      </c>
      <c r="F15" s="5" t="n">
        <v>-3472759</v>
      </c>
      <c r="G15" s="4" t="inlineStr">
        <is>
          <t xml:space="preserve"> </t>
        </is>
      </c>
      <c r="H15" s="4" t="inlineStr">
        <is>
          <t xml:space="preserve"> </t>
        </is>
      </c>
      <c r="I15" s="4" t="inlineStr">
        <is>
          <t xml:space="preserve"> </t>
        </is>
      </c>
      <c r="J15" s="5" t="n">
        <v>-3472759</v>
      </c>
    </row>
    <row r="16">
      <c r="A16" s="4" t="inlineStr">
        <is>
          <t>Issuance of Class B ordinary shares pursuant to conversion of Series A convertible redeemable preferred shares</t>
        </is>
      </c>
      <c r="C16" s="4" t="inlineStr">
        <is>
          <t xml:space="preserve"> </t>
        </is>
      </c>
      <c r="D16" s="6" t="n">
        <v>58</v>
      </c>
      <c r="F16" s="5" t="n">
        <v>3295723</v>
      </c>
      <c r="G16" s="4" t="inlineStr">
        <is>
          <t xml:space="preserve"> </t>
        </is>
      </c>
      <c r="H16" s="4" t="inlineStr">
        <is>
          <t xml:space="preserve"> </t>
        </is>
      </c>
      <c r="I16" s="4" t="inlineStr">
        <is>
          <t xml:space="preserve"> </t>
        </is>
      </c>
      <c r="J16" s="5" t="n">
        <v>3295781</v>
      </c>
    </row>
    <row r="17">
      <c r="A17" s="4" t="inlineStr">
        <is>
          <t>Issuance of Class B ordinary shares pursuant to conversion of Series A convertible redeemable preferred shares (in Shares)</t>
        </is>
      </c>
      <c r="B17" s="4" t="inlineStr">
        <is>
          <t>[1]</t>
        </is>
      </c>
      <c r="C17" s="4" t="inlineStr">
        <is>
          <t xml:space="preserve"> </t>
        </is>
      </c>
      <c r="D17" s="5" t="n">
        <v>5829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B ordinary shares to a financial advisor (Note 11)</t>
        </is>
      </c>
      <c r="C18" s="4" t="inlineStr">
        <is>
          <t xml:space="preserve"> </t>
        </is>
      </c>
      <c r="D18" s="6" t="n">
        <v>112</v>
      </c>
      <c r="F18" s="5" t="n">
        <v>-112</v>
      </c>
      <c r="G18" s="4" t="inlineStr">
        <is>
          <t xml:space="preserve"> </t>
        </is>
      </c>
      <c r="H18" s="4" t="inlineStr">
        <is>
          <t xml:space="preserve"> </t>
        </is>
      </c>
      <c r="I18" s="4" t="inlineStr">
        <is>
          <t xml:space="preserve"> </t>
        </is>
      </c>
      <c r="J18" s="4" t="inlineStr">
        <is>
          <t xml:space="preserve"> </t>
        </is>
      </c>
    </row>
    <row r="19">
      <c r="A19" s="4" t="inlineStr">
        <is>
          <t>Issuance of Class B ordinary shares to a financial advisor (Note 11) (in Shares)</t>
        </is>
      </c>
      <c r="B19" s="4" t="inlineStr">
        <is>
          <t>[1]</t>
        </is>
      </c>
      <c r="C19" s="4" t="inlineStr">
        <is>
          <t xml:space="preserve"> </t>
        </is>
      </c>
      <c r="D19" s="5" t="n">
        <v>112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and cancellation of Class B ordinary shares (Note 11)</t>
        </is>
      </c>
      <c r="C20" s="4" t="inlineStr">
        <is>
          <t xml:space="preserve"> </t>
        </is>
      </c>
      <c r="D20" s="6" t="n">
        <v>-24</v>
      </c>
      <c r="F20" s="5" t="n">
        <v>-432726</v>
      </c>
      <c r="G20" s="4" t="inlineStr">
        <is>
          <t xml:space="preserve"> </t>
        </is>
      </c>
      <c r="H20" s="4" t="inlineStr">
        <is>
          <t xml:space="preserve"> </t>
        </is>
      </c>
      <c r="I20" s="4" t="inlineStr">
        <is>
          <t xml:space="preserve"> </t>
        </is>
      </c>
      <c r="J20" s="5" t="n">
        <v>-432750</v>
      </c>
    </row>
    <row r="21">
      <c r="A21" s="4" t="inlineStr">
        <is>
          <t>Repurchase and cancellation of Class B ordinary shares (Note 11) (in Shares)</t>
        </is>
      </c>
      <c r="B21" s="4" t="inlineStr">
        <is>
          <t>[1]</t>
        </is>
      </c>
      <c r="C21" s="4" t="inlineStr">
        <is>
          <t xml:space="preserve"> </t>
        </is>
      </c>
      <c r="D21" s="5" t="n">
        <v>-24041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ropriation of statutory reserve</t>
        </is>
      </c>
      <c r="C22" s="4" t="inlineStr">
        <is>
          <t xml:space="preserve"> </t>
        </is>
      </c>
      <c r="D22" s="4" t="inlineStr">
        <is>
          <t xml:space="preserve"> </t>
        </is>
      </c>
      <c r="F22" s="4" t="inlineStr">
        <is>
          <t xml:space="preserve"> </t>
        </is>
      </c>
      <c r="G22" s="5" t="n">
        <v>135369</v>
      </c>
      <c r="H22" s="5" t="n">
        <v>-135369</v>
      </c>
      <c r="I22" s="4" t="inlineStr">
        <is>
          <t xml:space="preserve"> </t>
        </is>
      </c>
      <c r="J22" s="4" t="inlineStr">
        <is>
          <t xml:space="preserve"> </t>
        </is>
      </c>
    </row>
    <row r="23">
      <c r="A23" s="4" t="inlineStr">
        <is>
          <t>Accretion of convertible redeemable preferred shares</t>
        </is>
      </c>
      <c r="C23" s="4" t="inlineStr">
        <is>
          <t xml:space="preserve"> </t>
        </is>
      </c>
      <c r="D23" s="4" t="inlineStr">
        <is>
          <t xml:space="preserve"> </t>
        </is>
      </c>
      <c r="F23" s="4" t="inlineStr">
        <is>
          <t xml:space="preserve"> </t>
        </is>
      </c>
      <c r="G23" s="4" t="inlineStr">
        <is>
          <t xml:space="preserve"> </t>
        </is>
      </c>
      <c r="H23" s="5" t="n">
        <v>-160000</v>
      </c>
      <c r="I23" s="4" t="inlineStr">
        <is>
          <t xml:space="preserve"> </t>
        </is>
      </c>
      <c r="J23" s="5" t="n">
        <v>-160000</v>
      </c>
    </row>
    <row r="24">
      <c r="A24" s="4" t="inlineStr">
        <is>
          <t>Net income (loss)</t>
        </is>
      </c>
      <c r="C24" s="4" t="inlineStr">
        <is>
          <t xml:space="preserve"> </t>
        </is>
      </c>
      <c r="D24" s="4" t="inlineStr">
        <is>
          <t xml:space="preserve"> </t>
        </is>
      </c>
      <c r="F24" s="4" t="inlineStr">
        <is>
          <t xml:space="preserve"> </t>
        </is>
      </c>
      <c r="G24" s="4" t="inlineStr">
        <is>
          <t xml:space="preserve"> </t>
        </is>
      </c>
      <c r="H24" s="5" t="n">
        <v>9750046</v>
      </c>
      <c r="I24" s="4" t="inlineStr">
        <is>
          <t xml:space="preserve"> </t>
        </is>
      </c>
      <c r="J24" s="5" t="n">
        <v>9750046</v>
      </c>
    </row>
    <row r="25">
      <c r="A25" s="4" t="inlineStr">
        <is>
          <t>Foreign currency translation adjustments</t>
        </is>
      </c>
      <c r="C25" s="4" t="inlineStr">
        <is>
          <t xml:space="preserve"> </t>
        </is>
      </c>
      <c r="D25" s="4" t="inlineStr">
        <is>
          <t xml:space="preserve"> </t>
        </is>
      </c>
      <c r="F25" s="4" t="inlineStr">
        <is>
          <t xml:space="preserve"> </t>
        </is>
      </c>
      <c r="G25" s="4" t="inlineStr">
        <is>
          <t xml:space="preserve"> </t>
        </is>
      </c>
      <c r="H25" s="4" t="inlineStr">
        <is>
          <t xml:space="preserve"> </t>
        </is>
      </c>
      <c r="I25" s="5" t="n">
        <v>39671</v>
      </c>
      <c r="J25" s="5" t="n">
        <v>39671</v>
      </c>
    </row>
    <row r="26">
      <c r="A26" s="4" t="inlineStr">
        <is>
          <t>Balance at Dec. 31, 2023</t>
        </is>
      </c>
      <c r="C26" s="6" t="n">
        <v>2487</v>
      </c>
      <c r="D26" s="6" t="n">
        <v>1725</v>
      </c>
      <c r="F26" s="5" t="n">
        <v>1755595</v>
      </c>
      <c r="G26" s="5" t="n">
        <v>158027</v>
      </c>
      <c r="H26" s="5" t="n">
        <v>9462217</v>
      </c>
      <c r="I26" s="5" t="n">
        <v>35528</v>
      </c>
      <c r="J26" s="5" t="n">
        <v>11415579</v>
      </c>
    </row>
    <row r="27">
      <c r="A27" s="4" t="inlineStr">
        <is>
          <t>Balance (in Shares) at Dec. 31, 2023</t>
        </is>
      </c>
      <c r="B27" s="4" t="inlineStr">
        <is>
          <t>[1]</t>
        </is>
      </c>
      <c r="C27" s="5" t="n">
        <v>24871433</v>
      </c>
      <c r="D27" s="5" t="n">
        <v>1724738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B ordinary shares pursuant to conversion of convertible notes</t>
        </is>
      </c>
      <c r="C28" s="4" t="inlineStr">
        <is>
          <t xml:space="preserve"> </t>
        </is>
      </c>
      <c r="D28" s="6" t="n">
        <v>775</v>
      </c>
      <c r="F28" s="5" t="n">
        <v>2693225</v>
      </c>
      <c r="G28" s="4" t="inlineStr">
        <is>
          <t xml:space="preserve"> </t>
        </is>
      </c>
      <c r="H28" s="4" t="inlineStr">
        <is>
          <t xml:space="preserve"> </t>
        </is>
      </c>
      <c r="I28" s="4" t="inlineStr">
        <is>
          <t xml:space="preserve"> </t>
        </is>
      </c>
      <c r="J28" s="5" t="n">
        <v>2694000</v>
      </c>
    </row>
    <row r="29">
      <c r="A29" s="4" t="inlineStr">
        <is>
          <t>Issuance of Class B ordinary shares pursuant to conversion of convertible notes (in Shares)</t>
        </is>
      </c>
      <c r="C29" s="4" t="inlineStr">
        <is>
          <t xml:space="preserve"> </t>
        </is>
      </c>
      <c r="D29" s="5" t="n">
        <v>7751939</v>
      </c>
      <c r="E29" s="4" t="inlineStr">
        <is>
          <t>[1]</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warrants pursuant to conversion of convertible notes</t>
        </is>
      </c>
      <c r="C30" s="4" t="inlineStr">
        <is>
          <t xml:space="preserve"> </t>
        </is>
      </c>
      <c r="D30" s="4" t="inlineStr">
        <is>
          <t xml:space="preserve"> </t>
        </is>
      </c>
      <c r="F30" s="5" t="n">
        <v>1306000</v>
      </c>
      <c r="G30" s="4" t="inlineStr">
        <is>
          <t xml:space="preserve"> </t>
        </is>
      </c>
      <c r="H30" s="4" t="inlineStr">
        <is>
          <t xml:space="preserve"> </t>
        </is>
      </c>
      <c r="I30" s="4" t="inlineStr">
        <is>
          <t xml:space="preserve"> </t>
        </is>
      </c>
      <c r="J30" s="5" t="n">
        <v>1306000</v>
      </c>
    </row>
    <row r="31">
      <c r="A31" s="4" t="inlineStr">
        <is>
          <t>Repurchase and cancellation of Class B ordinary shares (Note 11)</t>
        </is>
      </c>
      <c r="C31" s="4" t="inlineStr">
        <is>
          <t xml:space="preserve"> </t>
        </is>
      </c>
      <c r="D31" s="6" t="n">
        <v>-48</v>
      </c>
      <c r="F31" s="5" t="n">
        <v>-865452</v>
      </c>
      <c r="G31" s="4" t="inlineStr">
        <is>
          <t xml:space="preserve"> </t>
        </is>
      </c>
      <c r="H31" s="4" t="inlineStr">
        <is>
          <t xml:space="preserve"> </t>
        </is>
      </c>
      <c r="I31" s="4" t="inlineStr">
        <is>
          <t xml:space="preserve"> </t>
        </is>
      </c>
      <c r="J31" s="5" t="n">
        <v>-865500</v>
      </c>
    </row>
    <row r="32">
      <c r="A32" s="4" t="inlineStr">
        <is>
          <t>Repurchase and cancellation of Class B ordinary shares (Note 11) (in Shares)</t>
        </is>
      </c>
      <c r="C32" s="4" t="inlineStr">
        <is>
          <t xml:space="preserve"> </t>
        </is>
      </c>
      <c r="D32" s="5" t="n">
        <v>-480833</v>
      </c>
      <c r="E32" s="4" t="inlineStr">
        <is>
          <t>[1]</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etion of convertible redeemable preferred shar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C34" s="4" t="inlineStr">
        <is>
          <t xml:space="preserve"> </t>
        </is>
      </c>
      <c r="D34" s="4" t="inlineStr">
        <is>
          <t xml:space="preserve"> </t>
        </is>
      </c>
      <c r="F34" s="4" t="inlineStr">
        <is>
          <t xml:space="preserve"> </t>
        </is>
      </c>
      <c r="G34" s="4" t="inlineStr">
        <is>
          <t xml:space="preserve"> </t>
        </is>
      </c>
      <c r="H34" s="5" t="n">
        <v>-7419412</v>
      </c>
      <c r="I34" s="4" t="inlineStr">
        <is>
          <t xml:space="preserve"> </t>
        </is>
      </c>
      <c r="J34" s="5" t="n">
        <v>-7419412</v>
      </c>
    </row>
    <row r="35">
      <c r="A35" s="4" t="inlineStr">
        <is>
          <t>Foreign currency translation adjustments</t>
        </is>
      </c>
      <c r="C35" s="4" t="inlineStr">
        <is>
          <t xml:space="preserve"> </t>
        </is>
      </c>
      <c r="D35" s="4" t="inlineStr">
        <is>
          <t xml:space="preserve"> </t>
        </is>
      </c>
      <c r="F35" s="4" t="inlineStr">
        <is>
          <t xml:space="preserve"> </t>
        </is>
      </c>
      <c r="G35" s="4" t="inlineStr">
        <is>
          <t xml:space="preserve"> </t>
        </is>
      </c>
      <c r="H35" s="4" t="inlineStr">
        <is>
          <t xml:space="preserve"> </t>
        </is>
      </c>
      <c r="I35" s="5" t="n">
        <v>-39452</v>
      </c>
      <c r="J35" s="5" t="n">
        <v>-39452</v>
      </c>
    </row>
    <row r="36">
      <c r="A36" s="4" t="inlineStr">
        <is>
          <t>Balance at Dec. 31, 2024</t>
        </is>
      </c>
      <c r="C36" s="6" t="n">
        <v>2487</v>
      </c>
      <c r="D36" s="6" t="n">
        <v>2452</v>
      </c>
      <c r="F36" s="6" t="n">
        <v>4889368</v>
      </c>
      <c r="G36" s="6" t="n">
        <v>158027</v>
      </c>
      <c r="H36" s="6" t="n">
        <v>2042805</v>
      </c>
      <c r="I36" s="6" t="n">
        <v>-3924</v>
      </c>
      <c r="J36" s="6" t="n">
        <v>7091215</v>
      </c>
    </row>
    <row r="37">
      <c r="A37" s="4" t="inlineStr">
        <is>
          <t>Balance (in Shares) at Dec. 31, 2024</t>
        </is>
      </c>
      <c r="B37" s="4" t="inlineStr">
        <is>
          <t>[1]</t>
        </is>
      </c>
      <c r="C37" s="5" t="n">
        <v>24871433</v>
      </c>
      <c r="D37" s="5" t="n">
        <v>24518489</v>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 Shares are presented on a retroactive basis to reflect the reverse recapitalization. (Note 1)</t>
        </is>
      </c>
    </row>
  </sheetData>
  <mergeCells count="4">
    <mergeCell ref="D1:E1"/>
    <mergeCell ref="A38:I38"/>
    <mergeCell ref="A1:B1"/>
    <mergeCell ref="A39:I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Reconciliation of the Statutory Tax Rate (Details)</t>
        </is>
      </c>
      <c r="B1" s="2" t="inlineStr">
        <is>
          <t>12 Months Ended</t>
        </is>
      </c>
    </row>
    <row r="2">
      <c r="B2" s="2" t="inlineStr">
        <is>
          <t>Dec. 31, 2024</t>
        </is>
      </c>
      <c r="C2" s="2" t="inlineStr">
        <is>
          <t>Dec. 31, 2023</t>
        </is>
      </c>
      <c r="D2" s="2" t="inlineStr">
        <is>
          <t>Dec. 31, 2022</t>
        </is>
      </c>
    </row>
    <row r="3">
      <c r="A3" s="3" t="inlineStr">
        <is>
          <t>Schedule of Reconciliation of The Statutory Tax Rate [Abstract]</t>
        </is>
      </c>
      <c r="B3" s="4" t="inlineStr">
        <is>
          <t xml:space="preserve"> </t>
        </is>
      </c>
      <c r="C3" s="4" t="inlineStr">
        <is>
          <t xml:space="preserve"> </t>
        </is>
      </c>
      <c r="D3" s="4" t="inlineStr">
        <is>
          <t xml:space="preserve"> </t>
        </is>
      </c>
    </row>
    <row r="4">
      <c r="A4" s="4" t="inlineStr">
        <is>
          <t>Hong Kong statutory income tax rate</t>
        </is>
      </c>
      <c r="B4" s="16" t="n">
        <v>0.165</v>
      </c>
      <c r="C4" s="16" t="n">
        <v>0.165</v>
      </c>
      <c r="D4" s="16" t="n">
        <v>0.165</v>
      </c>
    </row>
    <row r="5">
      <c r="A5" s="4" t="inlineStr">
        <is>
          <t>Effect of different income tax rates in other jurisdictions</t>
        </is>
      </c>
      <c r="B5" s="16" t="n">
        <v>0.001</v>
      </c>
      <c r="C5" s="4" t="inlineStr">
        <is>
          <t>(0.10%)</t>
        </is>
      </c>
      <c r="D5" s="4" t="inlineStr">
        <is>
          <t>(2.70%)</t>
        </is>
      </c>
    </row>
    <row r="6">
      <c r="A6" s="4" t="inlineStr">
        <is>
          <t>Effect of non-includable items</t>
        </is>
      </c>
      <c r="B6" s="12" t="n">
        <v>0</v>
      </c>
      <c r="C6" s="16" t="n">
        <v>0.033</v>
      </c>
      <c r="D6" s="16" t="n">
        <v>0.005</v>
      </c>
    </row>
    <row r="7">
      <c r="A7" s="4" t="inlineStr">
        <is>
          <t>Effect of preferential tax rates</t>
        </is>
      </c>
      <c r="B7" s="16" t="n">
        <v>0.013</v>
      </c>
      <c r="C7" s="4" t="inlineStr">
        <is>
          <t>(0.10%)</t>
        </is>
      </c>
      <c r="D7" s="16" t="n">
        <v>0.005</v>
      </c>
    </row>
    <row r="8">
      <c r="A8" s="4" t="inlineStr">
        <is>
          <t>Effect of non-deductible expenses</t>
        </is>
      </c>
      <c r="B8" s="4" t="inlineStr">
        <is>
          <t>(0.30%)</t>
        </is>
      </c>
      <c r="C8" s="16" t="n">
        <v>0.002</v>
      </c>
      <c r="D8" s="4" t="inlineStr">
        <is>
          <t>(0.10%)</t>
        </is>
      </c>
    </row>
    <row r="9">
      <c r="A9" s="4" t="inlineStr">
        <is>
          <t>Effect of changes in valuation allowance</t>
        </is>
      </c>
      <c r="B9" s="16" t="n">
        <v>0.004</v>
      </c>
      <c r="C9" s="4" t="inlineStr">
        <is>
          <t>(0.40%)</t>
        </is>
      </c>
      <c r="D9" s="12" t="n">
        <v>0.01</v>
      </c>
    </row>
    <row r="10">
      <c r="A10" s="4" t="inlineStr">
        <is>
          <t>Effect of prior year true up</t>
        </is>
      </c>
      <c r="B10" s="16" t="n">
        <v>0.047</v>
      </c>
      <c r="C10" s="4" t="inlineStr">
        <is>
          <t>(2.70%)</t>
        </is>
      </c>
      <c r="D10" s="12" t="n">
        <v>0</v>
      </c>
    </row>
    <row r="11">
      <c r="A11" s="4" t="inlineStr">
        <is>
          <t>Effective tax rate</t>
        </is>
      </c>
      <c r="B11" s="16" t="n">
        <v>0.227</v>
      </c>
      <c r="C11" s="16" t="n">
        <v>0.167</v>
      </c>
      <c r="D11" s="16" t="n">
        <v>0.157</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 carryforwards</t>
        </is>
      </c>
      <c r="B3" s="6" t="n">
        <v>3118872</v>
      </c>
      <c r="C3" s="6" t="n">
        <v>2338356</v>
      </c>
      <c r="D3" s="4" t="inlineStr">
        <is>
          <t xml:space="preserve"> </t>
        </is>
      </c>
    </row>
    <row r="4">
      <c r="A4" s="4" t="inlineStr">
        <is>
          <t>Inventory write-down</t>
        </is>
      </c>
      <c r="B4" s="5" t="n">
        <v>1100135</v>
      </c>
      <c r="C4" s="4" t="inlineStr">
        <is>
          <t xml:space="preserve"> </t>
        </is>
      </c>
      <c r="D4" s="4" t="inlineStr">
        <is>
          <t xml:space="preserve"> </t>
        </is>
      </c>
    </row>
    <row r="5">
      <c r="A5" s="4" t="inlineStr">
        <is>
          <t>Expected credit losses against other receivables</t>
        </is>
      </c>
      <c r="B5" s="5" t="n">
        <v>413672</v>
      </c>
      <c r="C5" s="4" t="inlineStr">
        <is>
          <t xml:space="preserve"> </t>
        </is>
      </c>
      <c r="D5" s="4" t="inlineStr">
        <is>
          <t xml:space="preserve"> </t>
        </is>
      </c>
    </row>
    <row r="6">
      <c r="A6" s="4" t="inlineStr">
        <is>
          <t>Operating lease liabilities</t>
        </is>
      </c>
      <c r="B6" s="5" t="n">
        <v>244588</v>
      </c>
      <c r="C6" s="5" t="n">
        <v>441462</v>
      </c>
      <c r="D6" s="4" t="inlineStr">
        <is>
          <t xml:space="preserve"> </t>
        </is>
      </c>
    </row>
    <row r="7">
      <c r="A7" s="4" t="inlineStr">
        <is>
          <t>Total deferred tax assets, gross</t>
        </is>
      </c>
      <c r="B7" s="5" t="n">
        <v>4877267</v>
      </c>
      <c r="C7" s="5" t="n">
        <v>2779818</v>
      </c>
      <c r="D7" s="4" t="inlineStr">
        <is>
          <t xml:space="preserve"> </t>
        </is>
      </c>
    </row>
    <row r="8">
      <c r="A8" s="4" t="inlineStr">
        <is>
          <t>Less: valuation allowance</t>
        </is>
      </c>
      <c r="B8" s="4" t="inlineStr">
        <is>
          <t xml:space="preserve"> </t>
        </is>
      </c>
      <c r="C8" s="5" t="n">
        <v>-30410</v>
      </c>
      <c r="D8" s="6" t="n">
        <v>-81232</v>
      </c>
    </row>
    <row r="9">
      <c r="A9" s="4" t="inlineStr">
        <is>
          <t>Deferred tax assets</t>
        </is>
      </c>
      <c r="B9" s="5" t="n">
        <v>4877267</v>
      </c>
      <c r="C9" s="5" t="n">
        <v>2749408</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perating lease right-of-use assets</t>
        </is>
      </c>
      <c r="B11" s="5" t="n">
        <v>276990</v>
      </c>
      <c r="C11" s="5" t="n">
        <v>420137</v>
      </c>
      <c r="D11" s="4" t="inlineStr">
        <is>
          <t xml:space="preserve"> </t>
        </is>
      </c>
    </row>
    <row r="12">
      <c r="A12" s="4" t="inlineStr">
        <is>
          <t>Total deferred tax assets, net</t>
        </is>
      </c>
      <c r="B12" s="6" t="n">
        <v>4600277</v>
      </c>
      <c r="C12" s="6" t="n">
        <v>2329271</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of Valuation Allowance of Deferred Tax Assets (Details) - USD ($)</t>
        </is>
      </c>
      <c r="B1" s="2" t="inlineStr">
        <is>
          <t>12 Months Ended</t>
        </is>
      </c>
    </row>
    <row r="2">
      <c r="B2" s="2" t="inlineStr">
        <is>
          <t>Dec. 31, 2024</t>
        </is>
      </c>
      <c r="C2" s="2" t="inlineStr">
        <is>
          <t>Dec. 31, 2023</t>
        </is>
      </c>
    </row>
    <row r="3">
      <c r="A3" s="3" t="inlineStr">
        <is>
          <t>Schedule of Movement of Valuation Allowance of Deferred Tax Assets [Abstract]</t>
        </is>
      </c>
      <c r="B3" s="4" t="inlineStr">
        <is>
          <t xml:space="preserve"> </t>
        </is>
      </c>
      <c r="C3" s="4" t="inlineStr">
        <is>
          <t xml:space="preserve"> </t>
        </is>
      </c>
    </row>
    <row r="4">
      <c r="A4" s="4" t="inlineStr">
        <is>
          <t>Opening balance</t>
        </is>
      </c>
      <c r="B4" s="6" t="n">
        <v>30410</v>
      </c>
      <c r="C4" s="6" t="n">
        <v>81232</v>
      </c>
    </row>
    <row r="5">
      <c r="A5" s="4" t="inlineStr">
        <is>
          <t>Addition</t>
        </is>
      </c>
      <c r="B5" s="4" t="inlineStr">
        <is>
          <t xml:space="preserve"> </t>
        </is>
      </c>
      <c r="C5" s="5" t="n">
        <v>30410</v>
      </c>
    </row>
    <row r="6">
      <c r="A6" s="4" t="inlineStr">
        <is>
          <t>Reversal</t>
        </is>
      </c>
      <c r="B6" s="5" t="n">
        <v>-30410</v>
      </c>
      <c r="C6" s="5" t="n">
        <v>-81232</v>
      </c>
    </row>
    <row r="7">
      <c r="A7" s="4" t="inlineStr">
        <is>
          <t>Ending balance</t>
        </is>
      </c>
      <c r="B7" s="4" t="inlineStr">
        <is>
          <t xml:space="preserve"> </t>
        </is>
      </c>
      <c r="C7" s="6" t="n">
        <v>304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6" customWidth="1" min="6" max="6"/>
  </cols>
  <sheetData>
    <row r="1">
      <c r="A1" s="1" t="inlineStr">
        <is>
          <t>Convertible Notes (Details) - USD ($)</t>
        </is>
      </c>
      <c r="F1" s="2" t="inlineStr">
        <is>
          <t>12 Months Ended</t>
        </is>
      </c>
    </row>
    <row r="2">
      <c r="B2" s="2" t="inlineStr">
        <is>
          <t>Nov. 25, 2024</t>
        </is>
      </c>
      <c r="C2" s="2" t="inlineStr">
        <is>
          <t>Nov. 20, 2024</t>
        </is>
      </c>
      <c r="D2" s="2" t="inlineStr">
        <is>
          <t>Nov. 04, 2024</t>
        </is>
      </c>
      <c r="E2" s="2" t="inlineStr">
        <is>
          <t>Aug. 18, 2023</t>
        </is>
      </c>
      <c r="F2" s="2" t="inlineStr">
        <is>
          <t>Dec. 31, 2024</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riginal issue discount</t>
        </is>
      </c>
      <c r="B4" s="4" t="inlineStr">
        <is>
          <t xml:space="preserve"> </t>
        </is>
      </c>
      <c r="C4" s="4" t="inlineStr">
        <is>
          <t xml:space="preserve"> </t>
        </is>
      </c>
      <c r="D4" s="4" t="inlineStr">
        <is>
          <t xml:space="preserve"> </t>
        </is>
      </c>
      <c r="E4" s="4" t="inlineStr">
        <is>
          <t xml:space="preserve"> </t>
        </is>
      </c>
      <c r="F4" s="12" t="n">
        <v>0.2</v>
      </c>
    </row>
    <row r="5">
      <c r="A5" s="4" t="inlineStr">
        <is>
          <t>Percentage of Lowest volume</t>
        </is>
      </c>
      <c r="B5" s="4" t="inlineStr">
        <is>
          <t xml:space="preserve"> </t>
        </is>
      </c>
      <c r="C5" s="4" t="inlineStr">
        <is>
          <t xml:space="preserve"> </t>
        </is>
      </c>
      <c r="D5" s="4" t="inlineStr">
        <is>
          <t xml:space="preserve"> </t>
        </is>
      </c>
      <c r="E5" s="4" t="inlineStr">
        <is>
          <t xml:space="preserve"> </t>
        </is>
      </c>
      <c r="F5" s="12" t="n">
        <v>0.75</v>
      </c>
    </row>
    <row r="6">
      <c r="A6" s="4" t="inlineStr">
        <is>
          <t>Conversion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No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ion shares (in Shares)</t>
        </is>
      </c>
      <c r="B8" s="5" t="n">
        <v>7751939</v>
      </c>
      <c r="C8" s="5" t="n">
        <v>7751939</v>
      </c>
      <c r="D8" s="4" t="inlineStr">
        <is>
          <t xml:space="preserve"> </t>
        </is>
      </c>
      <c r="E8" s="4" t="inlineStr">
        <is>
          <t xml:space="preserve"> </t>
        </is>
      </c>
      <c r="F8" s="4" t="inlineStr">
        <is>
          <t xml:space="preserve"> </t>
        </is>
      </c>
    </row>
    <row r="9">
      <c r="A9" s="4" t="inlineStr">
        <is>
          <t>Three Invest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No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in Dollars)</t>
        </is>
      </c>
      <c r="B11" s="4" t="inlineStr">
        <is>
          <t xml:space="preserve"> </t>
        </is>
      </c>
      <c r="C11" s="4" t="inlineStr">
        <is>
          <t xml:space="preserve"> </t>
        </is>
      </c>
      <c r="D11" s="4" t="inlineStr">
        <is>
          <t xml:space="preserve"> </t>
        </is>
      </c>
      <c r="E11" s="4" t="inlineStr">
        <is>
          <t xml:space="preserve"> </t>
        </is>
      </c>
      <c r="F11" s="6" t="n">
        <v>5000000</v>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of percentage</t>
        </is>
      </c>
      <c r="B14" s="4" t="inlineStr">
        <is>
          <t xml:space="preserve"> </t>
        </is>
      </c>
      <c r="C14" s="4" t="inlineStr">
        <is>
          <t xml:space="preserve"> </t>
        </is>
      </c>
      <c r="D14" s="4" t="inlineStr">
        <is>
          <t xml:space="preserve"> </t>
        </is>
      </c>
      <c r="E14" s="4" t="inlineStr">
        <is>
          <t xml:space="preserve"> </t>
        </is>
      </c>
      <c r="F14" s="12" t="n">
        <v>0.08</v>
      </c>
    </row>
    <row r="15">
      <c r="A15" s="4" t="inlineStr">
        <is>
          <t>Conversion of price per share (in Dollars per share)</t>
        </is>
      </c>
      <c r="B15" s="17" t="n">
        <v>0.645</v>
      </c>
      <c r="C15" s="17" t="n">
        <v>0.645</v>
      </c>
      <c r="D15" s="4" t="inlineStr">
        <is>
          <t xml:space="preserve"> </t>
        </is>
      </c>
      <c r="E15" s="4" t="inlineStr">
        <is>
          <t xml:space="preserve"> </t>
        </is>
      </c>
      <c r="F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No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 (in Dollars)</t>
        </is>
      </c>
      <c r="B18" s="4" t="inlineStr">
        <is>
          <t xml:space="preserve"> </t>
        </is>
      </c>
      <c r="C18" s="4" t="inlineStr">
        <is>
          <t xml:space="preserve"> </t>
        </is>
      </c>
      <c r="D18" s="6" t="n">
        <v>4000000</v>
      </c>
      <c r="E18" s="4" t="inlineStr">
        <is>
          <t xml:space="preserve"> </t>
        </is>
      </c>
      <c r="F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ion shares (in Shares)</t>
        </is>
      </c>
      <c r="B21" s="5" t="n">
        <v>7751939</v>
      </c>
      <c r="C21" s="5" t="n">
        <v>7751939</v>
      </c>
      <c r="D21" s="4" t="inlineStr">
        <is>
          <t xml:space="preserve"> </t>
        </is>
      </c>
      <c r="E21" s="5" t="n">
        <v>1120000</v>
      </c>
      <c r="F21" s="4" t="inlineStr">
        <is>
          <t xml:space="preserve"> </t>
        </is>
      </c>
    </row>
    <row r="22">
      <c r="A22" s="4" t="inlineStr">
        <is>
          <t>Class B Ordinary Shares [Member] |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of price per share (in Dollars per share)</t>
        </is>
      </c>
      <c r="B24" s="4" t="inlineStr">
        <is>
          <t xml:space="preserve"> </t>
        </is>
      </c>
      <c r="C24" s="4" t="inlineStr">
        <is>
          <t xml:space="preserve"> </t>
        </is>
      </c>
      <c r="D24" s="4" t="inlineStr">
        <is>
          <t xml:space="preserve"> </t>
        </is>
      </c>
      <c r="E24" s="4" t="inlineStr">
        <is>
          <t xml:space="preserve"> </t>
        </is>
      </c>
      <c r="F24" s="9"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Convertible Redeemable Preferred Shares (Details) - USD ($)</t>
        </is>
      </c>
      <c r="D1" s="2" t="inlineStr">
        <is>
          <t>12 Months Ended</t>
        </is>
      </c>
    </row>
    <row r="2">
      <c r="B2" s="2" t="inlineStr">
        <is>
          <t>Aug. 18, 2023</t>
        </is>
      </c>
      <c r="C2" s="2" t="inlineStr">
        <is>
          <t>May 11, 2022</t>
        </is>
      </c>
      <c r="D2" s="2" t="inlineStr">
        <is>
          <t>Dec. 31, 2024</t>
        </is>
      </c>
      <c r="E2" s="2" t="inlineStr">
        <is>
          <t>Dec. 31, 2023</t>
        </is>
      </c>
      <c r="F2" s="2" t="inlineStr">
        <is>
          <t>Dec. 31, 2022</t>
        </is>
      </c>
      <c r="G2" s="2" t="inlineStr">
        <is>
          <t>Nov. 04, 2024</t>
        </is>
      </c>
    </row>
    <row r="3">
      <c r="A3" s="3" t="inlineStr">
        <is>
          <t>Convertible 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92</v>
      </c>
    </row>
    <row r="5">
      <c r="A5" s="4" t="inlineStr">
        <is>
          <t>Issuance of preferred shares (in Dollars)</t>
        </is>
      </c>
      <c r="B5" s="4" t="inlineStr">
        <is>
          <t xml:space="preserve"> </t>
        </is>
      </c>
      <c r="C5" s="6" t="n">
        <v>3000000</v>
      </c>
      <c r="D5" s="4" t="inlineStr">
        <is>
          <t xml:space="preserve"> </t>
        </is>
      </c>
      <c r="E5" s="4" t="inlineStr">
        <is>
          <t xml:space="preserve"> </t>
        </is>
      </c>
      <c r="F5" s="6" t="n">
        <v>3000000</v>
      </c>
      <c r="G5" s="4" t="inlineStr">
        <is>
          <t xml:space="preserve"> </t>
        </is>
      </c>
    </row>
    <row r="6">
      <c r="A6" s="4" t="inlineStr">
        <is>
          <t>Series A Convertible Redeemable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Redeemable Preferred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redeemable preferred shares</t>
        </is>
      </c>
      <c r="B8" s="4" t="inlineStr">
        <is>
          <t xml:space="preserve"> </t>
        </is>
      </c>
      <c r="C8" s="5" t="n">
        <v>15750</v>
      </c>
      <c r="D8" s="4" t="inlineStr">
        <is>
          <t xml:space="preserve"> </t>
        </is>
      </c>
      <c r="E8" s="4" t="inlineStr">
        <is>
          <t xml:space="preserve"> </t>
        </is>
      </c>
      <c r="F8" s="4" t="inlineStr">
        <is>
          <t xml:space="preserve"> </t>
        </is>
      </c>
      <c r="G8" s="4" t="inlineStr">
        <is>
          <t xml:space="preserve"> </t>
        </is>
      </c>
    </row>
    <row r="9">
      <c r="A9" s="4" t="inlineStr">
        <is>
          <t>Share price (in Dollars per share)</t>
        </is>
      </c>
      <c r="B9" s="4" t="inlineStr">
        <is>
          <t xml:space="preserve"> </t>
        </is>
      </c>
      <c r="C9" s="7" t="n">
        <v>190.4762</v>
      </c>
      <c r="D9" s="4" t="inlineStr">
        <is>
          <t xml:space="preserve"> </t>
        </is>
      </c>
      <c r="E9" s="4" t="inlineStr">
        <is>
          <t xml:space="preserve"> </t>
        </is>
      </c>
      <c r="F9" s="4" t="inlineStr">
        <is>
          <t xml:space="preserve"> </t>
        </is>
      </c>
      <c r="G9" s="4" t="inlineStr">
        <is>
          <t xml:space="preserve"> </t>
        </is>
      </c>
    </row>
    <row r="10">
      <c r="A10" s="4" t="inlineStr">
        <is>
          <t>Issuance of preferred shares (in Dollars)</t>
        </is>
      </c>
      <c r="B10" s="4" t="inlineStr">
        <is>
          <t xml:space="preserve"> </t>
        </is>
      </c>
      <c r="C10" s="4" t="inlineStr">
        <is>
          <t xml:space="preserve"> </t>
        </is>
      </c>
      <c r="D10" s="4" t="inlineStr">
        <is>
          <t xml:space="preserve"> </t>
        </is>
      </c>
      <c r="E10" s="4" t="inlineStr">
        <is>
          <t xml:space="preserve"> </t>
        </is>
      </c>
      <c r="F10" s="6" t="n">
        <v>3000000</v>
      </c>
      <c r="G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Redeemable Preferred Sha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 convertible redeemable preferred shares</t>
        </is>
      </c>
      <c r="B13" s="5" t="n">
        <v>582924</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Redeemable Preferred Shares - Schedule of Convertible Redeemable Preferred Shares (Details) - Series A Convertible Redeemable Preferred Shares [Member] - USD ($)</t>
        </is>
      </c>
      <c r="B1" s="2" t="inlineStr">
        <is>
          <t>12 Months Ended</t>
        </is>
      </c>
    </row>
    <row r="2">
      <c r="B2" s="2" t="inlineStr">
        <is>
          <t>Dec. 31, 2023</t>
        </is>
      </c>
      <c r="C2" s="2" t="inlineStr">
        <is>
          <t>Dec. 31, 2022</t>
        </is>
      </c>
      <c r="D2" s="2" t="inlineStr">
        <is>
          <t>Dec. 31, 2024</t>
        </is>
      </c>
      <c r="E2" s="2" t="inlineStr">
        <is>
          <t>Dec. 31, 2021</t>
        </is>
      </c>
    </row>
    <row r="3">
      <c r="A3" s="3" t="inlineStr">
        <is>
          <t>Schedule of Convertible Redeemable Preferred Share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6" t="n">
        <v>3135781</v>
      </c>
      <c r="D4" s="4" t="inlineStr">
        <is>
          <t xml:space="preserve"> </t>
        </is>
      </c>
      <c r="E4" s="4" t="inlineStr">
        <is>
          <t xml:space="preserve"> </t>
        </is>
      </c>
    </row>
    <row r="5">
      <c r="A5" s="4" t="inlineStr">
        <is>
          <t>Issuance of preferred shares in exchange of cash</t>
        </is>
      </c>
      <c r="B5" s="4" t="inlineStr">
        <is>
          <t xml:space="preserve"> </t>
        </is>
      </c>
      <c r="C5" s="5" t="n">
        <v>3000000</v>
      </c>
      <c r="D5" s="4" t="inlineStr">
        <is>
          <t xml:space="preserve"> </t>
        </is>
      </c>
      <c r="E5" s="4" t="inlineStr">
        <is>
          <t xml:space="preserve"> </t>
        </is>
      </c>
    </row>
    <row r="6">
      <c r="A6" s="4" t="inlineStr">
        <is>
          <t>Accretion of preferred shares</t>
        </is>
      </c>
      <c r="B6" s="6" t="n">
        <v>160000</v>
      </c>
      <c r="C6" s="6" t="n">
        <v>135781</v>
      </c>
      <c r="D6" s="4" t="inlineStr">
        <is>
          <t xml:space="preserve"> </t>
        </is>
      </c>
      <c r="E6" s="4" t="inlineStr">
        <is>
          <t xml:space="preserve"> </t>
        </is>
      </c>
    </row>
    <row r="7">
      <c r="A7" s="4" t="inlineStr">
        <is>
          <t>Conversion into Class B Ordinary Shares</t>
        </is>
      </c>
      <c r="B7" s="6" t="n">
        <v>-3295781</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Equity (Details) - USD ($)</t>
        </is>
      </c>
      <c r="I1" s="2" t="inlineStr">
        <is>
          <t>12 Months Ended</t>
        </is>
      </c>
    </row>
    <row r="2">
      <c r="C2" s="2" t="inlineStr">
        <is>
          <t>Nov. 25, 2024</t>
        </is>
      </c>
      <c r="D2" s="2" t="inlineStr">
        <is>
          <t>Nov. 20, 2024</t>
        </is>
      </c>
      <c r="E2" s="2" t="inlineStr">
        <is>
          <t>Nov. 04, 2024</t>
        </is>
      </c>
      <c r="F2" s="2" t="inlineStr">
        <is>
          <t>Dec. 22, 2023</t>
        </is>
      </c>
      <c r="G2" s="2" t="inlineStr">
        <is>
          <t>Aug. 18, 2023</t>
        </is>
      </c>
      <c r="H2" s="2" t="inlineStr">
        <is>
          <t>Aug. 10, 2022</t>
        </is>
      </c>
      <c r="I2" s="2" t="inlineStr">
        <is>
          <t>Dec. 31, 2024</t>
        </is>
      </c>
      <c r="J2" s="2" t="inlineStr">
        <is>
          <t>Dec. 31, 2023</t>
        </is>
      </c>
      <c r="K2" s="2" t="inlineStr">
        <is>
          <t>Dec. 31, 2022</t>
        </is>
      </c>
      <c r="L2" s="2" t="inlineStr">
        <is>
          <t>Feb. 29, 2024</t>
        </is>
      </c>
      <c r="M2" s="2" t="inlineStr">
        <is>
          <t>Jan. 29, 2024</t>
        </is>
      </c>
      <c r="N2" s="2" t="inlineStr">
        <is>
          <t>Dec. 29, 2023</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amount (in Doll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5500</v>
      </c>
      <c r="J4" s="6" t="n">
        <v>432750</v>
      </c>
      <c r="K4" s="4" t="inlineStr">
        <is>
          <t xml:space="preserve"> </t>
        </is>
      </c>
      <c r="L4" s="4" t="inlineStr">
        <is>
          <t xml:space="preserve"> </t>
        </is>
      </c>
      <c r="M4" s="4" t="inlineStr">
        <is>
          <t xml:space="preserve"> </t>
        </is>
      </c>
      <c r="N4" s="4" t="inlineStr">
        <is>
          <t xml:space="preserve"> </t>
        </is>
      </c>
    </row>
    <row r="5">
      <c r="A5" s="4" t="inlineStr">
        <is>
          <t>Paid dividends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672</v>
      </c>
      <c r="J5" s="5" t="n">
        <v>57477</v>
      </c>
      <c r="K5" s="5" t="n">
        <v>6946154</v>
      </c>
      <c r="L5" s="4" t="inlineStr">
        <is>
          <t xml:space="preserve"> </t>
        </is>
      </c>
      <c r="M5" s="4" t="inlineStr">
        <is>
          <t xml:space="preserve"> </t>
        </is>
      </c>
      <c r="N5" s="4" t="inlineStr">
        <is>
          <t xml:space="preserve"> </t>
        </is>
      </c>
    </row>
    <row r="6">
      <c r="A6" s="4" t="inlineStr">
        <is>
          <t>Declared dividends (in Doll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192884</v>
      </c>
      <c r="L6" s="4" t="inlineStr">
        <is>
          <t xml:space="preserve"> </t>
        </is>
      </c>
      <c r="M6" s="4" t="inlineStr">
        <is>
          <t xml:space="preserve"> </t>
        </is>
      </c>
      <c r="N6" s="4" t="inlineStr">
        <is>
          <t xml:space="preserve"> </t>
        </is>
      </c>
    </row>
    <row r="7">
      <c r="A7" s="4" t="inlineStr">
        <is>
          <t>Dividends payable (in Dollar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788003</v>
      </c>
      <c r="J7" s="5" t="n">
        <v>15758296</v>
      </c>
      <c r="K7" s="4" t="inlineStr">
        <is>
          <t xml:space="preserve"> </t>
        </is>
      </c>
      <c r="L7" s="4" t="inlineStr">
        <is>
          <t xml:space="preserve"> </t>
        </is>
      </c>
      <c r="M7" s="4" t="inlineStr">
        <is>
          <t xml:space="preserve"> </t>
        </is>
      </c>
      <c r="N7" s="4" t="inlineStr">
        <is>
          <t xml:space="preserve"> </t>
        </is>
      </c>
    </row>
    <row r="8">
      <c r="A8" s="4" t="inlineStr">
        <is>
          <t>Paid dividends of related party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55952</v>
      </c>
      <c r="L8" s="4" t="inlineStr">
        <is>
          <t xml:space="preserve"> </t>
        </is>
      </c>
      <c r="M8" s="4" t="inlineStr">
        <is>
          <t xml:space="preserve"> </t>
        </is>
      </c>
      <c r="N8" s="4" t="inlineStr">
        <is>
          <t xml:space="preserve"> </t>
        </is>
      </c>
    </row>
    <row r="9">
      <c r="A9" s="4" t="inlineStr">
        <is>
          <t>Beneficiary shares exceeded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neficiary shares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5</v>
      </c>
      <c r="K10" s="4" t="inlineStr">
        <is>
          <t xml:space="preserve"> </t>
        </is>
      </c>
      <c r="L10" s="4" t="inlineStr">
        <is>
          <t xml:space="preserve"> </t>
        </is>
      </c>
      <c r="M10" s="4" t="inlineStr">
        <is>
          <t xml:space="preserve"> </t>
        </is>
      </c>
      <c r="N10" s="4" t="inlineStr">
        <is>
          <t xml:space="preserve"> </t>
        </is>
      </c>
    </row>
    <row r="11">
      <c r="A11" s="4" t="inlineStr">
        <is>
          <t>Percentage of after tax prof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v>
      </c>
      <c r="K11" s="4" t="inlineStr">
        <is>
          <t xml:space="preserve"> </t>
        </is>
      </c>
      <c r="L11" s="4" t="inlineStr">
        <is>
          <t xml:space="preserve"> </t>
        </is>
      </c>
      <c r="M11" s="4" t="inlineStr">
        <is>
          <t xml:space="preserve"> </t>
        </is>
      </c>
      <c r="N11" s="4" t="inlineStr">
        <is>
          <t xml:space="preserve"> </t>
        </is>
      </c>
    </row>
    <row r="12">
      <c r="A12" s="4" t="inlineStr">
        <is>
          <t>Percentage of registered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5</v>
      </c>
      <c r="K12" s="4" t="inlineStr">
        <is>
          <t xml:space="preserve"> </t>
        </is>
      </c>
      <c r="L12" s="4" t="inlineStr">
        <is>
          <t xml:space="preserve"> </t>
        </is>
      </c>
      <c r="M12" s="4" t="inlineStr">
        <is>
          <t xml:space="preserve"> </t>
        </is>
      </c>
      <c r="N12" s="4" t="inlineStr">
        <is>
          <t xml:space="preserve"> </t>
        </is>
      </c>
    </row>
    <row r="13">
      <c r="A13" s="4" t="inlineStr">
        <is>
          <t>Statutory reserve fund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5369</v>
      </c>
      <c r="K13" s="5" t="n">
        <v>22658</v>
      </c>
      <c r="L13" s="4" t="inlineStr">
        <is>
          <t xml:space="preserve"> </t>
        </is>
      </c>
      <c r="M13" s="4" t="inlineStr">
        <is>
          <t xml:space="preserve"> </t>
        </is>
      </c>
      <c r="N13" s="4" t="inlineStr">
        <is>
          <t xml:space="preserve"> </t>
        </is>
      </c>
    </row>
    <row r="14">
      <c r="A14" s="4" t="inlineStr">
        <is>
          <t>Net restricted assets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27562</v>
      </c>
      <c r="J14" s="6" t="n">
        <v>1027562</v>
      </c>
      <c r="K14" s="4" t="inlineStr">
        <is>
          <t xml:space="preserve"> </t>
        </is>
      </c>
      <c r="L14" s="4" t="inlineStr">
        <is>
          <t xml:space="preserve"> </t>
        </is>
      </c>
      <c r="M14" s="4" t="inlineStr">
        <is>
          <t xml:space="preserve"> </t>
        </is>
      </c>
      <c r="N14" s="4" t="inlineStr">
        <is>
          <t xml:space="preserve"> </t>
        </is>
      </c>
    </row>
    <row r="15">
      <c r="A15" s="4" t="inlineStr">
        <is>
          <t>Fair value of warrant (in Dollars)</t>
        </is>
      </c>
      <c r="C15" s="4" t="inlineStr">
        <is>
          <t xml:space="preserve"> </t>
        </is>
      </c>
      <c r="D15" s="4" t="inlineStr">
        <is>
          <t xml:space="preserve"> </t>
        </is>
      </c>
      <c r="E15" s="6" t="n">
        <v>3232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llocated proceeds of conversion warrants (in Dollars)</t>
        </is>
      </c>
      <c r="C16" s="4" t="inlineStr">
        <is>
          <t xml:space="preserve"> </t>
        </is>
      </c>
      <c r="D16" s="4" t="inlineStr">
        <is>
          <t xml:space="preserve"> </t>
        </is>
      </c>
      <c r="E16" s="6" t="n">
        <v>130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price of share (in Dollars per share)</t>
        </is>
      </c>
      <c r="C17" s="4" t="inlineStr">
        <is>
          <t xml:space="preserve"> </t>
        </is>
      </c>
      <c r="D17" s="4" t="inlineStr">
        <is>
          <t xml:space="preserve"> </t>
        </is>
      </c>
      <c r="E17" s="8" t="n">
        <v>0.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reshold trading days for redemption of public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0 day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ding period of redem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0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Not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price per share (in Dollars per share)</t>
        </is>
      </c>
      <c r="C22" s="17" t="n">
        <v>0.645</v>
      </c>
      <c r="D22" s="17" t="n">
        <v>0.6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issued</t>
        </is>
      </c>
      <c r="C25" s="5" t="n">
        <v>7751939</v>
      </c>
      <c r="D25" s="5" t="n">
        <v>77519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blic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piry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5 years</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reshold trading days for redemption of public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0 day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warrant (in Dollars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Member] | Public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ce per warrant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11.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price of shar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Member] | Private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ce per warrant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1.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ble View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vidends paid (in Doll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0203</v>
      </c>
      <c r="L42" s="4" t="inlineStr">
        <is>
          <t xml:space="preserve"> </t>
        </is>
      </c>
      <c r="M42" s="4" t="inlineStr">
        <is>
          <t xml:space="preserve"> </t>
        </is>
      </c>
      <c r="N42" s="4" t="inlineStr">
        <is>
          <t xml:space="preserve"> </t>
        </is>
      </c>
    </row>
    <row r="43">
      <c r="A43" s="4" t="inlineStr">
        <is>
          <t>Dividends payable (in Doll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755952</v>
      </c>
      <c r="L43" s="4" t="inlineStr">
        <is>
          <t xml:space="preserve"> </t>
        </is>
      </c>
      <c r="M43" s="4" t="inlineStr">
        <is>
          <t xml:space="preserve"> </t>
        </is>
      </c>
      <c r="N43" s="4" t="inlineStr">
        <is>
          <t xml:space="preserve"> </t>
        </is>
      </c>
    </row>
    <row r="44">
      <c r="A44" s="4" t="inlineStr">
        <is>
          <t>Class A Ordinary Sha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authorized</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00</v>
      </c>
      <c r="J46" s="5" t="n">
        <v>100000000</v>
      </c>
      <c r="K46" s="4" t="inlineStr">
        <is>
          <t xml:space="preserve"> </t>
        </is>
      </c>
      <c r="L46" s="4" t="inlineStr">
        <is>
          <t xml:space="preserve"> </t>
        </is>
      </c>
      <c r="M46" s="4" t="inlineStr">
        <is>
          <t xml:space="preserve"> </t>
        </is>
      </c>
      <c r="N46" s="4" t="inlineStr">
        <is>
          <t xml:space="preserve"> </t>
        </is>
      </c>
    </row>
    <row r="47">
      <c r="A47" s="4" t="inlineStr">
        <is>
          <t>Ordinary shares, par value (in Dollars per share)</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01</v>
      </c>
      <c r="J47" s="7" t="n">
        <v>0.0001</v>
      </c>
      <c r="K47" s="4" t="inlineStr">
        <is>
          <t xml:space="preserve"> </t>
        </is>
      </c>
      <c r="L47" s="4" t="inlineStr">
        <is>
          <t xml:space="preserve"> </t>
        </is>
      </c>
      <c r="M47" s="4" t="inlineStr">
        <is>
          <t xml:space="preserve"> </t>
        </is>
      </c>
      <c r="N47" s="4" t="inlineStr">
        <is>
          <t xml:space="preserve"> </t>
        </is>
      </c>
    </row>
    <row r="48">
      <c r="A48" s="4" t="inlineStr">
        <is>
          <t>Ordinary shares, issued</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4871433</v>
      </c>
      <c r="J48" s="5" t="n">
        <v>24871433</v>
      </c>
      <c r="K48" s="4" t="inlineStr">
        <is>
          <t xml:space="preserve"> </t>
        </is>
      </c>
      <c r="L48" s="4" t="inlineStr">
        <is>
          <t xml:space="preserve"> </t>
        </is>
      </c>
      <c r="M48" s="4" t="inlineStr">
        <is>
          <t xml:space="preserve"> </t>
        </is>
      </c>
      <c r="N48" s="4" t="inlineStr">
        <is>
          <t xml:space="preserve"> </t>
        </is>
      </c>
    </row>
    <row r="49">
      <c r="A49" s="4" t="inlineStr">
        <is>
          <t>Ordinary shares outstanding</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4871433</v>
      </c>
      <c r="J49" s="5" t="n">
        <v>24871433</v>
      </c>
      <c r="K49" s="4" t="inlineStr">
        <is>
          <t xml:space="preserve"> </t>
        </is>
      </c>
      <c r="L49" s="4" t="inlineStr">
        <is>
          <t xml:space="preserve"> </t>
        </is>
      </c>
      <c r="M49" s="4" t="inlineStr">
        <is>
          <t xml:space="preserve"> </t>
        </is>
      </c>
      <c r="N49" s="4" t="inlineStr">
        <is>
          <t xml:space="preserve"> </t>
        </is>
      </c>
    </row>
    <row r="50">
      <c r="A50" s="4" t="inlineStr">
        <is>
          <t>Class B Ordinary Shar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authorized</t>
        </is>
      </c>
      <c r="B52" s="4" t="inlineStr">
        <is>
          <t>[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00</v>
      </c>
      <c r="J52" s="5" t="n">
        <v>500000000</v>
      </c>
      <c r="K52" s="4" t="inlineStr">
        <is>
          <t xml:space="preserve"> </t>
        </is>
      </c>
      <c r="L52" s="4" t="inlineStr">
        <is>
          <t xml:space="preserve"> </t>
        </is>
      </c>
      <c r="M52" s="4" t="inlineStr">
        <is>
          <t xml:space="preserve"> </t>
        </is>
      </c>
      <c r="N52" s="4" t="inlineStr">
        <is>
          <t xml:space="preserve"> </t>
        </is>
      </c>
    </row>
    <row r="53">
      <c r="A53" s="4" t="inlineStr">
        <is>
          <t>Ordinary shares, par value (in Dollars per share)</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01</v>
      </c>
      <c r="J53" s="7" t="n">
        <v>0.0001</v>
      </c>
      <c r="K53" s="4" t="inlineStr">
        <is>
          <t xml:space="preserve"> </t>
        </is>
      </c>
      <c r="L53" s="4" t="inlineStr">
        <is>
          <t xml:space="preserve"> </t>
        </is>
      </c>
      <c r="M53" s="4" t="inlineStr">
        <is>
          <t xml:space="preserve"> </t>
        </is>
      </c>
      <c r="N53" s="4" t="inlineStr">
        <is>
          <t xml:space="preserve"> </t>
        </is>
      </c>
    </row>
    <row r="54">
      <c r="A54" s="4" t="inlineStr">
        <is>
          <t>Vote for each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one</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ssued</t>
        </is>
      </c>
      <c r="C55" s="5" t="n">
        <v>7751939</v>
      </c>
      <c r="D55" s="5" t="n">
        <v>7751939</v>
      </c>
      <c r="E55" s="4" t="inlineStr">
        <is>
          <t xml:space="preserve"> </t>
        </is>
      </c>
      <c r="F55" s="4" t="inlineStr">
        <is>
          <t xml:space="preserve"> </t>
        </is>
      </c>
      <c r="G55" s="5" t="n">
        <v>112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consider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2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of shares value (in Dollars)</t>
        </is>
      </c>
      <c r="C57" s="4" t="inlineStr">
        <is>
          <t xml:space="preserve"> </t>
        </is>
      </c>
      <c r="D57" s="4" t="inlineStr">
        <is>
          <t xml:space="preserve"> </t>
        </is>
      </c>
      <c r="E57" s="4" t="inlineStr">
        <is>
          <t xml:space="preserve"> </t>
        </is>
      </c>
      <c r="F57" s="4" t="inlineStr">
        <is>
          <t xml:space="preserve"> </t>
        </is>
      </c>
      <c r="G57" s="6" t="n">
        <v>616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rdinary shares repurchased and cancell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40416</v>
      </c>
      <c r="M58" s="5" t="n">
        <v>240417</v>
      </c>
      <c r="N58" s="5" t="n">
        <v>240417</v>
      </c>
    </row>
    <row r="59">
      <c r="A59" s="4" t="inlineStr">
        <is>
          <t>Repurchase amount (in Doll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65500</v>
      </c>
      <c r="J59" s="6" t="n">
        <v>432750</v>
      </c>
      <c r="K59" s="4" t="inlineStr">
        <is>
          <t xml:space="preserve"> </t>
        </is>
      </c>
      <c r="L59" s="4" t="inlineStr">
        <is>
          <t xml:space="preserve"> </t>
        </is>
      </c>
      <c r="M59" s="4" t="inlineStr">
        <is>
          <t xml:space="preserve"> </t>
        </is>
      </c>
      <c r="N59" s="4" t="inlineStr">
        <is>
          <t xml:space="preserve"> </t>
        </is>
      </c>
    </row>
    <row r="60">
      <c r="A60" s="4" t="inlineStr">
        <is>
          <t>Ordinary shares, issued</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4518489</v>
      </c>
      <c r="J60" s="5" t="n">
        <v>17247383</v>
      </c>
      <c r="K60" s="4" t="inlineStr">
        <is>
          <t xml:space="preserve"> </t>
        </is>
      </c>
      <c r="L60" s="4" t="inlineStr">
        <is>
          <t xml:space="preserve"> </t>
        </is>
      </c>
      <c r="M60" s="4" t="inlineStr">
        <is>
          <t xml:space="preserve"> </t>
        </is>
      </c>
      <c r="N60" s="4" t="inlineStr">
        <is>
          <t xml:space="preserve"> </t>
        </is>
      </c>
    </row>
    <row r="61">
      <c r="A61" s="4" t="inlineStr">
        <is>
          <t>Ordinary shares outstanding</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4518489</v>
      </c>
      <c r="J61" s="5" t="n">
        <v>17247383</v>
      </c>
      <c r="K61" s="4" t="inlineStr">
        <is>
          <t xml:space="preserve"> </t>
        </is>
      </c>
      <c r="L61" s="4" t="inlineStr">
        <is>
          <t xml:space="preserve"> </t>
        </is>
      </c>
      <c r="M61" s="4" t="inlineStr">
        <is>
          <t xml:space="preserve"> </t>
        </is>
      </c>
      <c r="N61" s="4" t="inlineStr">
        <is>
          <t xml:space="preserve"> </t>
        </is>
      </c>
    </row>
    <row r="62">
      <c r="A62" s="4" t="inlineStr">
        <is>
          <t>Class B Ordinary Shares [Member] | Convertible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price per shar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6</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B Ordinary Shares [Member] | Public Righ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rdinary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9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B Ordinary Shares [Member] | Private Righ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rdinary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415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lass B Ordinary Shares [Member] | Common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ice per share (in Dollars per share)</t>
        </is>
      </c>
      <c r="C73" s="4" t="inlineStr">
        <is>
          <t xml:space="preserve"> </t>
        </is>
      </c>
      <c r="D73" s="4" t="inlineStr">
        <is>
          <t xml:space="preserve"> </t>
        </is>
      </c>
      <c r="E73" s="4" t="inlineStr">
        <is>
          <t xml:space="preserve"> </t>
        </is>
      </c>
      <c r="F73" s="4" t="inlineStr">
        <is>
          <t xml:space="preserve"> </t>
        </is>
      </c>
      <c r="G73" s="9" t="n">
        <v>5.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B Ordinary Shares [Member] | Shareholders of HMA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923999</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lass B Ordinary Shares [Member] | Sponsor of HMA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725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B Ordinary Shares [Member] | Private Shareholder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umber of shares issu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7565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lass B Ordinary Shares [Member] | Public Shareholder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shares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23349</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ass B Ordinary Shares [Member] | Financial Adviso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issued</t>
        </is>
      </c>
      <c r="C88" s="4" t="inlineStr">
        <is>
          <t xml:space="preserve"> </t>
        </is>
      </c>
      <c r="D88" s="4" t="inlineStr">
        <is>
          <t xml:space="preserve"> </t>
        </is>
      </c>
      <c r="E88" s="4" t="inlineStr">
        <is>
          <t xml:space="preserve"> </t>
        </is>
      </c>
      <c r="F88" s="4" t="inlineStr">
        <is>
          <t xml:space="preserve"> </t>
        </is>
      </c>
      <c r="G88" s="5" t="n">
        <v>112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B Ordinary Shares [Member] | Ladenburg Thalmann &amp; Co. Inc. (“L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hares purchases from agreement</t>
        </is>
      </c>
      <c r="C91" s="4" t="inlineStr">
        <is>
          <t xml:space="preserve"> </t>
        </is>
      </c>
      <c r="D91" s="4" t="inlineStr">
        <is>
          <t xml:space="preserve"> </t>
        </is>
      </c>
      <c r="E91" s="4" t="inlineStr">
        <is>
          <t xml:space="preserve"> </t>
        </is>
      </c>
      <c r="F91" s="5" t="n">
        <v>7212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 purchase value (in Dollars)</t>
        </is>
      </c>
      <c r="C92" s="4" t="inlineStr">
        <is>
          <t xml:space="preserve"> </t>
        </is>
      </c>
      <c r="D92" s="4" t="inlineStr">
        <is>
          <t xml:space="preserve"> </t>
        </is>
      </c>
      <c r="E92" s="4" t="inlineStr">
        <is>
          <t xml:space="preserve"> </t>
        </is>
      </c>
      <c r="F92" s="6" t="n">
        <v>129825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eneficiary Shares Below 5%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ividends payable (in Doll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11326</v>
      </c>
      <c r="J95" s="6" t="n">
        <v>1005733</v>
      </c>
      <c r="K95" s="4" t="inlineStr">
        <is>
          <t xml:space="preserve"> </t>
        </is>
      </c>
      <c r="L95" s="4" t="inlineStr">
        <is>
          <t xml:space="preserve"> </t>
        </is>
      </c>
      <c r="M95" s="4" t="inlineStr">
        <is>
          <t xml:space="preserve"> </t>
        </is>
      </c>
      <c r="N95" s="4" t="inlineStr">
        <is>
          <t xml:space="preserve"> </t>
        </is>
      </c>
    </row>
    <row r="96">
      <c r="A96" s="4" t="inlineStr">
        <is>
          <t>Public Uni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unit sold</t>
        </is>
      </c>
      <c r="C98" s="4" t="inlineStr">
        <is>
          <t xml:space="preserve"> </t>
        </is>
      </c>
      <c r="D98" s="4" t="inlineStr">
        <is>
          <t xml:space="preserve"> </t>
        </is>
      </c>
      <c r="E98" s="4" t="inlineStr">
        <is>
          <t xml:space="preserve"> </t>
        </is>
      </c>
      <c r="F98" s="4" t="inlineStr">
        <is>
          <t xml:space="preserve"> </t>
        </is>
      </c>
      <c r="G98" s="4" t="inlineStr">
        <is>
          <t xml:space="preserve"> </t>
        </is>
      </c>
      <c r="H98" s="5" t="n">
        <v>69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ublic Warran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Warrants purchase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90000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ublic Warrants [Member] | Class B Ordinary Shar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s purchase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90000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ivate Plac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Units sol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41500</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vate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Warrants purchase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4150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ivate Warrants [Member] | Class B Ordinary Shar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arrants purchase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41500</v>
      </c>
      <c r="J113" s="4" t="inlineStr">
        <is>
          <t xml:space="preserve"> </t>
        </is>
      </c>
      <c r="K113" s="4" t="inlineStr">
        <is>
          <t xml:space="preserve"> </t>
        </is>
      </c>
      <c r="L113" s="4" t="inlineStr">
        <is>
          <t xml:space="preserve"> </t>
        </is>
      </c>
      <c r="M113" s="4" t="inlineStr">
        <is>
          <t xml:space="preserve"> </t>
        </is>
      </c>
      <c r="N113" s="4" t="inlineStr">
        <is>
          <t xml:space="preserve"> </t>
        </is>
      </c>
    </row>
    <row r="114"/>
    <row r="115">
      <c r="A115" s="4" t="inlineStr">
        <is>
          <t>[1] As of December 31, 2024, the dividend payable due to shareholders were extended to July 2026. The Company recorded the dividends payable as non-current liabilities. Shares are presented on a retroactive basis to reflect the reverse recapitalization. (Note 1)</t>
        </is>
      </c>
    </row>
  </sheetData>
  <mergeCells count="4">
    <mergeCell ref="A1:B2"/>
    <mergeCell ref="A115:M115"/>
    <mergeCell ref="A114:M114"/>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33" customWidth="1" min="2" max="2"/>
  </cols>
  <sheetData>
    <row r="1">
      <c r="A1" s="1" t="inlineStr">
        <is>
          <t>Equity - Schedule of Fair Value of Warrant Liabilities (Details)</t>
        </is>
      </c>
      <c r="B1" s="2" t="inlineStr">
        <is>
          <t>Nov. 04, 2024 USD ($) $ / shares</t>
        </is>
      </c>
    </row>
    <row r="2">
      <c r="A2" s="3" t="inlineStr">
        <is>
          <t>Schedule of Fair Value of Warrant Liabilities [Abstract]</t>
        </is>
      </c>
      <c r="B2" s="4" t="inlineStr">
        <is>
          <t xml:space="preserve"> </t>
        </is>
      </c>
    </row>
    <row r="3">
      <c r="A3" s="4" t="inlineStr">
        <is>
          <t>Risk-free rate of return</t>
        </is>
      </c>
      <c r="B3" s="16" t="n">
        <v>0.0429</v>
      </c>
    </row>
    <row r="4">
      <c r="A4" s="4" t="inlineStr">
        <is>
          <t>Estimated volatility rate</t>
        </is>
      </c>
      <c r="B4" s="16" t="n">
        <v>0.9467</v>
      </c>
    </row>
    <row r="5">
      <c r="A5" s="4" t="inlineStr">
        <is>
          <t>Dividend yield</t>
        </is>
      </c>
      <c r="B5" s="12" t="n">
        <v>0</v>
      </c>
    </row>
    <row r="6">
      <c r="A6" s="4" t="inlineStr">
        <is>
          <t>Spot price of underling ordinary share (in Dollars per share)</t>
        </is>
      </c>
      <c r="B6" s="8" t="n">
        <v>0.92</v>
      </c>
    </row>
    <row r="7">
      <c r="A7" s="4" t="inlineStr">
        <is>
          <t>Exercise price (in Dollars per share)</t>
        </is>
      </c>
      <c r="B7" s="8" t="n">
        <v>0.68</v>
      </c>
    </row>
    <row r="8">
      <c r="A8" s="4" t="inlineStr">
        <is>
          <t>Fair value of warrant (in Dollars) | $</t>
        </is>
      </c>
      <c r="B8" s="6" t="n">
        <v>323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Earnings Per Share - Schedule of (Loss) Earnings Per Share (Details) - USD ($)</t>
        </is>
      </c>
      <c r="C1" s="2" t="inlineStr">
        <is>
          <t>12 Months Ended</t>
        </is>
      </c>
    </row>
    <row r="2">
      <c r="C2" s="2" t="inlineStr">
        <is>
          <t>Dec. 31, 2024</t>
        </is>
      </c>
      <c r="D2" s="2" t="inlineStr">
        <is>
          <t>Dec. 31, 2023</t>
        </is>
      </c>
      <c r="E2" s="2" t="inlineStr">
        <is>
          <t>Dec. 31, 2022</t>
        </is>
      </c>
    </row>
    <row r="3">
      <c r="A3" s="3" t="inlineStr">
        <is>
          <t>Schedule of (Loss) Earnings Per Share [Abstract]</t>
        </is>
      </c>
      <c r="C3" s="4" t="inlineStr">
        <is>
          <t xml:space="preserve"> </t>
        </is>
      </c>
      <c r="D3" s="4" t="inlineStr">
        <is>
          <t xml:space="preserve"> </t>
        </is>
      </c>
      <c r="E3" s="4" t="inlineStr">
        <is>
          <t xml:space="preserve"> </t>
        </is>
      </c>
    </row>
    <row r="4">
      <c r="A4" s="4" t="inlineStr">
        <is>
          <t>Net (loss) income</t>
        </is>
      </c>
      <c r="C4" s="6" t="n">
        <v>-7419412</v>
      </c>
      <c r="D4" s="6" t="n">
        <v>9750046</v>
      </c>
      <c r="E4" s="6" t="n">
        <v>7903611</v>
      </c>
    </row>
    <row r="5">
      <c r="A5" s="4" t="inlineStr">
        <is>
          <t>Accretion of convertible redeemable preferred shares</t>
        </is>
      </c>
      <c r="C5" s="4" t="inlineStr">
        <is>
          <t xml:space="preserve"> </t>
        </is>
      </c>
      <c r="D5" s="5" t="n">
        <v>-160000</v>
      </c>
      <c r="E5" s="5" t="n">
        <v>-135781</v>
      </c>
    </row>
    <row r="6">
      <c r="A6" s="4" t="inlineStr">
        <is>
          <t>Net income attributable to Able View Global Inc’s preferred shareholders</t>
        </is>
      </c>
      <c r="C6" s="4" t="inlineStr">
        <is>
          <t xml:space="preserve"> </t>
        </is>
      </c>
      <c r="D6" s="5" t="n">
        <v>-148701</v>
      </c>
      <c r="E6" s="5" t="n">
        <v>-120446</v>
      </c>
    </row>
    <row r="7">
      <c r="A7" s="4" t="inlineStr">
        <is>
          <t>Net (loss) income attributable to Able View Global Inc’s ordinary shareholders</t>
        </is>
      </c>
      <c r="C7" s="6" t="n">
        <v>-7419412</v>
      </c>
      <c r="D7" s="6" t="n">
        <v>9441345</v>
      </c>
      <c r="E7" s="6" t="n">
        <v>7647384</v>
      </c>
    </row>
    <row r="8">
      <c r="A8" s="4" t="inlineStr">
        <is>
          <t>(Loss) earnings per share – basic (in Dollars per share)</t>
        </is>
      </c>
      <c r="B8" s="4" t="inlineStr">
        <is>
          <t>[1]</t>
        </is>
      </c>
      <c r="C8" s="8" t="n">
        <v>-0.17</v>
      </c>
      <c r="D8" s="8" t="n">
        <v>0.24</v>
      </c>
      <c r="E8" s="9" t="n">
        <v>0.2</v>
      </c>
    </row>
    <row r="9">
      <c r="A9" s="4" t="inlineStr">
        <is>
          <t>(Loss) earnings per share – diluted (in Dollars per share)</t>
        </is>
      </c>
      <c r="B9" s="4" t="inlineStr">
        <is>
          <t>[1]</t>
        </is>
      </c>
      <c r="C9" s="8" t="n">
        <v>-0.17</v>
      </c>
      <c r="D9" s="8" t="n">
        <v>0.24</v>
      </c>
      <c r="E9" s="9" t="n">
        <v>0.2</v>
      </c>
    </row>
    <row r="10">
      <c r="A10" s="4" t="inlineStr">
        <is>
          <t>Weighted average shares – basic (in Shares)</t>
        </is>
      </c>
      <c r="B10" s="4" t="inlineStr">
        <is>
          <t>[1]</t>
        </is>
      </c>
      <c r="C10" s="5" t="n">
        <v>42564831</v>
      </c>
      <c r="D10" s="5" t="n">
        <v>39454997</v>
      </c>
      <c r="E10" s="5" t="n">
        <v>37732310</v>
      </c>
    </row>
    <row r="11">
      <c r="A11" s="4" t="inlineStr">
        <is>
          <t>Weighted average shares – diluted (in Shares)</t>
        </is>
      </c>
      <c r="B11" s="4" t="inlineStr">
        <is>
          <t>[1]</t>
        </is>
      </c>
      <c r="C11" s="5" t="n">
        <v>42564831</v>
      </c>
      <c r="D11" s="5" t="n">
        <v>39454997</v>
      </c>
      <c r="E11" s="5" t="n">
        <v>37732310</v>
      </c>
    </row>
    <row r="12"/>
    <row r="13">
      <c r="A13" s="4" t="inlineStr">
        <is>
          <t>[1] Shares and per share data are presented on a retroactive basis to reflect the reverse recapitalization. (Note 1)</t>
        </is>
      </c>
    </row>
  </sheetData>
  <mergeCells count="4">
    <mergeCell ref="A1:B2"/>
    <mergeCell ref="C1:E1"/>
    <mergeCell ref="A13:D13"/>
    <mergeCell ref="A12:D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and Balances (Details) - USD ($)</t>
        </is>
      </c>
      <c r="B1" s="2" t="inlineStr">
        <is>
          <t>12 Months Ended</t>
        </is>
      </c>
    </row>
    <row r="2">
      <c r="B2" s="2" t="inlineStr">
        <is>
          <t>Dec. 31, 2024</t>
        </is>
      </c>
      <c r="C2" s="2" t="inlineStr">
        <is>
          <t>Dec. 31, 2023</t>
        </is>
      </c>
      <c r="D2" s="2" t="inlineStr">
        <is>
          <t>Dec. 31, 2022</t>
        </is>
      </c>
    </row>
    <row r="3">
      <c r="A3" s="3" t="inlineStr">
        <is>
          <t>Related Party Transactions and Balances [Line Items]</t>
        </is>
      </c>
      <c r="B3" s="4" t="inlineStr">
        <is>
          <t xml:space="preserve"> </t>
        </is>
      </c>
      <c r="C3" s="4" t="inlineStr">
        <is>
          <t xml:space="preserve"> </t>
        </is>
      </c>
      <c r="D3" s="4" t="inlineStr">
        <is>
          <t xml:space="preserve"> </t>
        </is>
      </c>
    </row>
    <row r="4">
      <c r="A4" s="4" t="inlineStr">
        <is>
          <t>Rental fee amount</t>
        </is>
      </c>
      <c r="B4" s="6" t="n">
        <v>12056</v>
      </c>
      <c r="C4" s="4" t="inlineStr">
        <is>
          <t xml:space="preserve"> </t>
        </is>
      </c>
      <c r="D4" s="4" t="inlineStr">
        <is>
          <t xml:space="preserve"> </t>
        </is>
      </c>
    </row>
    <row r="5">
      <c r="A5" s="4" t="inlineStr">
        <is>
          <t>Property management fee</t>
        </is>
      </c>
      <c r="B5" s="5" t="n">
        <v>2007</v>
      </c>
      <c r="C5" s="4" t="inlineStr">
        <is>
          <t xml:space="preserve"> </t>
        </is>
      </c>
      <c r="D5" s="4" t="inlineStr">
        <is>
          <t xml:space="preserve"> </t>
        </is>
      </c>
    </row>
    <row r="6">
      <c r="A6" s="4" t="inlineStr">
        <is>
          <t>Settlement of due from related parties</t>
        </is>
      </c>
      <c r="B6" s="5" t="n">
        <v>9181726</v>
      </c>
      <c r="C6" s="4" t="inlineStr">
        <is>
          <t xml:space="preserve"> </t>
        </is>
      </c>
      <c r="D6" s="4" t="inlineStr">
        <is>
          <t xml:space="preserve"> </t>
        </is>
      </c>
    </row>
    <row r="7">
      <c r="A7" s="4" t="inlineStr">
        <is>
          <t>Settlement of due to related parties</t>
        </is>
      </c>
      <c r="B7" s="5" t="n">
        <v>9181726</v>
      </c>
      <c r="C7" s="4" t="inlineStr">
        <is>
          <t xml:space="preserve"> </t>
        </is>
      </c>
      <c r="D7" s="4" t="inlineStr">
        <is>
          <t xml:space="preserve"> </t>
        </is>
      </c>
    </row>
    <row r="8">
      <c r="A8" s="4" t="inlineStr">
        <is>
          <t>Payment of loans amount</t>
        </is>
      </c>
      <c r="B8" s="5" t="n">
        <v>-159818</v>
      </c>
      <c r="C8" s="6" t="n">
        <v>-3012347</v>
      </c>
      <c r="D8" s="6" t="n">
        <v>-2610257</v>
      </c>
    </row>
    <row r="9">
      <c r="A9" s="4" t="inlineStr">
        <is>
          <t>Collected advances amount</t>
        </is>
      </c>
      <c r="B9" s="5" t="n">
        <v>178129</v>
      </c>
      <c r="C9" s="5" t="n">
        <v>4220314</v>
      </c>
      <c r="D9" s="5" t="n">
        <v>1698618</v>
      </c>
    </row>
    <row r="10">
      <c r="A10" s="4" t="inlineStr">
        <is>
          <t>Borrowed related parties</t>
        </is>
      </c>
      <c r="B10" s="6" t="n">
        <v>12063783</v>
      </c>
      <c r="C10" s="5" t="n">
        <v>25390149</v>
      </c>
      <c r="D10" s="6" t="n">
        <v>18299426</v>
      </c>
    </row>
    <row r="11">
      <c r="A11" s="4" t="inlineStr">
        <is>
          <t>Shi Lin [Member]</t>
        </is>
      </c>
      <c r="B11" s="4" t="inlineStr">
        <is>
          <t xml:space="preserve"> </t>
        </is>
      </c>
      <c r="C11" s="4" t="inlineStr">
        <is>
          <t xml:space="preserve"> </t>
        </is>
      </c>
      <c r="D11" s="4" t="inlineStr">
        <is>
          <t xml:space="preserve"> </t>
        </is>
      </c>
    </row>
    <row r="12">
      <c r="A12" s="3" t="inlineStr">
        <is>
          <t>Related Party Transactions and Balances [Line Items]</t>
        </is>
      </c>
      <c r="B12" s="4" t="inlineStr">
        <is>
          <t xml:space="preserve"> </t>
        </is>
      </c>
      <c r="C12" s="4" t="inlineStr">
        <is>
          <t xml:space="preserve"> </t>
        </is>
      </c>
      <c r="D12" s="4" t="inlineStr">
        <is>
          <t xml:space="preserve"> </t>
        </is>
      </c>
    </row>
    <row r="13">
      <c r="A13" s="4" t="inlineStr">
        <is>
          <t>Settlement of due from related parties</t>
        </is>
      </c>
      <c r="B13" s="4" t="inlineStr">
        <is>
          <t xml:space="preserve"> </t>
        </is>
      </c>
      <c r="C13" s="5" t="n">
        <v>1335008</v>
      </c>
      <c r="D13" s="4" t="inlineStr">
        <is>
          <t xml:space="preserve"> </t>
        </is>
      </c>
    </row>
    <row r="14">
      <c r="A14" s="4" t="inlineStr">
        <is>
          <t>Teng Xin [Member]</t>
        </is>
      </c>
      <c r="B14" s="4" t="inlineStr">
        <is>
          <t xml:space="preserve"> </t>
        </is>
      </c>
      <c r="C14" s="4" t="inlineStr">
        <is>
          <t xml:space="preserve"> </t>
        </is>
      </c>
      <c r="D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row>
    <row r="16">
      <c r="A16" s="4" t="inlineStr">
        <is>
          <t>Settlement of due to related parties</t>
        </is>
      </c>
      <c r="B16" s="4" t="inlineStr">
        <is>
          <t xml:space="preserve"> </t>
        </is>
      </c>
      <c r="C16" s="6" t="n">
        <v>1335008</v>
      </c>
      <c r="D1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419412</v>
      </c>
      <c r="C4" s="6" t="n">
        <v>9750046</v>
      </c>
      <c r="D4" s="6" t="n">
        <v>7903611</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expenses</t>
        </is>
      </c>
      <c r="B6" s="5" t="n">
        <v>224311</v>
      </c>
      <c r="C6" s="5" t="n">
        <v>222684</v>
      </c>
      <c r="D6" s="5" t="n">
        <v>131101</v>
      </c>
    </row>
    <row r="7">
      <c r="A7" s="4" t="inlineStr">
        <is>
          <t>Write-down of inventories</t>
        </is>
      </c>
      <c r="B7" s="5" t="n">
        <v>4887783</v>
      </c>
      <c r="C7" s="5" t="n">
        <v>11992</v>
      </c>
      <c r="D7" s="5" t="n">
        <v>31202</v>
      </c>
    </row>
    <row r="8">
      <c r="A8" s="4" t="inlineStr">
        <is>
          <t>Deferred income tax benefits</t>
        </is>
      </c>
      <c r="B8" s="5" t="n">
        <v>-2335833</v>
      </c>
      <c r="C8" s="5" t="n">
        <v>-1115546</v>
      </c>
      <c r="D8" s="5" t="n">
        <v>-609512</v>
      </c>
    </row>
    <row r="9">
      <c r="A9" s="4" t="inlineStr">
        <is>
          <t>Amortization of right of use assets</t>
        </is>
      </c>
      <c r="B9" s="5" t="n">
        <v>612381</v>
      </c>
      <c r="C9" s="5" t="n">
        <v>657734</v>
      </c>
      <c r="D9" s="5" t="n">
        <v>286449</v>
      </c>
    </row>
    <row r="10">
      <c r="A10" s="4" t="inlineStr">
        <is>
          <t>Provision of expected credit loss against other receivables</t>
        </is>
      </c>
      <c r="B10" s="5" t="n">
        <v>2076661</v>
      </c>
      <c r="C10" s="4" t="inlineStr">
        <is>
          <t xml:space="preserve"> </t>
        </is>
      </c>
      <c r="D10" s="4" t="inlineStr">
        <is>
          <t xml:space="preserve"> </t>
        </is>
      </c>
    </row>
    <row r="11">
      <c r="A11" s="4" t="inlineStr">
        <is>
          <t>Gain from disposal of property and equipment</t>
        </is>
      </c>
      <c r="B11" s="5" t="n">
        <v>-30683</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855136</v>
      </c>
      <c r="C13" s="5" t="n">
        <v>6351817</v>
      </c>
      <c r="D13" s="5" t="n">
        <v>-10936029</v>
      </c>
    </row>
    <row r="14">
      <c r="A14" s="4" t="inlineStr">
        <is>
          <t>Accounts receivable – related parties</t>
        </is>
      </c>
      <c r="B14" s="5" t="n">
        <v>-1334522</v>
      </c>
      <c r="C14" s="4" t="inlineStr">
        <is>
          <t xml:space="preserve"> </t>
        </is>
      </c>
      <c r="D14" s="4" t="inlineStr">
        <is>
          <t xml:space="preserve"> </t>
        </is>
      </c>
    </row>
    <row r="15">
      <c r="A15" s="4" t="inlineStr">
        <is>
          <t>Prepayment and other current assets</t>
        </is>
      </c>
      <c r="B15" s="5" t="n">
        <v>-864446</v>
      </c>
      <c r="C15" s="5" t="n">
        <v>198359</v>
      </c>
      <c r="D15" s="5" t="n">
        <v>4122329</v>
      </c>
    </row>
    <row r="16">
      <c r="A16" s="4" t="inlineStr">
        <is>
          <t>Amount due from related parties</t>
        </is>
      </c>
      <c r="B16" s="4" t="inlineStr">
        <is>
          <t xml:space="preserve"> </t>
        </is>
      </c>
      <c r="C16" s="5" t="n">
        <v>1595999</v>
      </c>
      <c r="D16" s="5" t="n">
        <v>-1406704</v>
      </c>
    </row>
    <row r="17">
      <c r="A17" s="4" t="inlineStr">
        <is>
          <t>Inventories</t>
        </is>
      </c>
      <c r="B17" s="5" t="n">
        <v>6121244</v>
      </c>
      <c r="C17" s="5" t="n">
        <v>1110993</v>
      </c>
      <c r="D17" s="5" t="n">
        <v>-8945410</v>
      </c>
    </row>
    <row r="18">
      <c r="A18" s="4" t="inlineStr">
        <is>
          <t>Other non-current assets</t>
        </is>
      </c>
      <c r="B18" s="5" t="n">
        <v>25221</v>
      </c>
      <c r="C18" s="5" t="n">
        <v>-590901</v>
      </c>
      <c r="D18" s="5" t="n">
        <v>-299514</v>
      </c>
    </row>
    <row r="19">
      <c r="A19" s="4" t="inlineStr">
        <is>
          <t>Accounts payable</t>
        </is>
      </c>
      <c r="B19" s="5" t="n">
        <v>-1186276</v>
      </c>
      <c r="C19" s="5" t="n">
        <v>2813201</v>
      </c>
      <c r="D19" s="5" t="n">
        <v>-2321724</v>
      </c>
    </row>
    <row r="20">
      <c r="A20" s="4" t="inlineStr">
        <is>
          <t>Advance from customers</t>
        </is>
      </c>
      <c r="B20" s="5" t="n">
        <v>-15589</v>
      </c>
      <c r="C20" s="5" t="n">
        <v>18677</v>
      </c>
      <c r="D20" s="5" t="n">
        <v>-1795432</v>
      </c>
    </row>
    <row r="21">
      <c r="A21" s="4" t="inlineStr">
        <is>
          <t>Income tax payable</t>
        </is>
      </c>
      <c r="B21" s="5" t="n">
        <v>-2254635</v>
      </c>
      <c r="C21" s="5" t="n">
        <v>2576055</v>
      </c>
      <c r="D21" s="5" t="n">
        <v>871252</v>
      </c>
    </row>
    <row r="22">
      <c r="A22" s="4" t="inlineStr">
        <is>
          <t>Lease liabilities</t>
        </is>
      </c>
      <c r="B22" s="5" t="n">
        <v>-828968</v>
      </c>
      <c r="C22" s="5" t="n">
        <v>-712327</v>
      </c>
      <c r="D22" s="5" t="n">
        <v>-139002</v>
      </c>
    </row>
    <row r="23">
      <c r="A23" s="4" t="inlineStr">
        <is>
          <t>Other payable and accrued expenses</t>
        </is>
      </c>
      <c r="B23" s="5" t="n">
        <v>646220</v>
      </c>
      <c r="C23" s="5" t="n">
        <v>728022</v>
      </c>
      <c r="D23" s="5" t="n">
        <v>274350</v>
      </c>
    </row>
    <row r="24">
      <c r="A24" s="4" t="inlineStr">
        <is>
          <t>Amount due to related parties, current</t>
        </is>
      </c>
      <c r="B24" s="5" t="n">
        <v>287135</v>
      </c>
      <c r="C24" s="5" t="n">
        <v>-43475</v>
      </c>
      <c r="D24" s="5" t="n">
        <v>-16660</v>
      </c>
    </row>
    <row r="25">
      <c r="A25" s="4" t="inlineStr">
        <is>
          <t>Net cash (used in) provided by operating activities</t>
        </is>
      </c>
      <c r="B25" s="5" t="n">
        <v>-2244544</v>
      </c>
      <c r="C25" s="5" t="n">
        <v>23573330</v>
      </c>
      <c r="D25" s="5" t="n">
        <v>-1284969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71055</v>
      </c>
      <c r="C27" s="5" t="n">
        <v>-455423</v>
      </c>
      <c r="D27" s="5" t="n">
        <v>-195640</v>
      </c>
    </row>
    <row r="28">
      <c r="A28" s="4" t="inlineStr">
        <is>
          <t>Loans to third parties</t>
        </is>
      </c>
      <c r="B28" s="4" t="inlineStr">
        <is>
          <t xml:space="preserve"> </t>
        </is>
      </c>
      <c r="C28" s="5" t="n">
        <v>-1219129</v>
      </c>
      <c r="D28" s="4" t="inlineStr">
        <is>
          <t xml:space="preserve"> </t>
        </is>
      </c>
    </row>
    <row r="29">
      <c r="A29" s="4" t="inlineStr">
        <is>
          <t>Collection of loans from a third party</t>
        </is>
      </c>
      <c r="B29" s="4" t="inlineStr">
        <is>
          <t xml:space="preserve"> </t>
        </is>
      </c>
      <c r="C29" s="5" t="n">
        <v>720247</v>
      </c>
      <c r="D29" s="4" t="inlineStr">
        <is>
          <t xml:space="preserve"> </t>
        </is>
      </c>
    </row>
    <row r="30">
      <c r="A30" s="4" t="inlineStr">
        <is>
          <t>Advances to related parties</t>
        </is>
      </c>
      <c r="B30" s="5" t="n">
        <v>-159818</v>
      </c>
      <c r="C30" s="5" t="n">
        <v>-3012347</v>
      </c>
      <c r="D30" s="5" t="n">
        <v>-2610257</v>
      </c>
    </row>
    <row r="31">
      <c r="A31" s="4" t="inlineStr">
        <is>
          <t>Collection of advances from related parties</t>
        </is>
      </c>
      <c r="B31" s="5" t="n">
        <v>178129</v>
      </c>
      <c r="C31" s="5" t="n">
        <v>4220314</v>
      </c>
      <c r="D31" s="5" t="n">
        <v>1698618</v>
      </c>
    </row>
    <row r="32">
      <c r="A32" s="4" t="inlineStr">
        <is>
          <t>Net cash (used in) provided by investing activities</t>
        </is>
      </c>
      <c r="B32" s="5" t="n">
        <v>-52744</v>
      </c>
      <c r="C32" s="5" t="n">
        <v>253662</v>
      </c>
      <c r="D32" s="5" t="n">
        <v>-110727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borrowings</t>
        </is>
      </c>
      <c r="B34" s="5" t="n">
        <v>38287827</v>
      </c>
      <c r="C34" s="5" t="n">
        <v>58240717</v>
      </c>
      <c r="D34" s="5" t="n">
        <v>85538493</v>
      </c>
    </row>
    <row r="35">
      <c r="A35" s="4" t="inlineStr">
        <is>
          <t>Repayments of short-term borrowings</t>
        </is>
      </c>
      <c r="B35" s="5" t="n">
        <v>-33234535</v>
      </c>
      <c r="C35" s="5" t="n">
        <v>-70827958</v>
      </c>
      <c r="D35" s="5" t="n">
        <v>-73220207</v>
      </c>
    </row>
    <row r="36">
      <c r="A36" s="4" t="inlineStr">
        <is>
          <t>Borrowings from related parties</t>
        </is>
      </c>
      <c r="B36" s="5" t="n">
        <v>12063783</v>
      </c>
      <c r="C36" s="5" t="n">
        <v>25390149</v>
      </c>
      <c r="D36" s="5" t="n">
        <v>18299426</v>
      </c>
    </row>
    <row r="37">
      <c r="A37" s="4" t="inlineStr">
        <is>
          <t>Repayment of short-term borrowings to related parties</t>
        </is>
      </c>
      <c r="B37" s="5" t="n">
        <v>-18333013</v>
      </c>
      <c r="C37" s="5" t="n">
        <v>-25430969</v>
      </c>
      <c r="D37" s="5" t="n">
        <v>-15002115</v>
      </c>
    </row>
    <row r="38">
      <c r="A38" s="4" t="inlineStr">
        <is>
          <t>Proceeds from long-term borrowings</t>
        </is>
      </c>
      <c r="B38" s="5" t="n">
        <v>2180694</v>
      </c>
      <c r="C38" s="4" t="inlineStr">
        <is>
          <t xml:space="preserve"> </t>
        </is>
      </c>
      <c r="D38" s="4" t="inlineStr">
        <is>
          <t xml:space="preserve"> </t>
        </is>
      </c>
    </row>
    <row r="39">
      <c r="A39" s="4" t="inlineStr">
        <is>
          <t>Payment of offering costs</t>
        </is>
      </c>
      <c r="B39" s="4" t="inlineStr">
        <is>
          <t xml:space="preserve"> </t>
        </is>
      </c>
      <c r="C39" s="5" t="n">
        <v>-3097734</v>
      </c>
      <c r="D39" s="5" t="n">
        <v>-225376</v>
      </c>
    </row>
    <row r="40">
      <c r="A40" s="4" t="inlineStr">
        <is>
          <t>Payment to repurchase of Class B ordinary shares</t>
        </is>
      </c>
      <c r="B40" s="5" t="n">
        <v>-865500</v>
      </c>
      <c r="C40" s="5" t="n">
        <v>-432750</v>
      </c>
      <c r="D40" s="4" t="inlineStr">
        <is>
          <t xml:space="preserve"> </t>
        </is>
      </c>
    </row>
    <row r="41">
      <c r="A41" s="4" t="inlineStr">
        <is>
          <t>Payments of dividends to shareholders</t>
        </is>
      </c>
      <c r="B41" s="5" t="n">
        <v>-57672</v>
      </c>
      <c r="C41" s="5" t="n">
        <v>-57477</v>
      </c>
      <c r="D41" s="5" t="n">
        <v>-6946154</v>
      </c>
    </row>
    <row r="42">
      <c r="A42" s="4" t="inlineStr">
        <is>
          <t>Capital contribution from shareholders</t>
        </is>
      </c>
      <c r="B42" s="4" t="inlineStr">
        <is>
          <t xml:space="preserve"> </t>
        </is>
      </c>
      <c r="C42" s="4" t="inlineStr">
        <is>
          <t xml:space="preserve"> </t>
        </is>
      </c>
      <c r="D42" s="5" t="n">
        <v>1500000</v>
      </c>
    </row>
    <row r="43">
      <c r="A43" s="4" t="inlineStr">
        <is>
          <t>Proceeds from issuance of convertible notes</t>
        </is>
      </c>
      <c r="B43" s="5" t="n">
        <v>4000000</v>
      </c>
      <c r="C43" s="4" t="inlineStr">
        <is>
          <t xml:space="preserve"> </t>
        </is>
      </c>
      <c r="D43" s="4" t="inlineStr">
        <is>
          <t xml:space="preserve"> </t>
        </is>
      </c>
    </row>
    <row r="44">
      <c r="A44" s="4" t="inlineStr">
        <is>
          <t>Proceeds from issuance of convertible redeemable preferred shares</t>
        </is>
      </c>
      <c r="B44" s="4" t="inlineStr">
        <is>
          <t xml:space="preserve"> </t>
        </is>
      </c>
      <c r="C44" s="4" t="inlineStr">
        <is>
          <t xml:space="preserve"> </t>
        </is>
      </c>
      <c r="D44" s="5" t="n">
        <v>3000000</v>
      </c>
    </row>
    <row r="45">
      <c r="A45" s="4" t="inlineStr">
        <is>
          <t>Net cash provided by (used in) financing activities</t>
        </is>
      </c>
      <c r="B45" s="5" t="n">
        <v>4041584</v>
      </c>
      <c r="C45" s="5" t="n">
        <v>-16216022</v>
      </c>
      <c r="D45" s="5" t="n">
        <v>12944067</v>
      </c>
    </row>
    <row r="46">
      <c r="A46" s="4" t="inlineStr">
        <is>
          <t>Effect of exchange rate changes on cash and cash equivalents</t>
        </is>
      </c>
      <c r="B46" s="5" t="n">
        <v>258819</v>
      </c>
      <c r="C46" s="5" t="n">
        <v>-56194</v>
      </c>
      <c r="D46" s="5" t="n">
        <v>66305</v>
      </c>
    </row>
    <row r="47">
      <c r="A47" s="4" t="inlineStr">
        <is>
          <t>Net increase (decrease) in cash and cash equivalents</t>
        </is>
      </c>
      <c r="B47" s="5" t="n">
        <v>2003115</v>
      </c>
      <c r="C47" s="5" t="n">
        <v>7554776</v>
      </c>
      <c r="D47" s="5" t="n">
        <v>-946600</v>
      </c>
    </row>
    <row r="48">
      <c r="A48" s="4" t="inlineStr">
        <is>
          <t>Cash and cash equivalents at beginning of year</t>
        </is>
      </c>
      <c r="B48" s="5" t="n">
        <v>13328156</v>
      </c>
      <c r="C48" s="5" t="n">
        <v>5773380</v>
      </c>
      <c r="D48" s="5" t="n">
        <v>6719980</v>
      </c>
    </row>
    <row r="49">
      <c r="A49" s="4" t="inlineStr">
        <is>
          <t>Cash and cash equivalents at end of year</t>
        </is>
      </c>
      <c r="B49" s="5" t="n">
        <v>15331271</v>
      </c>
      <c r="C49" s="5" t="n">
        <v>13328156</v>
      </c>
      <c r="D49" s="5" t="n">
        <v>5773380</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 expense</t>
        </is>
      </c>
      <c r="B51" s="5" t="n">
        <v>246796</v>
      </c>
      <c r="C51" s="5" t="n">
        <v>848129</v>
      </c>
      <c r="D51" s="5" t="n">
        <v>619536</v>
      </c>
    </row>
    <row r="52">
      <c r="A52" s="4" t="inlineStr">
        <is>
          <t>Cash paid for income tax</t>
        </is>
      </c>
      <c r="B52" s="5" t="n">
        <v>2716065</v>
      </c>
      <c r="C52" s="5" t="n">
        <v>483360</v>
      </c>
      <c r="D52" s="5" t="n">
        <v>1207485</v>
      </c>
    </row>
    <row r="53">
      <c r="A53" s="4" t="inlineStr">
        <is>
          <t>Cash refunded for income tax</t>
        </is>
      </c>
      <c r="B53" s="5" t="n">
        <v>361162</v>
      </c>
      <c r="C53" s="4" t="inlineStr">
        <is>
          <t xml:space="preserve"> </t>
        </is>
      </c>
      <c r="D53" s="4" t="inlineStr">
        <is>
          <t xml:space="preserve"> </t>
        </is>
      </c>
    </row>
    <row r="54">
      <c r="A54" s="3" t="inlineStr">
        <is>
          <t>Noncash activities</t>
        </is>
      </c>
      <c r="B54" s="4" t="inlineStr">
        <is>
          <t xml:space="preserve"> </t>
        </is>
      </c>
      <c r="C54" s="4" t="inlineStr">
        <is>
          <t xml:space="preserve"> </t>
        </is>
      </c>
      <c r="D54" s="4" t="inlineStr">
        <is>
          <t xml:space="preserve"> </t>
        </is>
      </c>
    </row>
    <row r="55">
      <c r="A55" s="4" t="inlineStr">
        <is>
          <t>Declared but unpaid dividends</t>
        </is>
      </c>
      <c r="B55" s="4" t="inlineStr">
        <is>
          <t xml:space="preserve"> </t>
        </is>
      </c>
      <c r="C55" s="4" t="inlineStr">
        <is>
          <t xml:space="preserve"> </t>
        </is>
      </c>
      <c r="D55" s="5" t="n">
        <v>16192884</v>
      </c>
    </row>
    <row r="56">
      <c r="A56" s="4" t="inlineStr">
        <is>
          <t>Operating lease right-of-use assets obtained in exchange for operating lease liabilities</t>
        </is>
      </c>
      <c r="B56" s="5" t="n">
        <v>13403</v>
      </c>
      <c r="C56" s="5" t="n">
        <v>2416154</v>
      </c>
      <c r="D56" s="5" t="n">
        <v>272600</v>
      </c>
    </row>
    <row r="57">
      <c r="A57" s="4" t="inlineStr">
        <is>
          <t>Accretion of convertible redeemable preferred shares</t>
        </is>
      </c>
      <c r="B57" s="4" t="inlineStr">
        <is>
          <t xml:space="preserve"> </t>
        </is>
      </c>
      <c r="C57" s="5" t="n">
        <v>160000</v>
      </c>
      <c r="D57" s="5" t="n">
        <v>135781</v>
      </c>
    </row>
    <row r="58">
      <c r="A58" s="4" t="inlineStr">
        <is>
          <t>Issuance of Class B ordinary shares to a financial advisor</t>
        </is>
      </c>
      <c r="B58" s="4" t="inlineStr">
        <is>
          <t xml:space="preserve"> </t>
        </is>
      </c>
      <c r="C58" s="5" t="n">
        <v>6160000</v>
      </c>
      <c r="D58" s="4" t="inlineStr">
        <is>
          <t xml:space="preserve"> </t>
        </is>
      </c>
    </row>
    <row r="59">
      <c r="A59" s="4" t="inlineStr">
        <is>
          <t>Issuance of Class B ordinary shares for conversion of convertible notes</t>
        </is>
      </c>
      <c r="B59" s="5" t="n">
        <v>2694000</v>
      </c>
      <c r="C59" s="4" t="inlineStr">
        <is>
          <t xml:space="preserve"> </t>
        </is>
      </c>
      <c r="D59" s="4" t="inlineStr">
        <is>
          <t xml:space="preserve"> </t>
        </is>
      </c>
    </row>
    <row r="60">
      <c r="A60" s="4" t="inlineStr">
        <is>
          <t>Due from a third party for disposal of property and equipment</t>
        </is>
      </c>
      <c r="B60" s="5" t="n">
        <v>103937</v>
      </c>
      <c r="C60" s="4" t="inlineStr">
        <is>
          <t xml:space="preserve"> </t>
        </is>
      </c>
      <c r="D60" s="4" t="inlineStr">
        <is>
          <t xml:space="preserve"> </t>
        </is>
      </c>
    </row>
    <row r="61">
      <c r="A61" s="4" t="inlineStr">
        <is>
          <t>Redesignation of dividends payable as amount due to a related party</t>
        </is>
      </c>
      <c r="B61" s="4" t="inlineStr">
        <is>
          <t xml:space="preserve"> </t>
        </is>
      </c>
      <c r="C61" s="4" t="inlineStr">
        <is>
          <t xml:space="preserve"> </t>
        </is>
      </c>
      <c r="D61" s="5" t="n">
        <v>6755952</v>
      </c>
    </row>
    <row r="62">
      <c r="A62" s="4" t="inlineStr">
        <is>
          <t>Net settlement of due from related parties with due to related parties</t>
        </is>
      </c>
      <c r="B62" s="6" t="n">
        <v>9181726</v>
      </c>
      <c r="C62" s="6" t="n">
        <v>1335008</v>
      </c>
      <c r="D62"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Company Entered into Transaction (Details)</t>
        </is>
      </c>
      <c r="B1" s="2" t="inlineStr">
        <is>
          <t>12 Months Ended</t>
        </is>
      </c>
    </row>
    <row r="2">
      <c r="B2" s="2" t="inlineStr">
        <is>
          <t>Dec. 31, 2024</t>
        </is>
      </c>
    </row>
    <row r="3">
      <c r="A3" s="4" t="inlineStr">
        <is>
          <t>Mr. Zhu Jian [Member]</t>
        </is>
      </c>
      <c r="B3" s="4" t="inlineStr">
        <is>
          <t xml:space="preserve"> </t>
        </is>
      </c>
    </row>
    <row r="4">
      <c r="A4" s="3" t="inlineStr">
        <is>
          <t>Related Party Transaction [Line Items]</t>
        </is>
      </c>
      <c r="B4" s="4" t="inlineStr">
        <is>
          <t xml:space="preserve"> </t>
        </is>
      </c>
    </row>
    <row r="5">
      <c r="A5" s="4" t="inlineStr">
        <is>
          <t>Nature of relationships with related parties</t>
        </is>
      </c>
      <c r="B5" s="4" t="inlineStr">
        <is>
          <t>Chief Executive Officer, Director and Shareholder of the Company</t>
        </is>
      </c>
    </row>
    <row r="6">
      <c r="A6" s="4" t="inlineStr">
        <is>
          <t>Mr. Wang Jun [Member]</t>
        </is>
      </c>
      <c r="B6" s="4" t="inlineStr">
        <is>
          <t xml:space="preserve"> </t>
        </is>
      </c>
    </row>
    <row r="7">
      <c r="A7" s="3" t="inlineStr">
        <is>
          <t>Related Party Transaction [Line Items]</t>
        </is>
      </c>
      <c r="B7" s="4" t="inlineStr">
        <is>
          <t xml:space="preserve"> </t>
        </is>
      </c>
    </row>
    <row r="8">
      <c r="A8" s="4" t="inlineStr">
        <is>
          <t>Nature of relationships with related parties</t>
        </is>
      </c>
      <c r="B8" s="4" t="inlineStr">
        <is>
          <t>Chief Executive Officer of Weitong and Shareholder of the Company</t>
        </is>
      </c>
    </row>
    <row r="9">
      <c r="A9" s="4" t="inlineStr">
        <is>
          <t>Mr. Tang Jing [Member]</t>
        </is>
      </c>
      <c r="B9" s="4" t="inlineStr">
        <is>
          <t xml:space="preserve"> </t>
        </is>
      </c>
    </row>
    <row r="10">
      <c r="A10" s="3" t="inlineStr">
        <is>
          <t>Related Party Transaction [Line Items]</t>
        </is>
      </c>
      <c r="B10" s="4" t="inlineStr">
        <is>
          <t xml:space="preserve"> </t>
        </is>
      </c>
    </row>
    <row r="11">
      <c r="A11" s="4" t="inlineStr">
        <is>
          <t>Nature of relationships with related parties</t>
        </is>
      </c>
      <c r="B11" s="4" t="inlineStr">
        <is>
          <t>Chief Financial Officer and Shareholder of the Company</t>
        </is>
      </c>
    </row>
    <row r="12">
      <c r="A12" s="4" t="inlineStr">
        <is>
          <t>Mr. Tang Yuhua [Member]</t>
        </is>
      </c>
      <c r="B12" s="4" t="inlineStr">
        <is>
          <t xml:space="preserve"> </t>
        </is>
      </c>
    </row>
    <row r="13">
      <c r="A13" s="3" t="inlineStr">
        <is>
          <t>Related Party Transaction [Line Items]</t>
        </is>
      </c>
      <c r="B13" s="4" t="inlineStr">
        <is>
          <t xml:space="preserve"> </t>
        </is>
      </c>
    </row>
    <row r="14">
      <c r="A14" s="4" t="inlineStr">
        <is>
          <t>Nature of relationships with related parties</t>
        </is>
      </c>
      <c r="B14" s="4" t="inlineStr">
        <is>
          <t>An immediate family member of Mr. Tang Jing</t>
        </is>
      </c>
    </row>
    <row r="15">
      <c r="A15" s="4" t="inlineStr">
        <is>
          <t>Mr. Wang Jixiang [Member]</t>
        </is>
      </c>
      <c r="B15" s="4" t="inlineStr">
        <is>
          <t xml:space="preserve"> </t>
        </is>
      </c>
    </row>
    <row r="16">
      <c r="A16" s="3" t="inlineStr">
        <is>
          <t>Related Party Transaction [Line Items]</t>
        </is>
      </c>
      <c r="B16" s="4" t="inlineStr">
        <is>
          <t xml:space="preserve"> </t>
        </is>
      </c>
    </row>
    <row r="17">
      <c r="A17" s="4" t="inlineStr">
        <is>
          <t>Nature of relationships with related parties</t>
        </is>
      </c>
      <c r="B17" s="4" t="inlineStr">
        <is>
          <t>An immediate family member of Mr. Wang Jun</t>
        </is>
      </c>
    </row>
    <row r="18">
      <c r="A18" s="4" t="inlineStr">
        <is>
          <t>Healthy Great Investing Company Limited (“Healthy Great”) [Member]</t>
        </is>
      </c>
      <c r="B18" s="4" t="inlineStr">
        <is>
          <t xml:space="preserve"> </t>
        </is>
      </c>
    </row>
    <row r="19">
      <c r="A19" s="3" t="inlineStr">
        <is>
          <t>Related Party Transaction [Line Items]</t>
        </is>
      </c>
      <c r="B19" s="4" t="inlineStr">
        <is>
          <t xml:space="preserve"> </t>
        </is>
      </c>
    </row>
    <row r="20">
      <c r="A20" s="4" t="inlineStr">
        <is>
          <t>Nature of relationships with related parties</t>
        </is>
      </c>
      <c r="B20" s="4" t="inlineStr">
        <is>
          <t>Wholly owned by Mr. Zhu Jian</t>
        </is>
      </c>
    </row>
    <row r="21">
      <c r="A21" s="4" t="inlineStr">
        <is>
          <t>Smartest Star Investing Company Limited (“Smartest Star”) [Member]</t>
        </is>
      </c>
      <c r="B21" s="4" t="inlineStr">
        <is>
          <t xml:space="preserve"> </t>
        </is>
      </c>
    </row>
    <row r="22">
      <c r="A22" s="3" t="inlineStr">
        <is>
          <t>Related Party Transaction [Line Items]</t>
        </is>
      </c>
      <c r="B22" s="4" t="inlineStr">
        <is>
          <t xml:space="preserve"> </t>
        </is>
      </c>
    </row>
    <row r="23">
      <c r="A23" s="4" t="inlineStr">
        <is>
          <t>Nature of relationships with related parties</t>
        </is>
      </c>
      <c r="B23" s="4" t="inlineStr">
        <is>
          <t>Wholly owned by Mr. Wang Jun</t>
        </is>
      </c>
    </row>
    <row r="24">
      <c r="A24" s="4" t="inlineStr">
        <is>
          <t>Scenery Investing Company Limited (“Scenery”) [Member]</t>
        </is>
      </c>
      <c r="B24" s="4" t="inlineStr">
        <is>
          <t xml:space="preserve"> </t>
        </is>
      </c>
    </row>
    <row r="25">
      <c r="A25" s="3" t="inlineStr">
        <is>
          <t>Related Party Transaction [Line Items]</t>
        </is>
      </c>
      <c r="B25" s="4" t="inlineStr">
        <is>
          <t xml:space="preserve"> </t>
        </is>
      </c>
    </row>
    <row r="26">
      <c r="A26" s="4" t="inlineStr">
        <is>
          <t>Nature of relationships with related parties</t>
        </is>
      </c>
      <c r="B26" s="4" t="inlineStr">
        <is>
          <t>Wholly owned by Mr. Tang Jing</t>
        </is>
      </c>
    </row>
    <row r="27">
      <c r="A27" s="4" t="inlineStr">
        <is>
          <t>Skinist Global Company Limited (“Skinist Global”) [Member]</t>
        </is>
      </c>
      <c r="B27" s="4" t="inlineStr">
        <is>
          <t xml:space="preserve"> </t>
        </is>
      </c>
    </row>
    <row r="28">
      <c r="A28" s="3" t="inlineStr">
        <is>
          <t>Related Party Transaction [Line Items]</t>
        </is>
      </c>
      <c r="B28" s="4" t="inlineStr">
        <is>
          <t xml:space="preserve"> </t>
        </is>
      </c>
    </row>
    <row r="29">
      <c r="A29" s="4" t="inlineStr">
        <is>
          <t>Nature of relationships with related parties</t>
        </is>
      </c>
      <c r="B29" s="4" t="inlineStr">
        <is>
          <t>Company controlled by Mr. Wang Jun</t>
        </is>
      </c>
    </row>
    <row r="30">
      <c r="A30" s="4" t="inlineStr">
        <is>
          <t>Skinist Global Cosmetics (Shanghai) Co., Ltd. (“Skinist Shanghai”) [Member]</t>
        </is>
      </c>
      <c r="B30" s="4" t="inlineStr">
        <is>
          <t xml:space="preserve"> </t>
        </is>
      </c>
    </row>
    <row r="31">
      <c r="A31" s="3" t="inlineStr">
        <is>
          <t>Related Party Transaction [Line Items]</t>
        </is>
      </c>
      <c r="B31" s="4" t="inlineStr">
        <is>
          <t xml:space="preserve"> </t>
        </is>
      </c>
    </row>
    <row r="32">
      <c r="A32" s="4" t="inlineStr">
        <is>
          <t>Nature of relationships with related parties</t>
        </is>
      </c>
      <c r="B32" s="4" t="inlineStr">
        <is>
          <t>Company controlled by Mr. Wang Jun</t>
        </is>
      </c>
    </row>
    <row r="33">
      <c r="A33" s="4" t="inlineStr">
        <is>
          <t>Shanghai Yingtian Financial Information Service Co., Ltd. (“Ying Tian”) [Member]</t>
        </is>
      </c>
      <c r="B33" s="4" t="inlineStr">
        <is>
          <t xml:space="preserve"> </t>
        </is>
      </c>
    </row>
    <row r="34">
      <c r="A34" s="3" t="inlineStr">
        <is>
          <t>Related Party Transaction [Line Items]</t>
        </is>
      </c>
      <c r="B34" s="4" t="inlineStr">
        <is>
          <t xml:space="preserve"> </t>
        </is>
      </c>
    </row>
    <row r="35">
      <c r="A35" s="4" t="inlineStr">
        <is>
          <t>Nature of relationships with related parties</t>
        </is>
      </c>
      <c r="B35" s="4" t="inlineStr">
        <is>
          <t>Company controlled by Mr. Zhu Jian and Mr. Tang Jing</t>
        </is>
      </c>
    </row>
    <row r="36">
      <c r="A36" s="4" t="inlineStr">
        <is>
          <t>Hong Kong Mimosa Industry (“HK Mimosa”) [Member]</t>
        </is>
      </c>
      <c r="B36" s="4" t="inlineStr">
        <is>
          <t xml:space="preserve"> </t>
        </is>
      </c>
    </row>
    <row r="37">
      <c r="A37" s="3" t="inlineStr">
        <is>
          <t>Related Party Transaction [Line Items]</t>
        </is>
      </c>
      <c r="B37" s="4" t="inlineStr">
        <is>
          <t xml:space="preserve"> </t>
        </is>
      </c>
    </row>
    <row r="38">
      <c r="A38" s="4" t="inlineStr">
        <is>
          <t>Nature of relationships with related parties</t>
        </is>
      </c>
      <c r="B38" s="4" t="inlineStr">
        <is>
          <t>Company controlled by Mr. Wang Jixiang</t>
        </is>
      </c>
    </row>
    <row r="39">
      <c r="A39" s="4" t="inlineStr">
        <is>
          <t>Shanghai Jingqi Developing Co., Ltd. (“Jingqi”) [Member]</t>
        </is>
      </c>
      <c r="B39" s="4" t="inlineStr">
        <is>
          <t xml:space="preserve"> </t>
        </is>
      </c>
    </row>
    <row r="40">
      <c r="A40" s="3" t="inlineStr">
        <is>
          <t>Related Party Transaction [Line Items]</t>
        </is>
      </c>
      <c r="B40" s="4" t="inlineStr">
        <is>
          <t xml:space="preserve"> </t>
        </is>
      </c>
    </row>
    <row r="41">
      <c r="A41" s="4" t="inlineStr">
        <is>
          <t>Nature of relationships with related parties</t>
        </is>
      </c>
      <c r="B41" s="4" t="inlineStr">
        <is>
          <t>Company controlled by Mr. Zhu Jian</t>
        </is>
      </c>
    </row>
    <row r="42">
      <c r="A42" s="4" t="inlineStr">
        <is>
          <t>Shanghai Jingrong Information Co., Ltd. (“Jingrong”) [Member]</t>
        </is>
      </c>
      <c r="B42" s="4" t="inlineStr">
        <is>
          <t xml:space="preserve"> </t>
        </is>
      </c>
    </row>
    <row r="43">
      <c r="A43" s="3" t="inlineStr">
        <is>
          <t>Related Party Transaction [Line Items]</t>
        </is>
      </c>
      <c r="B43" s="4" t="inlineStr">
        <is>
          <t xml:space="preserve"> </t>
        </is>
      </c>
    </row>
    <row r="44">
      <c r="A44" s="4" t="inlineStr">
        <is>
          <t>Nature of relationships with related parties</t>
        </is>
      </c>
      <c r="B44" s="4" t="inlineStr">
        <is>
          <t>Company controlled by the spouse of Mr. Tang Jing</t>
        </is>
      </c>
    </row>
    <row r="45">
      <c r="A45" s="4" t="inlineStr">
        <is>
          <t>Shanghai Youshan Corporate Consulting Co., Ltd. (“Youshan”) [Member]</t>
        </is>
      </c>
      <c r="B45" s="4" t="inlineStr">
        <is>
          <t xml:space="preserve"> </t>
        </is>
      </c>
    </row>
    <row r="46">
      <c r="A46" s="3" t="inlineStr">
        <is>
          <t>Related Party Transaction [Line Items]</t>
        </is>
      </c>
      <c r="B46" s="4" t="inlineStr">
        <is>
          <t xml:space="preserve"> </t>
        </is>
      </c>
    </row>
    <row r="47">
      <c r="A47" s="4" t="inlineStr">
        <is>
          <t>Nature of relationships with related parties</t>
        </is>
      </c>
      <c r="B47" s="4" t="inlineStr">
        <is>
          <t>Company controlled by Ms. Mu Xuemei, the director of the Company</t>
        </is>
      </c>
    </row>
    <row r="48">
      <c r="A48" s="4" t="inlineStr">
        <is>
          <t>Merit Zone Development Limited (“Merit Zone”) [Member]</t>
        </is>
      </c>
      <c r="B48" s="4" t="inlineStr">
        <is>
          <t xml:space="preserve"> </t>
        </is>
      </c>
    </row>
    <row r="49">
      <c r="A49" s="3" t="inlineStr">
        <is>
          <t>Related Party Transaction [Line Items]</t>
        </is>
      </c>
      <c r="B49" s="4" t="inlineStr">
        <is>
          <t xml:space="preserve"> </t>
        </is>
      </c>
    </row>
    <row r="50">
      <c r="A50" s="4" t="inlineStr">
        <is>
          <t>Nature of relationships with related parties</t>
        </is>
      </c>
      <c r="B50" s="4" t="inlineStr">
        <is>
          <t>Company controlled by Mr. Wang Jun before January 1, 2023. Mr. Wang Jun transferred the equity interest in Merit Zone in January 2023.</t>
        </is>
      </c>
    </row>
    <row r="51">
      <c r="A51" s="4" t="inlineStr">
        <is>
          <t>Shanghai Jiantong Trade Center (“Jian Tong”) [Member]</t>
        </is>
      </c>
      <c r="B51" s="4" t="inlineStr">
        <is>
          <t xml:space="preserve"> </t>
        </is>
      </c>
    </row>
    <row r="52">
      <c r="A52" s="3" t="inlineStr">
        <is>
          <t>Related Party Transaction [Line Items]</t>
        </is>
      </c>
      <c r="B52" s="4" t="inlineStr">
        <is>
          <t xml:space="preserve"> </t>
        </is>
      </c>
    </row>
    <row r="53">
      <c r="A53" s="4" t="inlineStr">
        <is>
          <t>Nature of relationships with related parties</t>
        </is>
      </c>
      <c r="B53" s="4" t="inlineStr">
        <is>
          <t>Company controlled by Mr. Wang Jun</t>
        </is>
      </c>
    </row>
    <row r="54">
      <c r="A54" s="4" t="inlineStr">
        <is>
          <t>Shanghai Shilin Advertising Co., Ltd. (“Shi Lin”) [Member]</t>
        </is>
      </c>
      <c r="B54" s="4" t="inlineStr">
        <is>
          <t xml:space="preserve"> </t>
        </is>
      </c>
    </row>
    <row r="55">
      <c r="A55" s="3" t="inlineStr">
        <is>
          <t>Related Party Transaction [Line Items]</t>
        </is>
      </c>
      <c r="B55" s="4" t="inlineStr">
        <is>
          <t xml:space="preserve"> </t>
        </is>
      </c>
    </row>
    <row r="56">
      <c r="A56" s="4" t="inlineStr">
        <is>
          <t>Nature of relationships with related parties</t>
        </is>
      </c>
      <c r="B56" s="4" t="inlineStr">
        <is>
          <t>Company controlled by Ms. Pan Yue, a supervisor of Weitong, a subsidiary of the Company</t>
        </is>
      </c>
    </row>
    <row r="57">
      <c r="A57" s="4" t="inlineStr">
        <is>
          <t>Shanghai Tengxin Advertising Co., Ltd. (“Teng Xin”) [Member]</t>
        </is>
      </c>
      <c r="B57" s="4" t="inlineStr">
        <is>
          <t xml:space="preserve"> </t>
        </is>
      </c>
    </row>
    <row r="58">
      <c r="A58" s="3" t="inlineStr">
        <is>
          <t>Related Party Transaction [Line Items]</t>
        </is>
      </c>
      <c r="B58" s="4" t="inlineStr">
        <is>
          <t xml:space="preserve"> </t>
        </is>
      </c>
    </row>
    <row r="59">
      <c r="A59" s="4" t="inlineStr">
        <is>
          <t>Nature of relationships with related parties</t>
        </is>
      </c>
      <c r="B59" s="4" t="inlineStr">
        <is>
          <t>Company controlled by Ms. Pan Yue, a supervisor of Weitong, a subsidiary of the Company</t>
        </is>
      </c>
    </row>
    <row r="60">
      <c r="A60" s="4" t="inlineStr">
        <is>
          <t>Shanghai Zhiwang Cosmetics Co., Ltd. (“Zhiwang”) [Member]</t>
        </is>
      </c>
      <c r="B60" s="4" t="inlineStr">
        <is>
          <t xml:space="preserve"> </t>
        </is>
      </c>
    </row>
    <row r="61">
      <c r="A61" s="3" t="inlineStr">
        <is>
          <t>Related Party Transaction [Line Items]</t>
        </is>
      </c>
      <c r="B61" s="4" t="inlineStr">
        <is>
          <t xml:space="preserve"> </t>
        </is>
      </c>
    </row>
    <row r="62">
      <c r="A62" s="4" t="inlineStr">
        <is>
          <t>Nature of relationships with related parties</t>
        </is>
      </c>
      <c r="B62" s="4" t="inlineStr">
        <is>
          <t>Company controlled by Ms. Mu Xuemei, a director of the Company</t>
        </is>
      </c>
    </row>
    <row r="63">
      <c r="A63" s="4" t="inlineStr">
        <is>
          <t>Shanghai Yuancheng Advertising Co., Ltd. (“Yuan Cheng”) [Member]</t>
        </is>
      </c>
      <c r="B63" s="4" t="inlineStr">
        <is>
          <t xml:space="preserve"> </t>
        </is>
      </c>
    </row>
    <row r="64">
      <c r="A64" s="3" t="inlineStr">
        <is>
          <t>Related Party Transaction [Line Items]</t>
        </is>
      </c>
      <c r="B64" s="4" t="inlineStr">
        <is>
          <t xml:space="preserve"> </t>
        </is>
      </c>
    </row>
    <row r="65">
      <c r="A65" s="4" t="inlineStr">
        <is>
          <t>Nature of relationships with related parties</t>
        </is>
      </c>
      <c r="B65" s="4" t="inlineStr">
        <is>
          <t>Company controlled by Mr. Wang Jun.</t>
        </is>
      </c>
    </row>
    <row r="66">
      <c r="A66" s="4" t="inlineStr">
        <is>
          <t>Shanghai Zhimeisi Beauty Technology Co., Ltd (“Zhi Mei Si”) [Member]</t>
        </is>
      </c>
      <c r="B66" s="4" t="inlineStr">
        <is>
          <t xml:space="preserve"> </t>
        </is>
      </c>
    </row>
    <row r="67">
      <c r="A67" s="3" t="inlineStr">
        <is>
          <t>Related Party Transaction [Line Items]</t>
        </is>
      </c>
      <c r="B67" s="4" t="inlineStr">
        <is>
          <t xml:space="preserve"> </t>
        </is>
      </c>
    </row>
    <row r="68">
      <c r="A68" s="4" t="inlineStr">
        <is>
          <t>Nature of relationships with related parties</t>
        </is>
      </c>
      <c r="B68" s="4" t="inlineStr">
        <is>
          <t>Company over which Mr. Zhu Jian owns 20% equity interest and exercises significant influence</t>
        </is>
      </c>
    </row>
    <row r="69">
      <c r="A69" s="4" t="inlineStr">
        <is>
          <t>Shanghai Libo Medical Beauty Clinic Co., Ltd (“Li Bo”) [Member]</t>
        </is>
      </c>
      <c r="B69" s="4" t="inlineStr">
        <is>
          <t xml:space="preserve"> </t>
        </is>
      </c>
    </row>
    <row r="70">
      <c r="A70" s="3" t="inlineStr">
        <is>
          <t>Related Party Transaction [Line Items]</t>
        </is>
      </c>
      <c r="B70" s="4" t="inlineStr">
        <is>
          <t xml:space="preserve"> </t>
        </is>
      </c>
    </row>
    <row r="71">
      <c r="A71" s="4" t="inlineStr">
        <is>
          <t>Nature of relationships with related parties</t>
        </is>
      </c>
      <c r="B71" s="4" t="inlineStr">
        <is>
          <t>Controlled by Zhi Mei Si</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 Schedule of Transactions with Related Parties (Details) - Related Party [Member]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Sales of products to related parties</t>
        </is>
      </c>
      <c r="C4" s="6" t="n">
        <v>2224525</v>
      </c>
      <c r="D4" s="6" t="n">
        <v>169344</v>
      </c>
      <c r="E4" s="6" t="n">
        <v>2117685</v>
      </c>
    </row>
    <row r="5">
      <c r="A5" s="4" t="inlineStr">
        <is>
          <t>Purchase of products from related parties</t>
        </is>
      </c>
      <c r="C5" s="5" t="n">
        <v>4876171</v>
      </c>
      <c r="D5" s="5" t="n">
        <v>16832</v>
      </c>
      <c r="E5" s="5" t="n">
        <v>38630</v>
      </c>
    </row>
    <row r="6">
      <c r="A6" s="4" t="inlineStr">
        <is>
          <t>Service fees charged by related parties</t>
        </is>
      </c>
      <c r="C6" s="5" t="n">
        <v>555888</v>
      </c>
      <c r="D6" s="5" t="n">
        <v>32753</v>
      </c>
      <c r="E6" s="5" t="n">
        <v>178635</v>
      </c>
    </row>
    <row r="7">
      <c r="A7" s="4" t="inlineStr">
        <is>
          <t>Payment of dividends</t>
        </is>
      </c>
      <c r="C7" s="5" t="n">
        <v>57672</v>
      </c>
      <c r="D7" s="5" t="n">
        <v>57477</v>
      </c>
      <c r="E7" s="5" t="n">
        <v>6946154</v>
      </c>
    </row>
    <row r="8">
      <c r="A8" s="4" t="inlineStr">
        <is>
          <t>Net settlement of due from related parties</t>
        </is>
      </c>
      <c r="B8" s="4" t="inlineStr">
        <is>
          <t>[1]</t>
        </is>
      </c>
      <c r="C8" s="5" t="n">
        <v>9181726</v>
      </c>
      <c r="D8" s="5" t="n">
        <v>1335008</v>
      </c>
      <c r="E8" s="4" t="inlineStr">
        <is>
          <t xml:space="preserve"> </t>
        </is>
      </c>
    </row>
    <row r="9">
      <c r="A9" s="4" t="inlineStr">
        <is>
          <t>Net settlement of due to related parties</t>
        </is>
      </c>
      <c r="B9" s="4" t="inlineStr">
        <is>
          <t>[1]</t>
        </is>
      </c>
      <c r="C9" s="5" t="n">
        <v>9181726</v>
      </c>
      <c r="D9" s="5" t="n">
        <v>1335008</v>
      </c>
      <c r="E9" s="4" t="inlineStr">
        <is>
          <t xml:space="preserve"> </t>
        </is>
      </c>
    </row>
    <row r="10">
      <c r="A10" s="4" t="inlineStr">
        <is>
          <t>Mimosa HK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Sales of products to related parties</t>
        </is>
      </c>
      <c r="C12" s="5" t="n">
        <v>1827295</v>
      </c>
      <c r="D12" s="4" t="inlineStr">
        <is>
          <t xml:space="preserve"> </t>
        </is>
      </c>
      <c r="E12" s="4" t="inlineStr">
        <is>
          <t xml:space="preserve"> </t>
        </is>
      </c>
    </row>
    <row r="13">
      <c r="A13" s="4" t="inlineStr">
        <is>
          <t>Skinist Global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Sales of products to related parties</t>
        </is>
      </c>
      <c r="C15" s="5" t="n">
        <v>331439</v>
      </c>
      <c r="D15" s="5" t="n">
        <v>169344</v>
      </c>
      <c r="E15" s="5" t="n">
        <v>24101</v>
      </c>
    </row>
    <row r="16">
      <c r="A16" s="4" t="inlineStr">
        <is>
          <t>Net settlement of due from related parties</t>
        </is>
      </c>
      <c r="B16" s="4" t="inlineStr">
        <is>
          <t>[1]</t>
        </is>
      </c>
      <c r="C16" s="5" t="n">
        <v>393892</v>
      </c>
      <c r="D16" s="4" t="inlineStr">
        <is>
          <t xml:space="preserve"> </t>
        </is>
      </c>
      <c r="E16" s="4" t="inlineStr">
        <is>
          <t xml:space="preserve"> </t>
        </is>
      </c>
    </row>
    <row r="17">
      <c r="A17" s="4" t="inlineStr">
        <is>
          <t>Net settlement of due to related parties</t>
        </is>
      </c>
      <c r="B17" s="4" t="inlineStr">
        <is>
          <t>[1]</t>
        </is>
      </c>
      <c r="C17" s="5" t="n">
        <v>2230660</v>
      </c>
      <c r="D17" s="4" t="inlineStr">
        <is>
          <t xml:space="preserve"> </t>
        </is>
      </c>
      <c r="E17" s="4" t="inlineStr">
        <is>
          <t xml:space="preserve"> </t>
        </is>
      </c>
    </row>
    <row r="18">
      <c r="A18" s="4" t="inlineStr">
        <is>
          <t>Teng Xin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Sales of products to related parties</t>
        </is>
      </c>
      <c r="C20" s="5" t="n">
        <v>65791</v>
      </c>
      <c r="D20" s="4" t="inlineStr">
        <is>
          <t xml:space="preserve"> </t>
        </is>
      </c>
      <c r="E20" s="4" t="inlineStr">
        <is>
          <t xml:space="preserve"> </t>
        </is>
      </c>
    </row>
    <row r="21">
      <c r="A21" s="4" t="inlineStr">
        <is>
          <t>Net settlement of due from related parties</t>
        </is>
      </c>
      <c r="B21" s="4" t="inlineStr">
        <is>
          <t>[1]</t>
        </is>
      </c>
      <c r="C21" s="5" t="n">
        <v>73269</v>
      </c>
      <c r="D21" s="4" t="inlineStr">
        <is>
          <t xml:space="preserve"> </t>
        </is>
      </c>
      <c r="E21" s="4" t="inlineStr">
        <is>
          <t xml:space="preserve"> </t>
        </is>
      </c>
    </row>
    <row r="22">
      <c r="A22" s="4" t="inlineStr">
        <is>
          <t>Net settlement of due to related parties</t>
        </is>
      </c>
      <c r="B22" s="4" t="inlineStr">
        <is>
          <t>[1]</t>
        </is>
      </c>
      <c r="C22" s="5" t="n">
        <v>1335008</v>
      </c>
      <c r="D22" s="4" t="inlineStr">
        <is>
          <t xml:space="preserve"> </t>
        </is>
      </c>
      <c r="E22" s="4" t="inlineStr">
        <is>
          <t xml:space="preserve"> </t>
        </is>
      </c>
    </row>
    <row r="23">
      <c r="A23" s="4" t="inlineStr">
        <is>
          <t>Merit Zone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Sales of products to related parties</t>
        </is>
      </c>
      <c r="C25" s="4" t="inlineStr">
        <is>
          <t xml:space="preserve"> </t>
        </is>
      </c>
      <c r="D25" s="4" t="inlineStr">
        <is>
          <t xml:space="preserve"> </t>
        </is>
      </c>
      <c r="E25" s="5" t="n">
        <v>2093584</v>
      </c>
    </row>
    <row r="26">
      <c r="A26" s="4" t="inlineStr">
        <is>
          <t>Youshan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Purchase of products from related parties</t>
        </is>
      </c>
      <c r="C28" s="5" t="n">
        <v>3530277</v>
      </c>
      <c r="D28" s="4" t="inlineStr">
        <is>
          <t xml:space="preserve"> </t>
        </is>
      </c>
      <c r="E28" s="4" t="inlineStr">
        <is>
          <t xml:space="preserve"> </t>
        </is>
      </c>
    </row>
    <row r="29">
      <c r="A29" s="4" t="inlineStr">
        <is>
          <t>Service fees charged by related parties</t>
        </is>
      </c>
      <c r="C29" s="5" t="n">
        <v>555888</v>
      </c>
      <c r="D29" s="4" t="inlineStr">
        <is>
          <t xml:space="preserve"> </t>
        </is>
      </c>
      <c r="E29" s="5" t="n">
        <v>1136</v>
      </c>
    </row>
    <row r="30">
      <c r="A30" s="4" t="inlineStr">
        <is>
          <t>Net settlement of due from related parties</t>
        </is>
      </c>
      <c r="B30" s="4" t="inlineStr">
        <is>
          <t>[1]</t>
        </is>
      </c>
      <c r="C30" s="5" t="n">
        <v>830779</v>
      </c>
      <c r="D30" s="4" t="inlineStr">
        <is>
          <t xml:space="preserve"> </t>
        </is>
      </c>
      <c r="E30" s="4" t="inlineStr">
        <is>
          <t xml:space="preserve"> </t>
        </is>
      </c>
    </row>
    <row r="31">
      <c r="A31" s="4" t="inlineStr">
        <is>
          <t>Jingqi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Purchase of products from related parties</t>
        </is>
      </c>
      <c r="C33" s="5" t="n">
        <v>790006</v>
      </c>
      <c r="D33" s="4" t="inlineStr">
        <is>
          <t xml:space="preserve"> </t>
        </is>
      </c>
      <c r="E33" s="4" t="inlineStr">
        <is>
          <t xml:space="preserve"> </t>
        </is>
      </c>
    </row>
    <row r="34">
      <c r="A34" s="4" t="inlineStr">
        <is>
          <t>Rental expenses charged by related parties</t>
        </is>
      </c>
      <c r="B34" s="4" t="inlineStr">
        <is>
          <t>[2]</t>
        </is>
      </c>
      <c r="C34" s="4" t="inlineStr">
        <is>
          <t xml:space="preserve"> </t>
        </is>
      </c>
      <c r="D34" s="4" t="inlineStr">
        <is>
          <t xml:space="preserve"> </t>
        </is>
      </c>
      <c r="E34" s="5" t="n">
        <v>144677</v>
      </c>
    </row>
    <row r="35">
      <c r="A35" s="4" t="inlineStr">
        <is>
          <t>Service fees charged by related parties</t>
        </is>
      </c>
      <c r="C35" s="4" t="inlineStr">
        <is>
          <t xml:space="preserve"> </t>
        </is>
      </c>
      <c r="D35" s="5" t="n">
        <v>32753</v>
      </c>
      <c r="E35" s="5" t="n">
        <v>93380</v>
      </c>
    </row>
    <row r="36">
      <c r="A36" s="4" t="inlineStr">
        <is>
          <t>Skinist Shanghai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Purchase of products from related parties</t>
        </is>
      </c>
      <c r="C38" s="4" t="inlineStr">
        <is>
          <t xml:space="preserve"> </t>
        </is>
      </c>
      <c r="D38" s="5" t="n">
        <v>16832</v>
      </c>
      <c r="E38" s="5" t="n">
        <v>38630</v>
      </c>
    </row>
    <row r="39">
      <c r="A39" s="4" t="inlineStr">
        <is>
          <t>Net settlement of due to related parties</t>
        </is>
      </c>
      <c r="B39" s="4" t="inlineStr">
        <is>
          <t>[1]</t>
        </is>
      </c>
      <c r="C39" s="5" t="n">
        <v>198650</v>
      </c>
      <c r="D39" s="4" t="inlineStr">
        <is>
          <t xml:space="preserve"> </t>
        </is>
      </c>
      <c r="E39" s="4" t="inlineStr">
        <is>
          <t xml:space="preserve"> </t>
        </is>
      </c>
    </row>
    <row r="40">
      <c r="A40" s="4" t="inlineStr">
        <is>
          <t>Jingrong [Member]</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Service fees charged by related parties</t>
        </is>
      </c>
      <c r="C42" s="4" t="inlineStr">
        <is>
          <t xml:space="preserve"> </t>
        </is>
      </c>
      <c r="D42" s="4" t="inlineStr">
        <is>
          <t xml:space="preserve"> </t>
        </is>
      </c>
      <c r="E42" s="5" t="n">
        <v>84119</v>
      </c>
    </row>
    <row r="43">
      <c r="A43" s="4" t="inlineStr">
        <is>
          <t>Mr. Zhu Jian [Member]</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Payment of dividends</t>
        </is>
      </c>
      <c r="C45" s="5" t="n">
        <v>19224</v>
      </c>
      <c r="D45" s="5" t="n">
        <v>19159</v>
      </c>
      <c r="E45" s="5" t="n">
        <v>4880109</v>
      </c>
    </row>
    <row r="46">
      <c r="A46" s="4" t="inlineStr">
        <is>
          <t>Net settlement of due from related parties</t>
        </is>
      </c>
      <c r="B46" s="4" t="inlineStr">
        <is>
          <t>[1]</t>
        </is>
      </c>
      <c r="C46" s="5" t="n">
        <v>307422</v>
      </c>
      <c r="D46" s="4" t="inlineStr">
        <is>
          <t xml:space="preserve"> </t>
        </is>
      </c>
      <c r="E46" s="4" t="inlineStr">
        <is>
          <t xml:space="preserve"> </t>
        </is>
      </c>
    </row>
    <row r="47">
      <c r="A47" s="4" t="inlineStr">
        <is>
          <t>Net settlement of due to related parties</t>
        </is>
      </c>
      <c r="B47" s="4" t="inlineStr">
        <is>
          <t>[1]</t>
        </is>
      </c>
      <c r="C47" s="5" t="n">
        <v>307422</v>
      </c>
      <c r="D47" s="4" t="inlineStr">
        <is>
          <t xml:space="preserve"> </t>
        </is>
      </c>
      <c r="E47" s="4" t="inlineStr">
        <is>
          <t xml:space="preserve"> </t>
        </is>
      </c>
    </row>
    <row r="48">
      <c r="A48" s="4" t="inlineStr">
        <is>
          <t>Mr. Wang Jun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Payment of dividends</t>
        </is>
      </c>
      <c r="C50" s="5" t="n">
        <v>19224</v>
      </c>
      <c r="D50" s="5" t="n">
        <v>19159</v>
      </c>
      <c r="E50" s="5" t="n">
        <v>2046889</v>
      </c>
    </row>
    <row r="51">
      <c r="A51" s="4" t="inlineStr">
        <is>
          <t>Mr. Tang Jing [Member]</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Payment of dividends</t>
        </is>
      </c>
      <c r="C53" s="5" t="n">
        <v>19224</v>
      </c>
      <c r="D53" s="5" t="n">
        <v>19159</v>
      </c>
      <c r="E53" s="5" t="n">
        <v>19156</v>
      </c>
    </row>
    <row r="54">
      <c r="A54" s="4" t="inlineStr">
        <is>
          <t>Net settlement of due from related parties</t>
        </is>
      </c>
      <c r="B54" s="4" t="inlineStr">
        <is>
          <t>[1]</t>
        </is>
      </c>
      <c r="C54" s="5" t="n">
        <v>1408354</v>
      </c>
      <c r="D54" s="4" t="inlineStr">
        <is>
          <t xml:space="preserve"> </t>
        </is>
      </c>
      <c r="E54" s="4" t="inlineStr">
        <is>
          <t xml:space="preserve"> </t>
        </is>
      </c>
    </row>
    <row r="55">
      <c r="A55" s="4" t="inlineStr">
        <is>
          <t>Jian Tong [Member]</t>
        </is>
      </c>
      <c r="C55" s="4" t="inlineStr">
        <is>
          <t xml:space="preserve"> </t>
        </is>
      </c>
      <c r="D55" s="4" t="inlineStr">
        <is>
          <t xml:space="preserve"> </t>
        </is>
      </c>
      <c r="E55" s="4" t="inlineStr">
        <is>
          <t xml:space="preserve"> </t>
        </is>
      </c>
    </row>
    <row r="56">
      <c r="A56" s="3" t="inlineStr">
        <is>
          <t>Related Party Transaction [Line Items]</t>
        </is>
      </c>
      <c r="C56" s="4" t="inlineStr">
        <is>
          <t xml:space="preserve"> </t>
        </is>
      </c>
      <c r="D56" s="4" t="inlineStr">
        <is>
          <t xml:space="preserve"> </t>
        </is>
      </c>
      <c r="E56" s="4" t="inlineStr">
        <is>
          <t xml:space="preserve"> </t>
        </is>
      </c>
    </row>
    <row r="57">
      <c r="A57" s="4" t="inlineStr">
        <is>
          <t>Net settlement of due from related parties</t>
        </is>
      </c>
      <c r="B57" s="4" t="inlineStr">
        <is>
          <t>[1]</t>
        </is>
      </c>
      <c r="C57" s="5" t="n">
        <v>2855068</v>
      </c>
      <c r="D57" s="4" t="inlineStr">
        <is>
          <t xml:space="preserve"> </t>
        </is>
      </c>
      <c r="E57" s="4" t="inlineStr">
        <is>
          <t xml:space="preserve"> </t>
        </is>
      </c>
    </row>
    <row r="58">
      <c r="A58" s="4" t="inlineStr">
        <is>
          <t>Net settlement of due to related parties</t>
        </is>
      </c>
      <c r="B58" s="4" t="inlineStr">
        <is>
          <t>[1]</t>
        </is>
      </c>
      <c r="C58" s="5" t="n">
        <v>2188862</v>
      </c>
      <c r="D58" s="4" t="inlineStr">
        <is>
          <t xml:space="preserve"> </t>
        </is>
      </c>
      <c r="E58" s="4" t="inlineStr">
        <is>
          <t xml:space="preserve"> </t>
        </is>
      </c>
    </row>
    <row r="59">
      <c r="A59" s="4" t="inlineStr">
        <is>
          <t>Ying Tian [Member]</t>
        </is>
      </c>
      <c r="C59" s="4" t="inlineStr">
        <is>
          <t xml:space="preserve"> </t>
        </is>
      </c>
      <c r="D59" s="4" t="inlineStr">
        <is>
          <t xml:space="preserve"> </t>
        </is>
      </c>
      <c r="E59" s="4" t="inlineStr">
        <is>
          <t xml:space="preserve"> </t>
        </is>
      </c>
    </row>
    <row r="60">
      <c r="A60" s="3" t="inlineStr">
        <is>
          <t>Related Party Transaction [Line Items]</t>
        </is>
      </c>
      <c r="C60" s="4" t="inlineStr">
        <is>
          <t xml:space="preserve"> </t>
        </is>
      </c>
      <c r="D60" s="4" t="inlineStr">
        <is>
          <t xml:space="preserve"> </t>
        </is>
      </c>
      <c r="E60" s="4" t="inlineStr">
        <is>
          <t xml:space="preserve"> </t>
        </is>
      </c>
    </row>
    <row r="61">
      <c r="A61" s="4" t="inlineStr">
        <is>
          <t>Net settlement of due from related parties</t>
        </is>
      </c>
      <c r="B61" s="4" t="inlineStr">
        <is>
          <t>[1]</t>
        </is>
      </c>
      <c r="C61" s="5" t="n">
        <v>1883742</v>
      </c>
      <c r="D61" s="4" t="inlineStr">
        <is>
          <t xml:space="preserve"> </t>
        </is>
      </c>
      <c r="E61" s="4" t="inlineStr">
        <is>
          <t xml:space="preserve"> </t>
        </is>
      </c>
    </row>
    <row r="62">
      <c r="A62" s="4" t="inlineStr">
        <is>
          <t>Shi Lin [Member]</t>
        </is>
      </c>
      <c r="C62" s="4" t="inlineStr">
        <is>
          <t xml:space="preserve"> </t>
        </is>
      </c>
      <c r="D62" s="4" t="inlineStr">
        <is>
          <t xml:space="preserve"> </t>
        </is>
      </c>
      <c r="E62" s="4" t="inlineStr">
        <is>
          <t xml:space="preserve"> </t>
        </is>
      </c>
    </row>
    <row r="63">
      <c r="A63" s="3" t="inlineStr">
        <is>
          <t>Related Party Transaction [Line Items]</t>
        </is>
      </c>
      <c r="C63" s="4" t="inlineStr">
        <is>
          <t xml:space="preserve"> </t>
        </is>
      </c>
      <c r="D63" s="4" t="inlineStr">
        <is>
          <t xml:space="preserve"> </t>
        </is>
      </c>
      <c r="E63" s="4" t="inlineStr">
        <is>
          <t xml:space="preserve"> </t>
        </is>
      </c>
    </row>
    <row r="64">
      <c r="A64" s="4" t="inlineStr">
        <is>
          <t>Net settlement of due from related parties</t>
        </is>
      </c>
      <c r="B64" s="4" t="inlineStr">
        <is>
          <t>[1]</t>
        </is>
      </c>
      <c r="C64" s="5" t="n">
        <v>1292201</v>
      </c>
      <c r="D64" s="5" t="n">
        <v>1335008</v>
      </c>
      <c r="E64" s="4" t="inlineStr">
        <is>
          <t xml:space="preserve"> </t>
        </is>
      </c>
    </row>
    <row r="65">
      <c r="A65" s="4" t="inlineStr">
        <is>
          <t>Net settlement of due to related parties</t>
        </is>
      </c>
      <c r="B65" s="4" t="inlineStr">
        <is>
          <t>[1]</t>
        </is>
      </c>
      <c r="C65" s="5" t="n">
        <v>1292201</v>
      </c>
      <c r="D65" s="4" t="inlineStr">
        <is>
          <t xml:space="preserve"> </t>
        </is>
      </c>
      <c r="E65" s="4" t="inlineStr">
        <is>
          <t xml:space="preserve"> </t>
        </is>
      </c>
    </row>
    <row r="66">
      <c r="A66" s="4" t="inlineStr">
        <is>
          <t>Mr. Wang Jixiang [Member]</t>
        </is>
      </c>
      <c r="C66" s="4" t="inlineStr">
        <is>
          <t xml:space="preserve"> </t>
        </is>
      </c>
      <c r="D66" s="4" t="inlineStr">
        <is>
          <t xml:space="preserve"> </t>
        </is>
      </c>
      <c r="E66" s="4" t="inlineStr">
        <is>
          <t xml:space="preserve"> </t>
        </is>
      </c>
    </row>
    <row r="67">
      <c r="A67" s="3" t="inlineStr">
        <is>
          <t>Related Party Transaction [Line Items]</t>
        </is>
      </c>
      <c r="C67" s="4" t="inlineStr">
        <is>
          <t xml:space="preserve"> </t>
        </is>
      </c>
      <c r="D67" s="4" t="inlineStr">
        <is>
          <t xml:space="preserve"> </t>
        </is>
      </c>
      <c r="E67" s="4" t="inlineStr">
        <is>
          <t xml:space="preserve"> </t>
        </is>
      </c>
    </row>
    <row r="68">
      <c r="A68" s="4" t="inlineStr">
        <is>
          <t>Net settlement of due from related parties</t>
        </is>
      </c>
      <c r="B68" s="4" t="inlineStr">
        <is>
          <t>[1]</t>
        </is>
      </c>
      <c r="C68" s="5" t="n">
        <v>136999</v>
      </c>
      <c r="D68" s="4" t="inlineStr">
        <is>
          <t xml:space="preserve"> </t>
        </is>
      </c>
      <c r="E68" s="4" t="inlineStr">
        <is>
          <t xml:space="preserve"> </t>
        </is>
      </c>
    </row>
    <row r="69">
      <c r="A69" s="4" t="inlineStr">
        <is>
          <t>Net settlement of due to related parties</t>
        </is>
      </c>
      <c r="B69" s="4" t="inlineStr">
        <is>
          <t>[1]</t>
        </is>
      </c>
      <c r="C69" s="5" t="n">
        <v>136999</v>
      </c>
      <c r="D69" s="4" t="inlineStr">
        <is>
          <t xml:space="preserve"> </t>
        </is>
      </c>
      <c r="E69" s="4" t="inlineStr">
        <is>
          <t xml:space="preserve"> </t>
        </is>
      </c>
    </row>
    <row r="70">
      <c r="A70" s="4" t="inlineStr">
        <is>
          <t>Li Bo [Member]</t>
        </is>
      </c>
      <c r="C70" s="4" t="inlineStr">
        <is>
          <t xml:space="preserve"> </t>
        </is>
      </c>
      <c r="D70" s="4" t="inlineStr">
        <is>
          <t xml:space="preserve"> </t>
        </is>
      </c>
      <c r="E70" s="4" t="inlineStr">
        <is>
          <t xml:space="preserve"> </t>
        </is>
      </c>
    </row>
    <row r="71">
      <c r="A71" s="3" t="inlineStr">
        <is>
          <t>Related Party Transaction [Line Items]</t>
        </is>
      </c>
      <c r="C71" s="4" t="inlineStr">
        <is>
          <t xml:space="preserve"> </t>
        </is>
      </c>
      <c r="D71" s="4" t="inlineStr">
        <is>
          <t xml:space="preserve"> </t>
        </is>
      </c>
      <c r="E71" s="4" t="inlineStr">
        <is>
          <t xml:space="preserve"> </t>
        </is>
      </c>
    </row>
    <row r="72">
      <c r="A72" s="4" t="inlineStr">
        <is>
          <t>Net settlement of due to related parties</t>
        </is>
      </c>
      <c r="B72" s="4" t="inlineStr">
        <is>
          <t>[1]</t>
        </is>
      </c>
      <c r="C72" s="5" t="n">
        <v>923376</v>
      </c>
      <c r="D72" s="4" t="inlineStr">
        <is>
          <t xml:space="preserve"> </t>
        </is>
      </c>
      <c r="E72" s="4" t="inlineStr">
        <is>
          <t xml:space="preserve"> </t>
        </is>
      </c>
    </row>
    <row r="73">
      <c r="A73" s="4" t="inlineStr">
        <is>
          <t>Zhi Mei Si [Member]</t>
        </is>
      </c>
      <c r="C73" s="4" t="inlineStr">
        <is>
          <t xml:space="preserve"> </t>
        </is>
      </c>
      <c r="D73" s="4" t="inlineStr">
        <is>
          <t xml:space="preserve"> </t>
        </is>
      </c>
      <c r="E73" s="4" t="inlineStr">
        <is>
          <t xml:space="preserve"> </t>
        </is>
      </c>
    </row>
    <row r="74">
      <c r="A74" s="3" t="inlineStr">
        <is>
          <t>Related Party Transaction [Line Items]</t>
        </is>
      </c>
      <c r="C74" s="4" t="inlineStr">
        <is>
          <t xml:space="preserve"> </t>
        </is>
      </c>
      <c r="D74" s="4" t="inlineStr">
        <is>
          <t xml:space="preserve"> </t>
        </is>
      </c>
      <c r="E74" s="4" t="inlineStr">
        <is>
          <t xml:space="preserve"> </t>
        </is>
      </c>
    </row>
    <row r="75">
      <c r="A75" s="4" t="inlineStr">
        <is>
          <t>Net settlement of due to related parties</t>
        </is>
      </c>
      <c r="B75" s="4" t="inlineStr">
        <is>
          <t>[1]</t>
        </is>
      </c>
      <c r="C75" s="5" t="n">
        <v>568548</v>
      </c>
      <c r="D75" s="4" t="inlineStr">
        <is>
          <t xml:space="preserve"> </t>
        </is>
      </c>
      <c r="E75" s="4" t="inlineStr">
        <is>
          <t xml:space="preserve"> </t>
        </is>
      </c>
    </row>
    <row r="76">
      <c r="A76" s="4" t="inlineStr">
        <is>
          <t>Teng Xin One [Member]</t>
        </is>
      </c>
      <c r="C76" s="4" t="inlineStr">
        <is>
          <t xml:space="preserve"> </t>
        </is>
      </c>
      <c r="D76" s="4" t="inlineStr">
        <is>
          <t xml:space="preserve"> </t>
        </is>
      </c>
      <c r="E76" s="4" t="inlineStr">
        <is>
          <t xml:space="preserve"> </t>
        </is>
      </c>
    </row>
    <row r="77">
      <c r="A77" s="3" t="inlineStr">
        <is>
          <t>Related Party Transaction [Line Items]</t>
        </is>
      </c>
      <c r="C77" s="4" t="inlineStr">
        <is>
          <t xml:space="preserve"> </t>
        </is>
      </c>
      <c r="D77" s="4" t="inlineStr">
        <is>
          <t xml:space="preserve"> </t>
        </is>
      </c>
      <c r="E77" s="4" t="inlineStr">
        <is>
          <t xml:space="preserve"> </t>
        </is>
      </c>
    </row>
    <row r="78">
      <c r="A78" s="4" t="inlineStr">
        <is>
          <t>Net settlement of due to related parties</t>
        </is>
      </c>
      <c r="B78" s="4" t="inlineStr">
        <is>
          <t>[1]</t>
        </is>
      </c>
      <c r="C78" s="4" t="inlineStr">
        <is>
          <t xml:space="preserve"> </t>
        </is>
      </c>
      <c r="D78" s="6" t="n">
        <v>1335008</v>
      </c>
      <c r="E78" s="4" t="inlineStr">
        <is>
          <t xml:space="preserve"> </t>
        </is>
      </c>
    </row>
    <row r="79"/>
    <row r="80">
      <c r="A80" s="4" t="inlineStr">
        <is>
          <t>[1] In December 2023, the Company, Shi Lin and Teng Xin entered into a three-party settlement agreement, pursuant to which all parties agreed that the Company’s receivables of $1,335,008 due from Shi Lin was net off against the Company’s payables of $1,335,008 due to Teng Xin. In February 2020, the Company entered into an office sub-lease agreement with Jingqi, pursuant to which the Company leased an office from Jingqi for a period of 3 years through February 2023. The Company early terminated the office sub-lease agreement in December 2022. Jingqi charges the Company a monthly rental fee of approximately $12,056 and a monthly property management fee of approximately $2,007.</t>
        </is>
      </c>
    </row>
  </sheetData>
  <mergeCells count="4">
    <mergeCell ref="A1:B2"/>
    <mergeCell ref="A80:D80"/>
    <mergeCell ref="C1:E1"/>
    <mergeCell ref="A79:D7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Collection of Advances from Related Part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s to related parties</t>
        </is>
      </c>
      <c r="B4" s="6" t="n">
        <v>-159818</v>
      </c>
      <c r="C4" s="6" t="n">
        <v>-3012347</v>
      </c>
      <c r="D4" s="6" t="n">
        <v>-2610257</v>
      </c>
    </row>
    <row r="5">
      <c r="A5" s="4" t="inlineStr">
        <is>
          <t>Collection of advances from related parties</t>
        </is>
      </c>
      <c r="B5" s="5" t="n">
        <v>178129</v>
      </c>
      <c r="C5" s="5" t="n">
        <v>4220314</v>
      </c>
      <c r="D5" s="5" t="n">
        <v>1698618</v>
      </c>
    </row>
    <row r="6">
      <c r="A6" s="4" t="inlineStr">
        <is>
          <t>Skinist Glob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vances to related parties</t>
        </is>
      </c>
      <c r="B8" s="4" t="inlineStr">
        <is>
          <t xml:space="preserve"> </t>
        </is>
      </c>
      <c r="C8" s="5" t="n">
        <v>-2030942</v>
      </c>
      <c r="D8" s="4" t="inlineStr">
        <is>
          <t xml:space="preserve"> </t>
        </is>
      </c>
    </row>
    <row r="9">
      <c r="A9" s="4" t="inlineStr">
        <is>
          <t>Collection of advances from related parties</t>
        </is>
      </c>
      <c r="B9" s="4" t="inlineStr">
        <is>
          <t xml:space="preserve"> </t>
        </is>
      </c>
      <c r="C9" s="5" t="n">
        <v>2030942</v>
      </c>
      <c r="D9" s="4" t="inlineStr">
        <is>
          <t xml:space="preserve"> </t>
        </is>
      </c>
    </row>
    <row r="10">
      <c r="A10" s="4" t="inlineStr">
        <is>
          <t>Skinist Shanghai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dvances to related parties</t>
        </is>
      </c>
      <c r="B12" s="4" t="inlineStr">
        <is>
          <t xml:space="preserve"> </t>
        </is>
      </c>
      <c r="C12" s="5" t="n">
        <v>-66267</v>
      </c>
      <c r="D12" s="4" t="inlineStr">
        <is>
          <t xml:space="preserve"> </t>
        </is>
      </c>
    </row>
    <row r="13">
      <c r="A13" s="4" t="inlineStr">
        <is>
          <t>Collection of advances from related parties</t>
        </is>
      </c>
      <c r="B13" s="5" t="n">
        <v>18311</v>
      </c>
      <c r="C13" s="5" t="n">
        <v>285642</v>
      </c>
      <c r="D13" s="4" t="inlineStr">
        <is>
          <t xml:space="preserve"> </t>
        </is>
      </c>
    </row>
    <row r="14">
      <c r="A14" s="4" t="inlineStr">
        <is>
          <t>Jingqi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ances to related parties</t>
        </is>
      </c>
      <c r="B16" s="4" t="inlineStr">
        <is>
          <t xml:space="preserve"> </t>
        </is>
      </c>
      <c r="C16" s="5" t="n">
        <v>-915138</v>
      </c>
      <c r="D16" s="5" t="n">
        <v>-2610257</v>
      </c>
    </row>
    <row r="17">
      <c r="A17" s="4" t="inlineStr">
        <is>
          <t>Collection of advances from related parties</t>
        </is>
      </c>
      <c r="B17" s="4" t="inlineStr">
        <is>
          <t xml:space="preserve"> </t>
        </is>
      </c>
      <c r="C17" s="5" t="n">
        <v>1903730</v>
      </c>
      <c r="D17" s="5" t="n">
        <v>1563382</v>
      </c>
    </row>
    <row r="18">
      <c r="A18" s="4" t="inlineStr">
        <is>
          <t>Zhi Mei Si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dvances to related parties</t>
        </is>
      </c>
      <c r="B20" s="5" t="n">
        <v>-69486</v>
      </c>
      <c r="C20" s="4" t="inlineStr">
        <is>
          <t xml:space="preserve"> </t>
        </is>
      </c>
      <c r="D20" s="4" t="inlineStr">
        <is>
          <t xml:space="preserve"> </t>
        </is>
      </c>
    </row>
    <row r="21">
      <c r="A21" s="4" t="inlineStr">
        <is>
          <t>Collection of advances from related parties</t>
        </is>
      </c>
      <c r="B21" s="5" t="n">
        <v>69486</v>
      </c>
      <c r="C21" s="4" t="inlineStr">
        <is>
          <t xml:space="preserve"> </t>
        </is>
      </c>
      <c r="D21" s="4" t="inlineStr">
        <is>
          <t xml:space="preserve"> </t>
        </is>
      </c>
    </row>
    <row r="22">
      <c r="A22" s="4" t="inlineStr">
        <is>
          <t>Li Bo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dvances to related parties</t>
        </is>
      </c>
      <c r="B24" s="5" t="n">
        <v>-90332</v>
      </c>
      <c r="C24" s="4" t="inlineStr">
        <is>
          <t xml:space="preserve"> </t>
        </is>
      </c>
      <c r="D24" s="4" t="inlineStr">
        <is>
          <t xml:space="preserve"> </t>
        </is>
      </c>
    </row>
    <row r="25">
      <c r="A25" s="4" t="inlineStr">
        <is>
          <t>Collection of advances from related parties</t>
        </is>
      </c>
      <c r="B25" s="5" t="n">
        <v>90332</v>
      </c>
      <c r="C25" s="4" t="inlineStr">
        <is>
          <t xml:space="preserve"> </t>
        </is>
      </c>
      <c r="D25" s="4" t="inlineStr">
        <is>
          <t xml:space="preserve"> </t>
        </is>
      </c>
    </row>
    <row r="26">
      <c r="A26" s="4" t="inlineStr">
        <is>
          <t>Zhiwang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dvances to related parties</t>
        </is>
      </c>
      <c r="B28" s="4" t="inlineStr">
        <is>
          <t xml:space="preserve"> </t>
        </is>
      </c>
      <c r="C28" s="4" t="inlineStr">
        <is>
          <t xml:space="preserve"> </t>
        </is>
      </c>
      <c r="D28" s="4" t="inlineStr">
        <is>
          <t xml:space="preserve"> </t>
        </is>
      </c>
    </row>
    <row r="29">
      <c r="A29" s="4" t="inlineStr">
        <is>
          <t>Collection of advances from related parties</t>
        </is>
      </c>
      <c r="B29" s="4" t="inlineStr">
        <is>
          <t xml:space="preserve"> </t>
        </is>
      </c>
      <c r="C29" s="4" t="inlineStr">
        <is>
          <t xml:space="preserve"> </t>
        </is>
      </c>
      <c r="D29" s="6" t="n">
        <v>13523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and Balances - Schedule of Borrowings from (Repayment of Borrowings to) Related Parties (Details) - USD ($)</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Borrowings</t>
        </is>
      </c>
      <c r="C4" s="6" t="n">
        <v>12063783</v>
      </c>
      <c r="D4" s="6" t="n">
        <v>25390149</v>
      </c>
      <c r="E4" s="6" t="n">
        <v>18299426</v>
      </c>
    </row>
    <row r="5">
      <c r="A5" s="4" t="inlineStr">
        <is>
          <t>Repayment</t>
        </is>
      </c>
      <c r="C5" s="5" t="n">
        <v>-18333013</v>
      </c>
      <c r="D5" s="5" t="n">
        <v>-25430969</v>
      </c>
      <c r="E5" s="5" t="n">
        <v>-15002115</v>
      </c>
    </row>
    <row r="6">
      <c r="A6" s="4" t="inlineStr">
        <is>
          <t>Ying Tian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Borrowings</t>
        </is>
      </c>
      <c r="B8" s="4" t="inlineStr">
        <is>
          <t>[1]</t>
        </is>
      </c>
      <c r="C8" s="5" t="n">
        <v>2726628</v>
      </c>
      <c r="D8" s="5" t="n">
        <v>15282433</v>
      </c>
      <c r="E8" s="4" t="inlineStr">
        <is>
          <t xml:space="preserve"> </t>
        </is>
      </c>
    </row>
    <row r="9">
      <c r="A9" s="4" t="inlineStr">
        <is>
          <t>Repayment</t>
        </is>
      </c>
      <c r="B9" s="4" t="inlineStr">
        <is>
          <t>[1]</t>
        </is>
      </c>
      <c r="C9" s="5" t="n">
        <v>-4322729</v>
      </c>
      <c r="D9" s="5" t="n">
        <v>-13686332</v>
      </c>
      <c r="E9" s="4" t="inlineStr">
        <is>
          <t xml:space="preserve"> </t>
        </is>
      </c>
    </row>
    <row r="10">
      <c r="A10" s="4" t="inlineStr">
        <is>
          <t>Mr. Tang Yuhua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Borrowings</t>
        </is>
      </c>
      <c r="B12" s="4" t="inlineStr">
        <is>
          <t>[1]</t>
        </is>
      </c>
      <c r="C12" s="4" t="inlineStr">
        <is>
          <t xml:space="preserve"> </t>
        </is>
      </c>
      <c r="D12" s="5" t="n">
        <v>1529467</v>
      </c>
      <c r="E12" s="5" t="n">
        <v>2570962</v>
      </c>
    </row>
    <row r="13">
      <c r="A13" s="4" t="inlineStr">
        <is>
          <t>Repayment</t>
        </is>
      </c>
      <c r="B13" s="4" t="inlineStr">
        <is>
          <t>[1]</t>
        </is>
      </c>
      <c r="C13" s="5" t="n">
        <v>-90342</v>
      </c>
      <c r="D13" s="5" t="n">
        <v>-585656</v>
      </c>
      <c r="E13" s="5" t="n">
        <v>-148610</v>
      </c>
    </row>
    <row r="14">
      <c r="A14" s="4" t="inlineStr">
        <is>
          <t>Mr. Wang Jixiang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Borrowings</t>
        </is>
      </c>
      <c r="B16" s="4" t="inlineStr">
        <is>
          <t>[1]</t>
        </is>
      </c>
      <c r="C16" s="4" t="inlineStr">
        <is>
          <t xml:space="preserve"> </t>
        </is>
      </c>
      <c r="D16" s="5" t="n">
        <v>1452195</v>
      </c>
      <c r="E16" s="4" t="inlineStr">
        <is>
          <t xml:space="preserve"> </t>
        </is>
      </c>
    </row>
    <row r="17">
      <c r="A17" s="4" t="inlineStr">
        <is>
          <t>Repayment</t>
        </is>
      </c>
      <c r="B17" s="4" t="inlineStr">
        <is>
          <t>[1]</t>
        </is>
      </c>
      <c r="C17" s="5" t="n">
        <v>-1140255</v>
      </c>
      <c r="D17" s="5" t="n">
        <v>-82760</v>
      </c>
      <c r="E17" s="4" t="inlineStr">
        <is>
          <t xml:space="preserve"> </t>
        </is>
      </c>
    </row>
    <row r="18">
      <c r="A18" s="4" t="inlineStr">
        <is>
          <t>Mr. Tang Jing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Borrowings</t>
        </is>
      </c>
      <c r="B20" s="4" t="inlineStr">
        <is>
          <t>[1]</t>
        </is>
      </c>
      <c r="C20" s="4" t="inlineStr">
        <is>
          <t xml:space="preserve"> </t>
        </is>
      </c>
      <c r="D20" s="5" t="n">
        <v>1447908</v>
      </c>
      <c r="E20" s="4" t="inlineStr">
        <is>
          <t xml:space="preserve"> </t>
        </is>
      </c>
    </row>
    <row r="21">
      <c r="A21" s="4" t="inlineStr">
        <is>
          <t>Repayment</t>
        </is>
      </c>
      <c r="B21" s="4" t="inlineStr">
        <is>
          <t>[1]</t>
        </is>
      </c>
      <c r="C21" s="5" t="n">
        <v>-1447908</v>
      </c>
      <c r="D21" s="4" t="inlineStr">
        <is>
          <t xml:space="preserve"> </t>
        </is>
      </c>
      <c r="E21" s="4" t="inlineStr">
        <is>
          <t xml:space="preserve"> </t>
        </is>
      </c>
    </row>
    <row r="22">
      <c r="A22" s="4" t="inlineStr">
        <is>
          <t>Yuan Cheng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Borrowings</t>
        </is>
      </c>
      <c r="C24" s="4" t="inlineStr">
        <is>
          <t xml:space="preserve"> </t>
        </is>
      </c>
      <c r="D24" s="5" t="n">
        <v>1511107</v>
      </c>
      <c r="E24" s="4" t="inlineStr">
        <is>
          <t xml:space="preserve"> </t>
        </is>
      </c>
    </row>
    <row r="25">
      <c r="A25" s="4" t="inlineStr">
        <is>
          <t>Repayment</t>
        </is>
      </c>
      <c r="C25" s="4" t="inlineStr">
        <is>
          <t xml:space="preserve"> </t>
        </is>
      </c>
      <c r="D25" s="5" t="n">
        <v>-1511107</v>
      </c>
      <c r="E25" s="4" t="inlineStr">
        <is>
          <t xml:space="preserve"> </t>
        </is>
      </c>
    </row>
    <row r="26">
      <c r="A26" s="4" t="inlineStr">
        <is>
          <t>Mr. Zhu Jian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Borrowings</t>
        </is>
      </c>
      <c r="B28" s="4" t="inlineStr">
        <is>
          <t>[1]</t>
        </is>
      </c>
      <c r="C28" s="5" t="n">
        <v>70792</v>
      </c>
      <c r="D28" s="5" t="n">
        <v>1412250</v>
      </c>
      <c r="E28" s="5" t="n">
        <v>1486104</v>
      </c>
    </row>
    <row r="29">
      <c r="A29" s="4" t="inlineStr">
        <is>
          <t>Repayment</t>
        </is>
      </c>
      <c r="B29" s="4" t="inlineStr">
        <is>
          <t>[1]</t>
        </is>
      </c>
      <c r="C29" s="5" t="n">
        <v>-391296</v>
      </c>
      <c r="D29" s="5" t="n">
        <v>-2383234</v>
      </c>
      <c r="E29" s="5" t="n">
        <v>-1604994</v>
      </c>
    </row>
    <row r="30">
      <c r="A30" s="4" t="inlineStr">
        <is>
          <t>Shi Lin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Borrowings</t>
        </is>
      </c>
      <c r="B32" s="4" t="inlineStr">
        <is>
          <t>[1]</t>
        </is>
      </c>
      <c r="C32" s="5" t="n">
        <v>3251942</v>
      </c>
      <c r="D32" s="5" t="n">
        <v>371421</v>
      </c>
      <c r="E32" s="5" t="n">
        <v>6739486</v>
      </c>
    </row>
    <row r="33">
      <c r="A33" s="4" t="inlineStr">
        <is>
          <t>Repayment</t>
        </is>
      </c>
      <c r="B33" s="4" t="inlineStr">
        <is>
          <t>[1]</t>
        </is>
      </c>
      <c r="C33" s="5" t="n">
        <v>-1917346</v>
      </c>
      <c r="D33" s="5" t="n">
        <v>-5140239</v>
      </c>
      <c r="E33" s="5" t="n">
        <v>-4251152</v>
      </c>
    </row>
    <row r="34">
      <c r="A34" s="4" t="inlineStr">
        <is>
          <t>Jian Tong [Member]</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Borrowings</t>
        </is>
      </c>
      <c r="B36" s="4" t="inlineStr">
        <is>
          <t>[1]</t>
        </is>
      </c>
      <c r="C36" s="4" t="inlineStr">
        <is>
          <t xml:space="preserve"> </t>
        </is>
      </c>
      <c r="D36" s="5" t="n">
        <v>151515</v>
      </c>
      <c r="E36" s="4" t="inlineStr">
        <is>
          <t xml:space="preserve"> </t>
        </is>
      </c>
    </row>
    <row r="37">
      <c r="A37" s="4" t="inlineStr">
        <is>
          <t>Repayment</t>
        </is>
      </c>
      <c r="B37" s="4" t="inlineStr">
        <is>
          <t>[1]</t>
        </is>
      </c>
      <c r="C37" s="5" t="n">
        <v>-2935253</v>
      </c>
      <c r="D37" s="4" t="inlineStr">
        <is>
          <t xml:space="preserve"> </t>
        </is>
      </c>
      <c r="E37" s="4" t="inlineStr">
        <is>
          <t xml:space="preserve"> </t>
        </is>
      </c>
    </row>
    <row r="38">
      <c r="A38" s="4" t="inlineStr">
        <is>
          <t>Teng Xin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Borrowings</t>
        </is>
      </c>
      <c r="B40" s="4" t="inlineStr">
        <is>
          <t>[1]</t>
        </is>
      </c>
      <c r="C40" s="5" t="n">
        <v>2082467</v>
      </c>
      <c r="D40" s="5" t="n">
        <v>285300</v>
      </c>
      <c r="E40" s="5" t="n">
        <v>3120820</v>
      </c>
    </row>
    <row r="41">
      <c r="A41" s="4" t="inlineStr">
        <is>
          <t>Repayment</t>
        </is>
      </c>
      <c r="B41" s="4" t="inlineStr">
        <is>
          <t>[1]</t>
        </is>
      </c>
      <c r="C41" s="5" t="n">
        <v>-2155930</v>
      </c>
      <c r="D41" s="5" t="n">
        <v>-211837</v>
      </c>
      <c r="E41" s="5" t="n">
        <v>-3120820</v>
      </c>
    </row>
    <row r="42">
      <c r="A42" s="4" t="inlineStr">
        <is>
          <t>Skinist Global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Borrowings</t>
        </is>
      </c>
      <c r="B44" s="4" t="inlineStr">
        <is>
          <t>[1]</t>
        </is>
      </c>
      <c r="C44" s="5" t="n">
        <v>2843804</v>
      </c>
      <c r="D44" s="5" t="n">
        <v>1946553</v>
      </c>
      <c r="E44" s="5" t="n">
        <v>3416086</v>
      </c>
    </row>
    <row r="45">
      <c r="A45" s="4" t="inlineStr">
        <is>
          <t>Repayment</t>
        </is>
      </c>
      <c r="B45" s="4" t="inlineStr">
        <is>
          <t>[1]</t>
        </is>
      </c>
      <c r="C45" s="5" t="n">
        <v>-2843804</v>
      </c>
      <c r="D45" s="5" t="n">
        <v>-1829804</v>
      </c>
      <c r="E45" s="5" t="n">
        <v>-3551699</v>
      </c>
    </row>
    <row r="46">
      <c r="A46" s="4" t="inlineStr">
        <is>
          <t>Skinist Shanghai [Member]</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Borrowings</t>
        </is>
      </c>
      <c r="B48" s="4" t="inlineStr">
        <is>
          <t>[1]</t>
        </is>
      </c>
      <c r="C48" s="4" t="inlineStr">
        <is>
          <t xml:space="preserve"> </t>
        </is>
      </c>
      <c r="D48" s="4" t="inlineStr">
        <is>
          <t xml:space="preserve"> </t>
        </is>
      </c>
      <c r="E48" s="5" t="n">
        <v>965968</v>
      </c>
    </row>
    <row r="49">
      <c r="A49" s="4" t="inlineStr">
        <is>
          <t>Repayment</t>
        </is>
      </c>
      <c r="B49" s="4" t="inlineStr">
        <is>
          <t>[1]</t>
        </is>
      </c>
      <c r="C49" s="4" t="inlineStr">
        <is>
          <t xml:space="preserve"> </t>
        </is>
      </c>
      <c r="D49" s="4" t="inlineStr">
        <is>
          <t xml:space="preserve"> </t>
        </is>
      </c>
      <c r="E49" s="5" t="n">
        <v>-1209595</v>
      </c>
    </row>
    <row r="50">
      <c r="A50" s="4" t="inlineStr">
        <is>
          <t>Mr. Wang Jun [Member]</t>
        </is>
      </c>
      <c r="C50" s="4" t="inlineStr">
        <is>
          <t xml:space="preserve"> </t>
        </is>
      </c>
      <c r="D50" s="4" t="inlineStr">
        <is>
          <t xml:space="preserve"> </t>
        </is>
      </c>
      <c r="E50" s="4" t="inlineStr">
        <is>
          <t xml:space="preserve"> </t>
        </is>
      </c>
    </row>
    <row r="51">
      <c r="A51" s="3" t="inlineStr">
        <is>
          <t>Related Party Transaction [Line Items]</t>
        </is>
      </c>
      <c r="C51" s="4" t="inlineStr">
        <is>
          <t xml:space="preserve"> </t>
        </is>
      </c>
      <c r="D51" s="4" t="inlineStr">
        <is>
          <t xml:space="preserve"> </t>
        </is>
      </c>
      <c r="E51" s="4" t="inlineStr">
        <is>
          <t xml:space="preserve"> </t>
        </is>
      </c>
    </row>
    <row r="52">
      <c r="A52" s="4" t="inlineStr">
        <is>
          <t>Borrowings</t>
        </is>
      </c>
      <c r="B52" s="4" t="inlineStr">
        <is>
          <t>[1]</t>
        </is>
      </c>
      <c r="C52" s="4" t="inlineStr">
        <is>
          <t xml:space="preserve"> </t>
        </is>
      </c>
      <c r="D52" s="4" t="inlineStr">
        <is>
          <t xml:space="preserve"> </t>
        </is>
      </c>
      <c r="E52" s="4" t="inlineStr">
        <is>
          <t xml:space="preserve"> </t>
        </is>
      </c>
    </row>
    <row r="53">
      <c r="A53" s="4" t="inlineStr">
        <is>
          <t>Repayment</t>
        </is>
      </c>
      <c r="B53" s="4" t="inlineStr">
        <is>
          <t>[1]</t>
        </is>
      </c>
      <c r="C53" s="4" t="inlineStr">
        <is>
          <t xml:space="preserve"> </t>
        </is>
      </c>
      <c r="D53" s="4" t="inlineStr">
        <is>
          <t xml:space="preserve"> </t>
        </is>
      </c>
      <c r="E53" s="5" t="n">
        <v>-1115245</v>
      </c>
    </row>
    <row r="54">
      <c r="A54" s="4" t="inlineStr">
        <is>
          <t>Youshan [Member]</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Borrowings</t>
        </is>
      </c>
      <c r="B56" s="4" t="inlineStr">
        <is>
          <t>[1]</t>
        </is>
      </c>
      <c r="C56" s="5" t="n">
        <v>1088150</v>
      </c>
      <c r="D56" s="4" t="inlineStr">
        <is>
          <t xml:space="preserve"> </t>
        </is>
      </c>
      <c r="E56" s="4" t="inlineStr">
        <is>
          <t xml:space="preserve"> </t>
        </is>
      </c>
    </row>
    <row r="57">
      <c r="A57" s="4" t="inlineStr">
        <is>
          <t>Repayment</t>
        </is>
      </c>
      <c r="B57" s="4" t="inlineStr">
        <is>
          <t>[1]</t>
        </is>
      </c>
      <c r="C57" s="6" t="n">
        <v>-1088150</v>
      </c>
      <c r="D57" s="4" t="inlineStr">
        <is>
          <t xml:space="preserve"> </t>
        </is>
      </c>
      <c r="E57" s="4" t="inlineStr">
        <is>
          <t xml:space="preserve"> </t>
        </is>
      </c>
    </row>
    <row r="58"/>
    <row r="59">
      <c r="A59" s="4" t="inlineStr">
        <is>
          <t>[1] During the years ended December 31, 2024, 2023 and 2022, the Company borrowed $12,063,783, $25,390,149 and $18,299,426 from these related parties, respectively. The borrowings were interest free, and outstanding loans are repayable within twelve months from borrowings.</t>
        </is>
      </c>
    </row>
  </sheetData>
  <mergeCells count="4">
    <mergeCell ref="A1:B2"/>
    <mergeCell ref="C1:E1"/>
    <mergeCell ref="A59:D59"/>
    <mergeCell ref="A58:D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 Schedule of Due from Related Parties (Details) - USD ($)</t>
        </is>
      </c>
      <c r="C1" s="2" t="inlineStr">
        <is>
          <t>Dec. 31, 2024</t>
        </is>
      </c>
      <c r="D1" s="2" t="inlineStr">
        <is>
          <t>Dec. 31, 2023</t>
        </is>
      </c>
    </row>
    <row r="2">
      <c r="A2" s="4" t="inlineStr">
        <is>
          <t>Mimosa HK [Member]</t>
        </is>
      </c>
      <c r="C2" s="4" t="inlineStr">
        <is>
          <t xml:space="preserve"> </t>
        </is>
      </c>
      <c r="D2" s="4" t="inlineStr">
        <is>
          <t xml:space="preserve"> </t>
        </is>
      </c>
    </row>
    <row r="3">
      <c r="A3" s="3" t="inlineStr">
        <is>
          <t>Schedule of Due from Related Parties [Line Items]</t>
        </is>
      </c>
      <c r="C3" s="4" t="inlineStr">
        <is>
          <t xml:space="preserve"> </t>
        </is>
      </c>
      <c r="D3" s="4" t="inlineStr">
        <is>
          <t xml:space="preserve"> </t>
        </is>
      </c>
    </row>
    <row r="4">
      <c r="A4" s="4" t="inlineStr">
        <is>
          <t>Due from related parties</t>
        </is>
      </c>
      <c r="B4" s="4" t="inlineStr">
        <is>
          <t>[1]</t>
        </is>
      </c>
      <c r="C4" s="6" t="n">
        <v>1088558</v>
      </c>
      <c r="D4" s="4" t="inlineStr">
        <is>
          <t xml:space="preserve"> </t>
        </is>
      </c>
    </row>
    <row r="5">
      <c r="A5" s="4" t="inlineStr">
        <is>
          <t>Related Party [Member]</t>
        </is>
      </c>
      <c r="C5" s="4" t="inlineStr">
        <is>
          <t xml:space="preserve"> </t>
        </is>
      </c>
      <c r="D5" s="4" t="inlineStr">
        <is>
          <t xml:space="preserve"> </t>
        </is>
      </c>
    </row>
    <row r="6">
      <c r="A6" s="3" t="inlineStr">
        <is>
          <t>Schedule of Due from Related Parties [Line Items]</t>
        </is>
      </c>
      <c r="C6" s="4" t="inlineStr">
        <is>
          <t xml:space="preserve"> </t>
        </is>
      </c>
      <c r="D6" s="4" t="inlineStr">
        <is>
          <t xml:space="preserve"> </t>
        </is>
      </c>
    </row>
    <row r="7">
      <c r="A7" s="4" t="inlineStr">
        <is>
          <t>Due from related parties</t>
        </is>
      </c>
      <c r="B7" s="4" t="inlineStr">
        <is>
          <t>[1]</t>
        </is>
      </c>
      <c r="C7" s="5" t="n">
        <v>1088558</v>
      </c>
      <c r="D7" s="4" t="inlineStr">
        <is>
          <t xml:space="preserve"> </t>
        </is>
      </c>
    </row>
    <row r="8">
      <c r="A8" s="4" t="inlineStr">
        <is>
          <t>Due from related parties</t>
        </is>
      </c>
      <c r="B8" s="4" t="inlineStr">
        <is>
          <t>[2]</t>
        </is>
      </c>
      <c r="C8" s="4" t="inlineStr">
        <is>
          <t xml:space="preserve"> </t>
        </is>
      </c>
      <c r="D8" s="5" t="n">
        <v>18311</v>
      </c>
    </row>
    <row r="9">
      <c r="A9" s="4" t="inlineStr">
        <is>
          <t>Skinist Shanghai [Member]</t>
        </is>
      </c>
      <c r="C9" s="4" t="inlineStr">
        <is>
          <t xml:space="preserve"> </t>
        </is>
      </c>
      <c r="D9" s="4" t="inlineStr">
        <is>
          <t xml:space="preserve"> </t>
        </is>
      </c>
    </row>
    <row r="10">
      <c r="A10" s="3" t="inlineStr">
        <is>
          <t>Schedule of Due from Related Parties [Line Items]</t>
        </is>
      </c>
      <c r="C10" s="4" t="inlineStr">
        <is>
          <t xml:space="preserve"> </t>
        </is>
      </c>
      <c r="D10" s="4" t="inlineStr">
        <is>
          <t xml:space="preserve"> </t>
        </is>
      </c>
    </row>
    <row r="11">
      <c r="A11" s="4" t="inlineStr">
        <is>
          <t>Due from related parties</t>
        </is>
      </c>
      <c r="B11" s="4" t="inlineStr">
        <is>
          <t>[2]</t>
        </is>
      </c>
      <c r="C11" s="4" t="inlineStr">
        <is>
          <t xml:space="preserve"> </t>
        </is>
      </c>
      <c r="D11" s="6" t="n">
        <v>18311</v>
      </c>
    </row>
    <row r="12"/>
    <row r="13">
      <c r="A13" s="4" t="inlineStr">
        <is>
          <t>[1] As of the date of this report, the accounts receivables due from Mimosa HK has been fully collected. As of December 31, 2023, the other receivables due from the related party represented the administrative expenses paid by the Company on behalf of the related party. The balance was interest free and were receivable on demand. The balance was fully collected in the year of 2024.</t>
        </is>
      </c>
    </row>
  </sheetData>
  <mergeCells count="3">
    <mergeCell ref="A12:C12"/>
    <mergeCell ref="A13:C13"/>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 Schedule of Due to Related Parties, Current an Non Current (Details)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Other payable</t>
        </is>
      </c>
      <c r="B3" s="4" t="inlineStr">
        <is>
          <t>[1]</t>
        </is>
      </c>
      <c r="C3" s="6" t="n">
        <v>20726903</v>
      </c>
      <c r="D3" s="6" t="n">
        <v>26414083</v>
      </c>
    </row>
    <row r="4">
      <c r="A4" s="3" t="inlineStr">
        <is>
          <t>Dividends payable(1)</t>
        </is>
      </c>
      <c r="C4" s="4" t="inlineStr">
        <is>
          <t xml:space="preserve"> </t>
        </is>
      </c>
      <c r="D4" s="4" t="inlineStr">
        <is>
          <t xml:space="preserve"> </t>
        </is>
      </c>
    </row>
    <row r="5">
      <c r="A5" s="4" t="inlineStr">
        <is>
          <t>Dividends payable</t>
        </is>
      </c>
      <c r="B5" s="4" t="inlineStr">
        <is>
          <t>[2]</t>
        </is>
      </c>
      <c r="C5" s="5" t="n">
        <v>15788003</v>
      </c>
      <c r="D5" s="5" t="n">
        <v>15758296</v>
      </c>
    </row>
    <row r="6">
      <c r="A6" s="3" t="inlineStr">
        <is>
          <t>Other payable(2)</t>
        </is>
      </c>
      <c r="C6" s="4" t="inlineStr">
        <is>
          <t xml:space="preserve"> </t>
        </is>
      </c>
      <c r="D6" s="4" t="inlineStr">
        <is>
          <t xml:space="preserve"> </t>
        </is>
      </c>
    </row>
    <row r="7">
      <c r="A7" s="4" t="inlineStr">
        <is>
          <t>Other payable</t>
        </is>
      </c>
      <c r="B7" s="4" t="inlineStr">
        <is>
          <t>[1]</t>
        </is>
      </c>
      <c r="C7" s="5" t="n">
        <v>20726903</v>
      </c>
      <c r="D7" s="5" t="n">
        <v>26414083</v>
      </c>
    </row>
    <row r="8">
      <c r="A8" s="4" t="inlineStr">
        <is>
          <t>Teng Xin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 current</t>
        </is>
      </c>
      <c r="C10" s="4" t="inlineStr">
        <is>
          <t xml:space="preserve"> </t>
        </is>
      </c>
      <c r="D10" s="5" t="n">
        <v>73463</v>
      </c>
    </row>
    <row r="11">
      <c r="A11" s="3" t="inlineStr">
        <is>
          <t>Other payable(2)</t>
        </is>
      </c>
      <c r="C11" s="4" t="inlineStr">
        <is>
          <t xml:space="preserve"> </t>
        </is>
      </c>
      <c r="D11" s="4" t="inlineStr">
        <is>
          <t xml:space="preserve"> </t>
        </is>
      </c>
    </row>
    <row r="12">
      <c r="A12" s="4" t="inlineStr">
        <is>
          <t>Due to related parties, current</t>
        </is>
      </c>
      <c r="C12" s="4" t="inlineStr">
        <is>
          <t xml:space="preserve"> </t>
        </is>
      </c>
      <c r="D12" s="5" t="n">
        <v>73463</v>
      </c>
    </row>
    <row r="13">
      <c r="A13" s="4" t="inlineStr">
        <is>
          <t>Mr. Zhu Jian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to related parties, current</t>
        </is>
      </c>
      <c r="C15" s="4" t="inlineStr">
        <is>
          <t xml:space="preserve"> </t>
        </is>
      </c>
      <c r="D15" s="5" t="n">
        <v>478880</v>
      </c>
    </row>
    <row r="16">
      <c r="A16" s="4" t="inlineStr">
        <is>
          <t>Other payable</t>
        </is>
      </c>
      <c r="B16" s="4" t="inlineStr">
        <is>
          <t>[1]</t>
        </is>
      </c>
      <c r="C16" s="5" t="n">
        <v>158376</v>
      </c>
      <c r="D16" s="4" t="inlineStr">
        <is>
          <t xml:space="preserve"> </t>
        </is>
      </c>
    </row>
    <row r="17">
      <c r="A17" s="3" t="inlineStr">
        <is>
          <t>Dividends payable(1)</t>
        </is>
      </c>
      <c r="C17" s="4" t="inlineStr">
        <is>
          <t xml:space="preserve"> </t>
        </is>
      </c>
      <c r="D17" s="4" t="inlineStr">
        <is>
          <t xml:space="preserve"> </t>
        </is>
      </c>
    </row>
    <row r="18">
      <c r="A18" s="4" t="inlineStr">
        <is>
          <t>Dividends payable</t>
        </is>
      </c>
      <c r="B18" s="4" t="inlineStr">
        <is>
          <t>[2]</t>
        </is>
      </c>
      <c r="C18" s="5" t="n">
        <v>6931768</v>
      </c>
      <c r="D18" s="5" t="n">
        <v>6912634</v>
      </c>
    </row>
    <row r="19">
      <c r="A19" s="3" t="inlineStr">
        <is>
          <t>Other payable(2)</t>
        </is>
      </c>
      <c r="C19" s="4" t="inlineStr">
        <is>
          <t xml:space="preserve"> </t>
        </is>
      </c>
      <c r="D19" s="4" t="inlineStr">
        <is>
          <t xml:space="preserve"> </t>
        </is>
      </c>
    </row>
    <row r="20">
      <c r="A20" s="4" t="inlineStr">
        <is>
          <t>Due to related parties, current</t>
        </is>
      </c>
      <c r="C20" s="4" t="inlineStr">
        <is>
          <t xml:space="preserve"> </t>
        </is>
      </c>
      <c r="D20" s="5" t="n">
        <v>478880</v>
      </c>
    </row>
    <row r="21">
      <c r="A21" s="4" t="inlineStr">
        <is>
          <t>Other payable</t>
        </is>
      </c>
      <c r="B21" s="4" t="inlineStr">
        <is>
          <t>[1]</t>
        </is>
      </c>
      <c r="C21" s="5" t="n">
        <v>158376</v>
      </c>
      <c r="D21" s="4" t="inlineStr">
        <is>
          <t xml:space="preserve"> </t>
        </is>
      </c>
    </row>
    <row r="22">
      <c r="A22" s="4" t="inlineStr">
        <is>
          <t>Related Party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Due to related parties, current</t>
        </is>
      </c>
      <c r="C24" s="4" t="inlineStr">
        <is>
          <t xml:space="preserve"> </t>
        </is>
      </c>
      <c r="D24" s="5" t="n">
        <v>552343</v>
      </c>
    </row>
    <row r="25">
      <c r="A25" s="3" t="inlineStr">
        <is>
          <t>Accounts payable</t>
        </is>
      </c>
      <c r="C25" s="4" t="inlineStr">
        <is>
          <t xml:space="preserve"> </t>
        </is>
      </c>
      <c r="D25" s="4" t="inlineStr">
        <is>
          <t xml:space="preserve"> </t>
        </is>
      </c>
    </row>
    <row r="26">
      <c r="A26" s="4" t="inlineStr">
        <is>
          <t>Due to related parties, current</t>
        </is>
      </c>
      <c r="C26" s="5" t="n">
        <v>101658</v>
      </c>
      <c r="D26" s="5" t="n">
        <v>552343</v>
      </c>
    </row>
    <row r="27">
      <c r="A27" s="3" t="inlineStr">
        <is>
          <t>Other payable(2)</t>
        </is>
      </c>
      <c r="C27" s="4" t="inlineStr">
        <is>
          <t xml:space="preserve"> </t>
        </is>
      </c>
      <c r="D27" s="4" t="inlineStr">
        <is>
          <t xml:space="preserve"> </t>
        </is>
      </c>
    </row>
    <row r="28">
      <c r="A28" s="4" t="inlineStr">
        <is>
          <t>Due to related parties, current</t>
        </is>
      </c>
      <c r="C28" s="4" t="inlineStr">
        <is>
          <t xml:space="preserve"> </t>
        </is>
      </c>
      <c r="D28" s="5" t="n">
        <v>552343</v>
      </c>
    </row>
    <row r="29">
      <c r="A29" s="4" t="inlineStr">
        <is>
          <t>Youshan [Member]</t>
        </is>
      </c>
      <c r="C29" s="4" t="inlineStr">
        <is>
          <t xml:space="preserve"> </t>
        </is>
      </c>
      <c r="D29" s="4" t="inlineStr">
        <is>
          <t xml:space="preserve"> </t>
        </is>
      </c>
    </row>
    <row r="30">
      <c r="A30" s="3" t="inlineStr">
        <is>
          <t>Accounts payable</t>
        </is>
      </c>
      <c r="C30" s="4" t="inlineStr">
        <is>
          <t xml:space="preserve"> </t>
        </is>
      </c>
      <c r="D30" s="4" t="inlineStr">
        <is>
          <t xml:space="preserve"> </t>
        </is>
      </c>
    </row>
    <row r="31">
      <c r="A31" s="4" t="inlineStr">
        <is>
          <t>Due to related parties, current</t>
        </is>
      </c>
      <c r="C31" s="5" t="n">
        <v>101658</v>
      </c>
      <c r="D31" s="4" t="inlineStr">
        <is>
          <t xml:space="preserve"> </t>
        </is>
      </c>
    </row>
    <row r="32">
      <c r="A32" s="4" t="inlineStr">
        <is>
          <t>Healthy Great [Member]</t>
        </is>
      </c>
      <c r="C32" s="4" t="inlineStr">
        <is>
          <t xml:space="preserve"> </t>
        </is>
      </c>
      <c r="D32" s="4" t="inlineStr">
        <is>
          <t xml:space="preserve"> </t>
        </is>
      </c>
    </row>
    <row r="33">
      <c r="A33" s="3" t="inlineStr">
        <is>
          <t>Dividends payable(1)</t>
        </is>
      </c>
      <c r="C33" s="4" t="inlineStr">
        <is>
          <t xml:space="preserve"> </t>
        </is>
      </c>
      <c r="D33" s="4" t="inlineStr">
        <is>
          <t xml:space="preserve"> </t>
        </is>
      </c>
    </row>
    <row r="34">
      <c r="A34" s="4" t="inlineStr">
        <is>
          <t>Dividends payable</t>
        </is>
      </c>
      <c r="B34" s="4" t="inlineStr">
        <is>
          <t>[2]</t>
        </is>
      </c>
      <c r="C34" s="5" t="n">
        <v>5008185</v>
      </c>
      <c r="D34" s="5" t="n">
        <v>4980486</v>
      </c>
    </row>
    <row r="35">
      <c r="A35" s="4" t="inlineStr">
        <is>
          <t>Mr. Wang Jun [Member]</t>
        </is>
      </c>
      <c r="C35" s="4" t="inlineStr">
        <is>
          <t xml:space="preserve"> </t>
        </is>
      </c>
      <c r="D35" s="4" t="inlineStr">
        <is>
          <t xml:space="preserve"> </t>
        </is>
      </c>
    </row>
    <row r="36">
      <c r="A36" s="3" t="inlineStr">
        <is>
          <t>Dividends payable(1)</t>
        </is>
      </c>
      <c r="C36" s="4" t="inlineStr">
        <is>
          <t xml:space="preserve"> </t>
        </is>
      </c>
      <c r="D36" s="4" t="inlineStr">
        <is>
          <t xml:space="preserve"> </t>
        </is>
      </c>
    </row>
    <row r="37">
      <c r="A37" s="4" t="inlineStr">
        <is>
          <t>Dividends payable</t>
        </is>
      </c>
      <c r="B37" s="4" t="inlineStr">
        <is>
          <t>[2]</t>
        </is>
      </c>
      <c r="C37" s="5" t="n">
        <v>1307479</v>
      </c>
      <c r="D37" s="5" t="n">
        <v>1319451</v>
      </c>
    </row>
    <row r="38">
      <c r="A38" s="4" t="inlineStr">
        <is>
          <t>Smartest Star [Member]</t>
        </is>
      </c>
      <c r="C38" s="4" t="inlineStr">
        <is>
          <t xml:space="preserve"> </t>
        </is>
      </c>
      <c r="D38" s="4" t="inlineStr">
        <is>
          <t xml:space="preserve"> </t>
        </is>
      </c>
    </row>
    <row r="39">
      <c r="A39" s="3" t="inlineStr">
        <is>
          <t>Dividends payable(1)</t>
        </is>
      </c>
      <c r="C39" s="4" t="inlineStr">
        <is>
          <t xml:space="preserve"> </t>
        </is>
      </c>
      <c r="D39" s="4" t="inlineStr">
        <is>
          <t xml:space="preserve"> </t>
        </is>
      </c>
    </row>
    <row r="40">
      <c r="A40" s="4" t="inlineStr">
        <is>
          <t>Dividends payable</t>
        </is>
      </c>
      <c r="B40" s="4" t="inlineStr">
        <is>
          <t>[2]</t>
        </is>
      </c>
      <c r="C40" s="5" t="n">
        <v>1118061</v>
      </c>
      <c r="D40" s="5" t="n">
        <v>1111877</v>
      </c>
    </row>
    <row r="41">
      <c r="A41" s="4" t="inlineStr">
        <is>
          <t>Mr. Tang Jing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Other payable</t>
        </is>
      </c>
      <c r="B43" s="4" t="inlineStr">
        <is>
          <t>[1]</t>
        </is>
      </c>
      <c r="C43" s="4" t="inlineStr">
        <is>
          <t xml:space="preserve"> </t>
        </is>
      </c>
      <c r="D43" s="5" t="n">
        <v>1447908</v>
      </c>
    </row>
    <row r="44">
      <c r="A44" s="3" t="inlineStr">
        <is>
          <t>Dividends payable(1)</t>
        </is>
      </c>
      <c r="C44" s="4" t="inlineStr">
        <is>
          <t xml:space="preserve"> </t>
        </is>
      </c>
      <c r="D44" s="4" t="inlineStr">
        <is>
          <t xml:space="preserve"> </t>
        </is>
      </c>
    </row>
    <row r="45">
      <c r="A45" s="4" t="inlineStr">
        <is>
          <t>Dividends payable</t>
        </is>
      </c>
      <c r="B45" s="4" t="inlineStr">
        <is>
          <t>[2]</t>
        </is>
      </c>
      <c r="C45" s="5" t="n">
        <v>990274</v>
      </c>
      <c r="D45" s="5" t="n">
        <v>1004003</v>
      </c>
    </row>
    <row r="46">
      <c r="A46" s="3" t="inlineStr">
        <is>
          <t>Other payable(2)</t>
        </is>
      </c>
      <c r="C46" s="4" t="inlineStr">
        <is>
          <t xml:space="preserve"> </t>
        </is>
      </c>
      <c r="D46" s="4" t="inlineStr">
        <is>
          <t xml:space="preserve"> </t>
        </is>
      </c>
    </row>
    <row r="47">
      <c r="A47" s="4" t="inlineStr">
        <is>
          <t>Other payable</t>
        </is>
      </c>
      <c r="B47" s="4" t="inlineStr">
        <is>
          <t>[1]</t>
        </is>
      </c>
      <c r="C47" s="4" t="inlineStr">
        <is>
          <t xml:space="preserve"> </t>
        </is>
      </c>
      <c r="D47" s="5" t="n">
        <v>1447908</v>
      </c>
    </row>
    <row r="48">
      <c r="A48" s="4" t="inlineStr">
        <is>
          <t>Scenery [Member]</t>
        </is>
      </c>
      <c r="C48" s="4" t="inlineStr">
        <is>
          <t xml:space="preserve"> </t>
        </is>
      </c>
      <c r="D48" s="4" t="inlineStr">
        <is>
          <t xml:space="preserve"> </t>
        </is>
      </c>
    </row>
    <row r="49">
      <c r="A49" s="3" t="inlineStr">
        <is>
          <t>Dividends payable(1)</t>
        </is>
      </c>
      <c r="C49" s="4" t="inlineStr">
        <is>
          <t xml:space="preserve"> </t>
        </is>
      </c>
      <c r="D49" s="4" t="inlineStr">
        <is>
          <t xml:space="preserve"> </t>
        </is>
      </c>
    </row>
    <row r="50">
      <c r="A50" s="4" t="inlineStr">
        <is>
          <t>Dividends payable</t>
        </is>
      </c>
      <c r="B50" s="4" t="inlineStr">
        <is>
          <t>[2]</t>
        </is>
      </c>
      <c r="C50" s="5" t="n">
        <v>432236</v>
      </c>
      <c r="D50" s="5" t="n">
        <v>429845</v>
      </c>
    </row>
    <row r="51">
      <c r="A51" s="4" t="inlineStr">
        <is>
          <t>Mr. Tang Yuhua [Member]</t>
        </is>
      </c>
      <c r="C51" s="4" t="inlineStr">
        <is>
          <t xml:space="preserve"> </t>
        </is>
      </c>
      <c r="D51" s="4" t="inlineStr">
        <is>
          <t xml:space="preserve"> </t>
        </is>
      </c>
    </row>
    <row r="52">
      <c r="A52" s="3" t="inlineStr">
        <is>
          <t>Related Party Transaction [Line Items]</t>
        </is>
      </c>
      <c r="C52" s="4" t="inlineStr">
        <is>
          <t xml:space="preserve"> </t>
        </is>
      </c>
      <c r="D52" s="4" t="inlineStr">
        <is>
          <t xml:space="preserve"> </t>
        </is>
      </c>
    </row>
    <row r="53">
      <c r="A53" s="4" t="inlineStr">
        <is>
          <t>Other payable</t>
        </is>
      </c>
      <c r="B53" s="4" t="inlineStr">
        <is>
          <t>[1]</t>
        </is>
      </c>
      <c r="C53" s="5" t="n">
        <v>3216747</v>
      </c>
      <c r="D53" s="5" t="n">
        <v>3307089</v>
      </c>
    </row>
    <row r="54">
      <c r="A54" s="3" t="inlineStr">
        <is>
          <t>Other payable(2)</t>
        </is>
      </c>
      <c r="C54" s="4" t="inlineStr">
        <is>
          <t xml:space="preserve"> </t>
        </is>
      </c>
      <c r="D54" s="4" t="inlineStr">
        <is>
          <t xml:space="preserve"> </t>
        </is>
      </c>
    </row>
    <row r="55">
      <c r="A55" s="4" t="inlineStr">
        <is>
          <t>Other payable</t>
        </is>
      </c>
      <c r="B55" s="4" t="inlineStr">
        <is>
          <t>[1]</t>
        </is>
      </c>
      <c r="C55" s="5" t="n">
        <v>3216747</v>
      </c>
      <c r="D55" s="5" t="n">
        <v>3307089</v>
      </c>
    </row>
    <row r="56">
      <c r="A56" s="4" t="inlineStr">
        <is>
          <t>Shi Lin [Member]</t>
        </is>
      </c>
      <c r="C56" s="4" t="inlineStr">
        <is>
          <t xml:space="preserve"> </t>
        </is>
      </c>
      <c r="D56" s="4" t="inlineStr">
        <is>
          <t xml:space="preserve"> </t>
        </is>
      </c>
    </row>
    <row r="57">
      <c r="A57" s="3" t="inlineStr">
        <is>
          <t>Related Party Transaction [Line Items]</t>
        </is>
      </c>
      <c r="C57" s="4" t="inlineStr">
        <is>
          <t xml:space="preserve"> </t>
        </is>
      </c>
      <c r="D57" s="4" t="inlineStr">
        <is>
          <t xml:space="preserve"> </t>
        </is>
      </c>
    </row>
    <row r="58">
      <c r="A58" s="4" t="inlineStr">
        <is>
          <t>Other payable</t>
        </is>
      </c>
      <c r="B58" s="4" t="inlineStr">
        <is>
          <t>[1]</t>
        </is>
      </c>
      <c r="C58" s="5" t="n">
        <v>1334597</v>
      </c>
      <c r="D58" s="4" t="inlineStr">
        <is>
          <t xml:space="preserve"> </t>
        </is>
      </c>
    </row>
    <row r="59">
      <c r="A59" s="3" t="inlineStr">
        <is>
          <t>Other payable(2)</t>
        </is>
      </c>
      <c r="C59" s="4" t="inlineStr">
        <is>
          <t xml:space="preserve"> </t>
        </is>
      </c>
      <c r="D59" s="4" t="inlineStr">
        <is>
          <t xml:space="preserve"> </t>
        </is>
      </c>
    </row>
    <row r="60">
      <c r="A60" s="4" t="inlineStr">
        <is>
          <t>Other payable</t>
        </is>
      </c>
      <c r="B60" s="4" t="inlineStr">
        <is>
          <t>[1]</t>
        </is>
      </c>
      <c r="C60" s="5" t="n">
        <v>1334597</v>
      </c>
      <c r="D60" s="4" t="inlineStr">
        <is>
          <t xml:space="preserve"> </t>
        </is>
      </c>
    </row>
    <row r="61">
      <c r="A61" s="4" t="inlineStr">
        <is>
          <t>Mr. Wang Jixiang [Member]</t>
        </is>
      </c>
      <c r="C61" s="4" t="inlineStr">
        <is>
          <t xml:space="preserve"> </t>
        </is>
      </c>
      <c r="D61" s="4" t="inlineStr">
        <is>
          <t xml:space="preserve"> </t>
        </is>
      </c>
    </row>
    <row r="62">
      <c r="A62" s="3" t="inlineStr">
        <is>
          <t>Related Party Transaction [Line Items]</t>
        </is>
      </c>
      <c r="C62" s="4" t="inlineStr">
        <is>
          <t xml:space="preserve"> </t>
        </is>
      </c>
      <c r="D62" s="4" t="inlineStr">
        <is>
          <t xml:space="preserve"> </t>
        </is>
      </c>
    </row>
    <row r="63">
      <c r="A63" s="4" t="inlineStr">
        <is>
          <t>Other payable</t>
        </is>
      </c>
      <c r="B63" s="4" t="inlineStr">
        <is>
          <t>[1]</t>
        </is>
      </c>
      <c r="C63" s="5" t="n">
        <v>229180</v>
      </c>
      <c r="D63" s="5" t="n">
        <v>1369435</v>
      </c>
    </row>
    <row r="64">
      <c r="A64" s="3" t="inlineStr">
        <is>
          <t>Other payable(2)</t>
        </is>
      </c>
      <c r="C64" s="4" t="inlineStr">
        <is>
          <t xml:space="preserve"> </t>
        </is>
      </c>
      <c r="D64" s="4" t="inlineStr">
        <is>
          <t xml:space="preserve"> </t>
        </is>
      </c>
    </row>
    <row r="65">
      <c r="A65" s="4" t="inlineStr">
        <is>
          <t>Other payable</t>
        </is>
      </c>
      <c r="B65" s="4" t="inlineStr">
        <is>
          <t>[1]</t>
        </is>
      </c>
      <c r="C65" s="5" t="n">
        <v>229180</v>
      </c>
      <c r="D65" s="5" t="n">
        <v>1369435</v>
      </c>
    </row>
    <row r="66">
      <c r="A66" s="4" t="inlineStr">
        <is>
          <t>Ying Tian [Member]</t>
        </is>
      </c>
      <c r="C66" s="4" t="inlineStr">
        <is>
          <t xml:space="preserve"> </t>
        </is>
      </c>
      <c r="D66" s="4" t="inlineStr">
        <is>
          <t xml:space="preserve"> </t>
        </is>
      </c>
    </row>
    <row r="67">
      <c r="A67" s="3" t="inlineStr">
        <is>
          <t>Related Party Transaction [Line Items]</t>
        </is>
      </c>
      <c r="C67" s="4" t="inlineStr">
        <is>
          <t xml:space="preserve"> </t>
        </is>
      </c>
      <c r="D67" s="4" t="inlineStr">
        <is>
          <t xml:space="preserve"> </t>
        </is>
      </c>
    </row>
    <row r="68">
      <c r="A68" s="4" t="inlineStr">
        <is>
          <t>Other payable</t>
        </is>
      </c>
      <c r="B68" s="4" t="inlineStr">
        <is>
          <t>[1]</t>
        </is>
      </c>
      <c r="C68" s="4" t="inlineStr">
        <is>
          <t xml:space="preserve"> </t>
        </is>
      </c>
      <c r="D68" s="5" t="n">
        <v>1596102</v>
      </c>
    </row>
    <row r="69">
      <c r="A69" s="3" t="inlineStr">
        <is>
          <t>Other payable(2)</t>
        </is>
      </c>
      <c r="C69" s="4" t="inlineStr">
        <is>
          <t xml:space="preserve"> </t>
        </is>
      </c>
      <c r="D69" s="4" t="inlineStr">
        <is>
          <t xml:space="preserve"> </t>
        </is>
      </c>
    </row>
    <row r="70">
      <c r="A70" s="4" t="inlineStr">
        <is>
          <t>Other payable</t>
        </is>
      </c>
      <c r="B70" s="4" t="inlineStr">
        <is>
          <t>[1]</t>
        </is>
      </c>
      <c r="C70" s="4" t="inlineStr">
        <is>
          <t xml:space="preserve"> </t>
        </is>
      </c>
      <c r="D70" s="5" t="n">
        <v>1596102</v>
      </c>
    </row>
    <row r="71">
      <c r="A71" s="4" t="inlineStr">
        <is>
          <t>Jian Tong [Member]</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Other payable</t>
        </is>
      </c>
      <c r="B73" s="4" t="inlineStr">
        <is>
          <t>[1]</t>
        </is>
      </c>
      <c r="C73" s="4" t="inlineStr">
        <is>
          <t xml:space="preserve"> </t>
        </is>
      </c>
      <c r="D73" s="5" t="n">
        <v>2935253</v>
      </c>
    </row>
    <row r="74">
      <c r="A74" s="3" t="inlineStr">
        <is>
          <t>Other payable(2)</t>
        </is>
      </c>
      <c r="C74" s="4" t="inlineStr">
        <is>
          <t xml:space="preserve"> </t>
        </is>
      </c>
      <c r="D74" s="4" t="inlineStr">
        <is>
          <t xml:space="preserve"> </t>
        </is>
      </c>
    </row>
    <row r="75">
      <c r="A75" s="4" t="inlineStr">
        <is>
          <t>Other payable</t>
        </is>
      </c>
      <c r="B75" s="4" t="inlineStr">
        <is>
          <t>[1]</t>
        </is>
      </c>
      <c r="C75" s="4" t="inlineStr">
        <is>
          <t xml:space="preserve"> </t>
        </is>
      </c>
      <c r="D75" s="5" t="n">
        <v>2935253</v>
      </c>
    </row>
    <row r="76">
      <c r="A76" s="4" t="inlineStr">
        <is>
          <t>Other Related Party [Member]</t>
        </is>
      </c>
      <c r="C76" s="4" t="inlineStr">
        <is>
          <t xml:space="preserve"> </t>
        </is>
      </c>
      <c r="D76" s="4" t="inlineStr">
        <is>
          <t xml:space="preserve"> </t>
        </is>
      </c>
    </row>
    <row r="77">
      <c r="A77" s="3" t="inlineStr">
        <is>
          <t>Related Party Transaction [Line Items]</t>
        </is>
      </c>
      <c r="C77" s="4" t="inlineStr">
        <is>
          <t xml:space="preserve"> </t>
        </is>
      </c>
      <c r="D77" s="4" t="inlineStr">
        <is>
          <t xml:space="preserve"> </t>
        </is>
      </c>
    </row>
    <row r="78">
      <c r="A78" s="4" t="inlineStr">
        <is>
          <t>Other payable</t>
        </is>
      </c>
      <c r="B78" s="4" t="inlineStr">
        <is>
          <t>[1]</t>
        </is>
      </c>
      <c r="C78" s="5" t="n">
        <v>4938900</v>
      </c>
      <c r="D78" s="5" t="n">
        <v>10655787</v>
      </c>
    </row>
    <row r="79">
      <c r="A79" s="3" t="inlineStr">
        <is>
          <t>Other payable(2)</t>
        </is>
      </c>
      <c r="C79" s="4" t="inlineStr">
        <is>
          <t xml:space="preserve"> </t>
        </is>
      </c>
      <c r="D79" s="4" t="inlineStr">
        <is>
          <t xml:space="preserve"> </t>
        </is>
      </c>
    </row>
    <row r="80">
      <c r="A80" s="4" t="inlineStr">
        <is>
          <t>Other payable</t>
        </is>
      </c>
      <c r="B80" s="4" t="inlineStr">
        <is>
          <t>[1]</t>
        </is>
      </c>
      <c r="C80" s="6" t="n">
        <v>4938900</v>
      </c>
      <c r="D80" s="6" t="n">
        <v>10655787</v>
      </c>
    </row>
    <row r="81"/>
    <row r="82">
      <c r="A82" s="4" t="inlineStr">
        <is>
          <t>[1] As of December 31, 2024, the other payables represented borrowings were interest free and repayable in July 2026. As of December 31, 2024, the dividend payable due to shareholders were extended to July 2026. The Company recorded the dividends payable as non-current liabilities.</t>
        </is>
      </c>
    </row>
  </sheetData>
  <mergeCells count="3">
    <mergeCell ref="A82:C82"/>
    <mergeCell ref="A81:C81"/>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 Schedule of Concentration (Details)</t>
        </is>
      </c>
      <c r="B1" s="2" t="inlineStr">
        <is>
          <t>12 Months Ended</t>
        </is>
      </c>
    </row>
    <row r="2">
      <c r="B2" s="2" t="inlineStr">
        <is>
          <t>Dec. 31, 2024</t>
        </is>
      </c>
      <c r="D2" s="2" t="inlineStr">
        <is>
          <t>Dec. 31, 2023</t>
        </is>
      </c>
      <c r="F2" s="2" t="inlineStr">
        <is>
          <t>Dec. 31, 2022</t>
        </is>
      </c>
    </row>
    <row r="3">
      <c r="A3" s="4" t="inlineStr">
        <is>
          <t>Customer Concentration Risk [Member] | Customer A [Member] | Net Revenues [Member]</t>
        </is>
      </c>
      <c r="B3" s="4" t="inlineStr">
        <is>
          <t xml:space="preserve"> </t>
        </is>
      </c>
      <c r="D3" s="4" t="inlineStr">
        <is>
          <t xml:space="preserve"> </t>
        </is>
      </c>
      <c r="F3" s="4" t="inlineStr">
        <is>
          <t xml:space="preserve"> </t>
        </is>
      </c>
    </row>
    <row r="4">
      <c r="A4" s="3" t="inlineStr">
        <is>
          <t>Schedule of Concentration [Line Items]</t>
        </is>
      </c>
      <c r="B4" s="4" t="inlineStr">
        <is>
          <t xml:space="preserve"> </t>
        </is>
      </c>
      <c r="D4" s="4" t="inlineStr">
        <is>
          <t xml:space="preserve"> </t>
        </is>
      </c>
      <c r="F4" s="4" t="inlineStr">
        <is>
          <t xml:space="preserve"> </t>
        </is>
      </c>
    </row>
    <row r="5">
      <c r="A5" s="4" t="inlineStr">
        <is>
          <t>Concentration percentage</t>
        </is>
      </c>
      <c r="B5" s="12" t="n">
        <v>0.16</v>
      </c>
      <c r="D5" s="12" t="n">
        <v>0.23</v>
      </c>
      <c r="F5" s="12" t="n">
        <v>0.19</v>
      </c>
    </row>
    <row r="6">
      <c r="A6" s="4" t="inlineStr">
        <is>
          <t>Customer Concentration Risk [Member] | Customer A [Member] | Accounts Receivable [Member]</t>
        </is>
      </c>
      <c r="B6" s="4" t="inlineStr">
        <is>
          <t xml:space="preserve"> </t>
        </is>
      </c>
      <c r="D6" s="4" t="inlineStr">
        <is>
          <t xml:space="preserve"> </t>
        </is>
      </c>
      <c r="F6" s="4" t="inlineStr">
        <is>
          <t xml:space="preserve"> </t>
        </is>
      </c>
    </row>
    <row r="7">
      <c r="A7" s="3" t="inlineStr">
        <is>
          <t>Schedule of Concentration [Line Items]</t>
        </is>
      </c>
      <c r="B7" s="4" t="inlineStr">
        <is>
          <t xml:space="preserve"> </t>
        </is>
      </c>
      <c r="D7" s="4" t="inlineStr">
        <is>
          <t xml:space="preserve"> </t>
        </is>
      </c>
      <c r="F7" s="4" t="inlineStr">
        <is>
          <t xml:space="preserve"> </t>
        </is>
      </c>
    </row>
    <row r="8">
      <c r="A8" s="4" t="inlineStr">
        <is>
          <t>Concentration percentage</t>
        </is>
      </c>
      <c r="B8" s="12" t="n">
        <v>0.4</v>
      </c>
      <c r="D8" s="12" t="n">
        <v>0.3</v>
      </c>
      <c r="F8" s="4" t="inlineStr">
        <is>
          <t xml:space="preserve"> </t>
        </is>
      </c>
    </row>
    <row r="9">
      <c r="A9" s="4" t="inlineStr">
        <is>
          <t>Customer Concentration Risk [Member] | Customer B [Member] | Net Revenues [Member]</t>
        </is>
      </c>
      <c r="B9" s="4" t="inlineStr">
        <is>
          <t xml:space="preserve"> </t>
        </is>
      </c>
      <c r="D9" s="4" t="inlineStr">
        <is>
          <t xml:space="preserve"> </t>
        </is>
      </c>
      <c r="F9" s="4" t="inlineStr">
        <is>
          <t xml:space="preserve"> </t>
        </is>
      </c>
    </row>
    <row r="10">
      <c r="A10" s="3" t="inlineStr">
        <is>
          <t>Schedule of Concentration [Line Items]</t>
        </is>
      </c>
      <c r="B10" s="4" t="inlineStr">
        <is>
          <t xml:space="preserve"> </t>
        </is>
      </c>
      <c r="D10" s="4" t="inlineStr">
        <is>
          <t xml:space="preserve"> </t>
        </is>
      </c>
      <c r="F10" s="4" t="inlineStr">
        <is>
          <t xml:space="preserve"> </t>
        </is>
      </c>
    </row>
    <row r="11">
      <c r="A11" s="4" t="inlineStr">
        <is>
          <t>Concentration percentage</t>
        </is>
      </c>
      <c r="B11" s="4" t="inlineStr">
        <is>
          <t xml:space="preserve"> </t>
        </is>
      </c>
      <c r="D11" s="12" t="n">
        <v>0.18</v>
      </c>
      <c r="F11" s="12" t="n">
        <v>0.32</v>
      </c>
    </row>
    <row r="12">
      <c r="A12" s="4" t="inlineStr">
        <is>
          <t>Customer Concentration Risk [Member] | Customer B [Member] | Accounts Receivable [Member]</t>
        </is>
      </c>
      <c r="B12" s="4" t="inlineStr">
        <is>
          <t xml:space="preserve"> </t>
        </is>
      </c>
      <c r="D12" s="4" t="inlineStr">
        <is>
          <t xml:space="preserve"> </t>
        </is>
      </c>
      <c r="F12" s="4" t="inlineStr">
        <is>
          <t xml:space="preserve"> </t>
        </is>
      </c>
    </row>
    <row r="13">
      <c r="A13" s="3" t="inlineStr">
        <is>
          <t>Schedule of Concentration [Line Items]</t>
        </is>
      </c>
      <c r="B13" s="4" t="inlineStr">
        <is>
          <t xml:space="preserve"> </t>
        </is>
      </c>
      <c r="D13" s="4" t="inlineStr">
        <is>
          <t xml:space="preserve"> </t>
        </is>
      </c>
      <c r="F13" s="4" t="inlineStr">
        <is>
          <t xml:space="preserve"> </t>
        </is>
      </c>
    </row>
    <row r="14">
      <c r="A14" s="4" t="inlineStr">
        <is>
          <t>Concentration percentage</t>
        </is>
      </c>
      <c r="B14" s="12" t="n">
        <v>0.12</v>
      </c>
      <c r="C14" s="4" t="inlineStr">
        <is>
          <t>[1]</t>
        </is>
      </c>
      <c r="D14" s="12" t="n">
        <v>0.11</v>
      </c>
      <c r="F14" s="4" t="inlineStr">
        <is>
          <t xml:space="preserve"> </t>
        </is>
      </c>
    </row>
    <row r="15">
      <c r="A15" s="4" t="inlineStr">
        <is>
          <t>Customer Concentration Risk [Member] | Customer C [Member] | Net Revenues [Member]</t>
        </is>
      </c>
      <c r="B15" s="4" t="inlineStr">
        <is>
          <t xml:space="preserve"> </t>
        </is>
      </c>
      <c r="D15" s="4" t="inlineStr">
        <is>
          <t xml:space="preserve"> </t>
        </is>
      </c>
      <c r="F15" s="4" t="inlineStr">
        <is>
          <t xml:space="preserve"> </t>
        </is>
      </c>
    </row>
    <row r="16">
      <c r="A16" s="3" t="inlineStr">
        <is>
          <t>Schedule of Concentration [Line Items]</t>
        </is>
      </c>
      <c r="B16" s="4" t="inlineStr">
        <is>
          <t xml:space="preserve"> </t>
        </is>
      </c>
      <c r="D16" s="4" t="inlineStr">
        <is>
          <t xml:space="preserve"> </t>
        </is>
      </c>
      <c r="F16" s="4" t="inlineStr">
        <is>
          <t xml:space="preserve"> </t>
        </is>
      </c>
    </row>
    <row r="17">
      <c r="A17" s="4" t="inlineStr">
        <is>
          <t>Concentration percentage</t>
        </is>
      </c>
      <c r="B17" s="12" t="n">
        <v>0.27</v>
      </c>
      <c r="D17" s="12" t="n">
        <v>0.14</v>
      </c>
      <c r="F17" s="12" t="n">
        <v>0.15</v>
      </c>
    </row>
    <row r="18">
      <c r="A18" s="4" t="inlineStr">
        <is>
          <t>Customer Concentration Risk [Member] | Customer C [Member] | Accounts Receivable [Member]</t>
        </is>
      </c>
      <c r="B18" s="4" t="inlineStr">
        <is>
          <t xml:space="preserve"> </t>
        </is>
      </c>
      <c r="D18" s="4" t="inlineStr">
        <is>
          <t xml:space="preserve"> </t>
        </is>
      </c>
      <c r="F18" s="4" t="inlineStr">
        <is>
          <t xml:space="preserve"> </t>
        </is>
      </c>
    </row>
    <row r="19">
      <c r="A19" s="3" t="inlineStr">
        <is>
          <t>Schedule of Concentration [Line Items]</t>
        </is>
      </c>
      <c r="B19" s="4" t="inlineStr">
        <is>
          <t xml:space="preserve"> </t>
        </is>
      </c>
      <c r="D19" s="4" t="inlineStr">
        <is>
          <t xml:space="preserve"> </t>
        </is>
      </c>
      <c r="F19" s="4" t="inlineStr">
        <is>
          <t xml:space="preserve"> </t>
        </is>
      </c>
    </row>
    <row r="20">
      <c r="A20" s="4" t="inlineStr">
        <is>
          <t>Concentration percentage</t>
        </is>
      </c>
      <c r="B20" s="12" t="n">
        <v>0.28</v>
      </c>
      <c r="C20" s="4" t="inlineStr">
        <is>
          <t>[1]</t>
        </is>
      </c>
      <c r="D20" s="12" t="n">
        <v>0.13</v>
      </c>
      <c r="F20" s="4" t="inlineStr">
        <is>
          <t xml:space="preserve"> </t>
        </is>
      </c>
    </row>
    <row r="21">
      <c r="A21" s="4" t="inlineStr">
        <is>
          <t>Customer Concentration Risk [Member] | Customer D [Member] | Net Revenues [Member]</t>
        </is>
      </c>
      <c r="B21" s="4" t="inlineStr">
        <is>
          <t xml:space="preserve"> </t>
        </is>
      </c>
      <c r="D21" s="4" t="inlineStr">
        <is>
          <t xml:space="preserve"> </t>
        </is>
      </c>
      <c r="F21" s="4" t="inlineStr">
        <is>
          <t xml:space="preserve"> </t>
        </is>
      </c>
    </row>
    <row r="22">
      <c r="A22" s="3" t="inlineStr">
        <is>
          <t>Schedule of Concentration [Line Items]</t>
        </is>
      </c>
      <c r="B22" s="4" t="inlineStr">
        <is>
          <t xml:space="preserve"> </t>
        </is>
      </c>
      <c r="D22" s="4" t="inlineStr">
        <is>
          <t xml:space="preserve"> </t>
        </is>
      </c>
      <c r="F22" s="4" t="inlineStr">
        <is>
          <t xml:space="preserve"> </t>
        </is>
      </c>
    </row>
    <row r="23">
      <c r="A23" s="4" t="inlineStr">
        <is>
          <t>Concentration percentage</t>
        </is>
      </c>
      <c r="B23" s="12" t="n">
        <v>0.17</v>
      </c>
      <c r="D23" s="12" t="n">
        <v>0.12</v>
      </c>
      <c r="F23" s="4" t="inlineStr">
        <is>
          <t xml:space="preserve"> </t>
        </is>
      </c>
      <c r="G23" s="4" t="inlineStr">
        <is>
          <t>[1]</t>
        </is>
      </c>
    </row>
    <row r="24">
      <c r="A24" s="4" t="inlineStr">
        <is>
          <t>Customer Concentration Risk [Member] | Vendor E [Member] | Accounts Receivable [Member]</t>
        </is>
      </c>
      <c r="B24" s="4" t="inlineStr">
        <is>
          <t xml:space="preserve"> </t>
        </is>
      </c>
      <c r="D24" s="4" t="inlineStr">
        <is>
          <t xml:space="preserve"> </t>
        </is>
      </c>
      <c r="F24" s="4" t="inlineStr">
        <is>
          <t xml:space="preserve"> </t>
        </is>
      </c>
    </row>
    <row r="25">
      <c r="A25" s="3" t="inlineStr">
        <is>
          <t>Schedule of Concentration [Line Items]</t>
        </is>
      </c>
      <c r="B25" s="4" t="inlineStr">
        <is>
          <t xml:space="preserve"> </t>
        </is>
      </c>
      <c r="D25" s="4" t="inlineStr">
        <is>
          <t xml:space="preserve"> </t>
        </is>
      </c>
      <c r="F25" s="4" t="inlineStr">
        <is>
          <t xml:space="preserve"> </t>
        </is>
      </c>
    </row>
    <row r="26">
      <c r="A26" s="4" t="inlineStr">
        <is>
          <t>Concentration percentage</t>
        </is>
      </c>
      <c r="B26" s="12" t="n">
        <v>0.12</v>
      </c>
      <c r="D26" s="4" t="inlineStr">
        <is>
          <t xml:space="preserve"> </t>
        </is>
      </c>
      <c r="F26" s="4" t="inlineStr">
        <is>
          <t xml:space="preserve"> </t>
        </is>
      </c>
    </row>
    <row r="27">
      <c r="A27" s="4" t="inlineStr">
        <is>
          <t>Vendor Concentration [Member] | Cost of Revenues [Member] | Vendor A [Member]</t>
        </is>
      </c>
      <c r="B27" s="4" t="inlineStr">
        <is>
          <t xml:space="preserve"> </t>
        </is>
      </c>
      <c r="D27" s="4" t="inlineStr">
        <is>
          <t xml:space="preserve"> </t>
        </is>
      </c>
      <c r="F27" s="4" t="inlineStr">
        <is>
          <t xml:space="preserve"> </t>
        </is>
      </c>
    </row>
    <row r="28">
      <c r="A28" s="3" t="inlineStr">
        <is>
          <t>Schedule of Concentration [Line Items]</t>
        </is>
      </c>
      <c r="B28" s="4" t="inlineStr">
        <is>
          <t xml:space="preserve"> </t>
        </is>
      </c>
      <c r="D28" s="4" t="inlineStr">
        <is>
          <t xml:space="preserve"> </t>
        </is>
      </c>
      <c r="F28" s="4" t="inlineStr">
        <is>
          <t xml:space="preserve"> </t>
        </is>
      </c>
    </row>
    <row r="29">
      <c r="A29" s="4" t="inlineStr">
        <is>
          <t>Concentration percentage</t>
        </is>
      </c>
      <c r="B29" s="12" t="n">
        <v>0.46</v>
      </c>
      <c r="D29" s="12" t="n">
        <v>0.37</v>
      </c>
      <c r="F29" s="12" t="n">
        <v>0.28</v>
      </c>
    </row>
    <row r="30">
      <c r="A30" s="4" t="inlineStr">
        <is>
          <t>Vendor Concentration [Member] | Cost of Revenues [Member] | Vendor C [Member]</t>
        </is>
      </c>
      <c r="B30" s="4" t="inlineStr">
        <is>
          <t xml:space="preserve"> </t>
        </is>
      </c>
      <c r="D30" s="4" t="inlineStr">
        <is>
          <t xml:space="preserve"> </t>
        </is>
      </c>
      <c r="F30" s="4" t="inlineStr">
        <is>
          <t xml:space="preserve"> </t>
        </is>
      </c>
    </row>
    <row r="31">
      <c r="A31" s="3" t="inlineStr">
        <is>
          <t>Schedule of Concentration [Line Items]</t>
        </is>
      </c>
      <c r="B31" s="4" t="inlineStr">
        <is>
          <t xml:space="preserve"> </t>
        </is>
      </c>
      <c r="D31" s="4" t="inlineStr">
        <is>
          <t xml:space="preserve"> </t>
        </is>
      </c>
      <c r="F31" s="4" t="inlineStr">
        <is>
          <t xml:space="preserve"> </t>
        </is>
      </c>
    </row>
    <row r="32">
      <c r="A32" s="4" t="inlineStr">
        <is>
          <t>Concentration percentage</t>
        </is>
      </c>
      <c r="B32" s="4" t="inlineStr">
        <is>
          <t xml:space="preserve"> </t>
        </is>
      </c>
      <c r="C32" s="4" t="inlineStr">
        <is>
          <t>[1]</t>
        </is>
      </c>
      <c r="D32" s="4" t="inlineStr">
        <is>
          <t xml:space="preserve"> </t>
        </is>
      </c>
      <c r="E32" s="4" t="inlineStr">
        <is>
          <t>[1]</t>
        </is>
      </c>
      <c r="F32" s="12" t="n">
        <v>0.17</v>
      </c>
    </row>
    <row r="33">
      <c r="A33" s="4" t="inlineStr">
        <is>
          <t>Vendor Concentration [Member] | Accounts Payable [Member] | Vendor B [Member]</t>
        </is>
      </c>
      <c r="B33" s="4" t="inlineStr">
        <is>
          <t xml:space="preserve"> </t>
        </is>
      </c>
      <c r="D33" s="4" t="inlineStr">
        <is>
          <t xml:space="preserve"> </t>
        </is>
      </c>
      <c r="F33" s="4" t="inlineStr">
        <is>
          <t xml:space="preserve"> </t>
        </is>
      </c>
    </row>
    <row r="34">
      <c r="A34" s="3" t="inlineStr">
        <is>
          <t>Schedule of Concentration [Line Items]</t>
        </is>
      </c>
      <c r="B34" s="4" t="inlineStr">
        <is>
          <t xml:space="preserve"> </t>
        </is>
      </c>
      <c r="D34" s="4" t="inlineStr">
        <is>
          <t xml:space="preserve"> </t>
        </is>
      </c>
      <c r="F34" s="4" t="inlineStr">
        <is>
          <t xml:space="preserve"> </t>
        </is>
      </c>
    </row>
    <row r="35">
      <c r="A35" s="4" t="inlineStr">
        <is>
          <t>Concentration percentage</t>
        </is>
      </c>
      <c r="B35" s="12" t="n">
        <v>0.27</v>
      </c>
      <c r="D35" s="12" t="n">
        <v>0.28</v>
      </c>
      <c r="F35" s="12" t="n">
        <v>0.21</v>
      </c>
    </row>
    <row r="36">
      <c r="A36" s="4" t="inlineStr">
        <is>
          <t>Vendor Concentration [Member] | Accounts Payable [Member] | Vendor D [Member]</t>
        </is>
      </c>
      <c r="B36" s="4" t="inlineStr">
        <is>
          <t xml:space="preserve"> </t>
        </is>
      </c>
      <c r="D36" s="4" t="inlineStr">
        <is>
          <t xml:space="preserve"> </t>
        </is>
      </c>
      <c r="F36" s="4" t="inlineStr">
        <is>
          <t xml:space="preserve"> </t>
        </is>
      </c>
    </row>
    <row r="37">
      <c r="A37" s="3" t="inlineStr">
        <is>
          <t>Schedule of Concentration [Line Items]</t>
        </is>
      </c>
      <c r="B37" s="4" t="inlineStr">
        <is>
          <t xml:space="preserve"> </t>
        </is>
      </c>
      <c r="D37" s="4" t="inlineStr">
        <is>
          <t xml:space="preserve"> </t>
        </is>
      </c>
      <c r="F37" s="4" t="inlineStr">
        <is>
          <t xml:space="preserve"> </t>
        </is>
      </c>
    </row>
    <row r="38">
      <c r="A38" s="4" t="inlineStr">
        <is>
          <t>Concentration percentage</t>
        </is>
      </c>
      <c r="B38" s="12" t="n">
        <v>0.42</v>
      </c>
      <c r="D38" s="12" t="n">
        <v>0.16</v>
      </c>
      <c r="F38" s="4" t="inlineStr">
        <is>
          <t xml:space="preserve"> </t>
        </is>
      </c>
    </row>
    <row r="39">
      <c r="A39" s="4" t="inlineStr">
        <is>
          <t>Vendor Concentration [Member] | Accounts Payable [Member] | Vendor E [Member]</t>
        </is>
      </c>
      <c r="B39" s="4" t="inlineStr">
        <is>
          <t xml:space="preserve"> </t>
        </is>
      </c>
      <c r="D39" s="4" t="inlineStr">
        <is>
          <t xml:space="preserve"> </t>
        </is>
      </c>
      <c r="F39" s="4" t="inlineStr">
        <is>
          <t xml:space="preserve"> </t>
        </is>
      </c>
    </row>
    <row r="40">
      <c r="A40" s="3" t="inlineStr">
        <is>
          <t>Schedule of Concentration [Line Items]</t>
        </is>
      </c>
      <c r="B40" s="4" t="inlineStr">
        <is>
          <t xml:space="preserve"> </t>
        </is>
      </c>
      <c r="D40" s="4" t="inlineStr">
        <is>
          <t xml:space="preserve"> </t>
        </is>
      </c>
      <c r="F40" s="4" t="inlineStr">
        <is>
          <t xml:space="preserve"> </t>
        </is>
      </c>
    </row>
    <row r="41">
      <c r="A41" s="4" t="inlineStr">
        <is>
          <t>Concentration percentage</t>
        </is>
      </c>
      <c r="B41" s="12" t="n">
        <v>0.29</v>
      </c>
      <c r="D41" s="12" t="n">
        <v>0.6899999999999999</v>
      </c>
      <c r="F41" s="4" t="inlineStr">
        <is>
          <t xml:space="preserve"> </t>
        </is>
      </c>
    </row>
    <row r="42">
      <c r="A42" s="4" t="inlineStr">
        <is>
          <t>Vendor Concentration [Member] | Accounts Payable [Member] | Vendor F [Member]</t>
        </is>
      </c>
      <c r="B42" s="4" t="inlineStr">
        <is>
          <t xml:space="preserve"> </t>
        </is>
      </c>
      <c r="D42" s="4" t="inlineStr">
        <is>
          <t xml:space="preserve"> </t>
        </is>
      </c>
      <c r="F42" s="4" t="inlineStr">
        <is>
          <t xml:space="preserve"> </t>
        </is>
      </c>
    </row>
    <row r="43">
      <c r="A43" s="3" t="inlineStr">
        <is>
          <t>Schedule of Concentration [Line Items]</t>
        </is>
      </c>
      <c r="B43" s="4" t="inlineStr">
        <is>
          <t xml:space="preserve"> </t>
        </is>
      </c>
      <c r="D43" s="4" t="inlineStr">
        <is>
          <t xml:space="preserve"> </t>
        </is>
      </c>
      <c r="F43" s="4" t="inlineStr">
        <is>
          <t xml:space="preserve"> </t>
        </is>
      </c>
    </row>
    <row r="44">
      <c r="A44" s="4" t="inlineStr">
        <is>
          <t>Concentration percentage</t>
        </is>
      </c>
      <c r="B44" s="12" t="n">
        <v>0.15</v>
      </c>
      <c r="D44" s="12" t="n">
        <v>0.1</v>
      </c>
      <c r="F44" s="4" t="inlineStr">
        <is>
          <t xml:space="preserve"> </t>
        </is>
      </c>
    </row>
    <row r="45">
      <c r="A45" s="4" t="inlineStr">
        <is>
          <t>Vendor Concentration [Member] | Accounts Payable [Member] | Vendor G [Member]</t>
        </is>
      </c>
      <c r="B45" s="4" t="inlineStr">
        <is>
          <t xml:space="preserve"> </t>
        </is>
      </c>
      <c r="D45" s="4" t="inlineStr">
        <is>
          <t xml:space="preserve"> </t>
        </is>
      </c>
      <c r="F45" s="4" t="inlineStr">
        <is>
          <t xml:space="preserve"> </t>
        </is>
      </c>
    </row>
    <row r="46">
      <c r="A46" s="3" t="inlineStr">
        <is>
          <t>Schedule of Concentration [Line Items]</t>
        </is>
      </c>
      <c r="B46" s="4" t="inlineStr">
        <is>
          <t xml:space="preserve"> </t>
        </is>
      </c>
      <c r="D46" s="4" t="inlineStr">
        <is>
          <t xml:space="preserve"> </t>
        </is>
      </c>
      <c r="F46" s="4" t="inlineStr">
        <is>
          <t xml:space="preserve"> </t>
        </is>
      </c>
    </row>
    <row r="47">
      <c r="A47" s="4" t="inlineStr">
        <is>
          <t>Concentration percentage</t>
        </is>
      </c>
      <c r="B47" s="12" t="n">
        <v>0.1</v>
      </c>
      <c r="D47" s="4" t="inlineStr">
        <is>
          <t xml:space="preserve"> </t>
        </is>
      </c>
      <c r="E47" s="4" t="inlineStr">
        <is>
          <t>[1]</t>
        </is>
      </c>
      <c r="F47" s="4" t="inlineStr">
        <is>
          <t xml:space="preserve"> </t>
        </is>
      </c>
    </row>
    <row r="48"/>
    <row r="49">
      <c r="A49" s="4" t="inlineStr">
        <is>
          <t>[1] Less than 10%</t>
        </is>
      </c>
    </row>
  </sheetData>
  <mergeCells count="7">
    <mergeCell ref="F2:G2"/>
    <mergeCell ref="B2:C2"/>
    <mergeCell ref="D2:E2"/>
    <mergeCell ref="B1:G1"/>
    <mergeCell ref="A48:G48"/>
    <mergeCell ref="A49:G49"/>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Details) - USD ($) $ / shares in Units, $ in Millions</t>
        </is>
      </c>
      <c r="B1" s="2" t="inlineStr">
        <is>
          <t>12 Months Ended</t>
        </is>
      </c>
    </row>
    <row r="2">
      <c r="B2" s="2" t="inlineStr">
        <is>
          <t>Dec. 31, 2024</t>
        </is>
      </c>
      <c r="C2" s="2" t="inlineStr">
        <is>
          <t>Dec. 31, 2023</t>
        </is>
      </c>
      <c r="D2" s="2" t="inlineStr">
        <is>
          <t>Aug. 17, 2023</t>
        </is>
      </c>
    </row>
    <row r="3">
      <c r="A3" s="4" t="inlineStr">
        <is>
          <t>Common Class B [Member]</t>
        </is>
      </c>
      <c r="B3" s="4" t="inlineStr">
        <is>
          <t xml:space="preserve"> </t>
        </is>
      </c>
      <c r="C3" s="4" t="inlineStr">
        <is>
          <t xml:space="preserve"> </t>
        </is>
      </c>
      <c r="D3" s="4" t="inlineStr">
        <is>
          <t xml:space="preserve"> </t>
        </is>
      </c>
    </row>
    <row r="4">
      <c r="A4" s="3" t="inlineStr">
        <is>
          <t>Contingent Consideration [Line Items]</t>
        </is>
      </c>
      <c r="B4" s="4" t="inlineStr">
        <is>
          <t xml:space="preserve"> </t>
        </is>
      </c>
      <c r="C4" s="4" t="inlineStr">
        <is>
          <t xml:space="preserve"> </t>
        </is>
      </c>
      <c r="D4" s="4" t="inlineStr">
        <is>
          <t xml:space="preserve"> </t>
        </is>
      </c>
    </row>
    <row r="5">
      <c r="A5" s="4" t="inlineStr">
        <is>
          <t>Net revenue</t>
        </is>
      </c>
      <c r="B5" s="6" t="n">
        <v>200</v>
      </c>
      <c r="C5" s="4" t="inlineStr">
        <is>
          <t xml:space="preserve"> </t>
        </is>
      </c>
      <c r="D5" s="4" t="inlineStr">
        <is>
          <t xml:space="preserve"> </t>
        </is>
      </c>
    </row>
    <row r="6">
      <c r="A6" s="4" t="inlineStr">
        <is>
          <t>Common Class B [Member] | Business Combination [Member]</t>
        </is>
      </c>
      <c r="B6" s="4" t="inlineStr">
        <is>
          <t xml:space="preserve"> </t>
        </is>
      </c>
      <c r="C6" s="4" t="inlineStr">
        <is>
          <t xml:space="preserve"> </t>
        </is>
      </c>
      <c r="D6" s="4" t="inlineStr">
        <is>
          <t xml:space="preserve"> </t>
        </is>
      </c>
    </row>
    <row r="7">
      <c r="A7" s="3" t="inlineStr">
        <is>
          <t>Contingent Consideration [Line Items]</t>
        </is>
      </c>
      <c r="B7" s="4" t="inlineStr">
        <is>
          <t xml:space="preserve"> </t>
        </is>
      </c>
      <c r="C7" s="4" t="inlineStr">
        <is>
          <t xml:space="preserve"> </t>
        </is>
      </c>
      <c r="D7" s="4" t="inlineStr">
        <is>
          <t xml:space="preserve"> </t>
        </is>
      </c>
    </row>
    <row r="8">
      <c r="A8" s="4" t="inlineStr">
        <is>
          <t>Additional ordinary shares</t>
        </is>
      </c>
      <c r="B8" s="5" t="n">
        <v>1600000</v>
      </c>
      <c r="C8" s="5" t="n">
        <v>1600000</v>
      </c>
      <c r="D8" s="4" t="inlineStr">
        <is>
          <t xml:space="preserve"> </t>
        </is>
      </c>
    </row>
    <row r="9">
      <c r="A9" s="4" t="inlineStr">
        <is>
          <t>Net revenue</t>
        </is>
      </c>
      <c r="B9" s="4" t="inlineStr">
        <is>
          <t xml:space="preserve"> </t>
        </is>
      </c>
      <c r="C9" s="6" t="n">
        <v>170</v>
      </c>
      <c r="D9" s="4" t="inlineStr">
        <is>
          <t xml:space="preserve"> </t>
        </is>
      </c>
    </row>
    <row r="10">
      <c r="A10" s="4" t="inlineStr">
        <is>
          <t>Earn Out Shares [Member]</t>
        </is>
      </c>
      <c r="B10" s="4" t="inlineStr">
        <is>
          <t xml:space="preserve"> </t>
        </is>
      </c>
      <c r="C10" s="4" t="inlineStr">
        <is>
          <t xml:space="preserve"> </t>
        </is>
      </c>
      <c r="D10" s="4" t="inlineStr">
        <is>
          <t xml:space="preserve"> </t>
        </is>
      </c>
    </row>
    <row r="11">
      <c r="A11" s="3" t="inlineStr">
        <is>
          <t>Contingent Consideration [Line Items]</t>
        </is>
      </c>
      <c r="B11" s="4" t="inlineStr">
        <is>
          <t xml:space="preserve"> </t>
        </is>
      </c>
      <c r="C11" s="4" t="inlineStr">
        <is>
          <t xml:space="preserve"> </t>
        </is>
      </c>
      <c r="D11" s="4" t="inlineStr">
        <is>
          <t xml:space="preserve"> </t>
        </is>
      </c>
    </row>
    <row r="12">
      <c r="A12" s="4" t="inlineStr">
        <is>
          <t>Price per share</t>
        </is>
      </c>
      <c r="B12" s="4" t="inlineStr">
        <is>
          <t xml:space="preserve"> </t>
        </is>
      </c>
      <c r="C12" s="4" t="inlineStr">
        <is>
          <t xml:space="preserve"> </t>
        </is>
      </c>
      <c r="D12" s="8" t="n">
        <v>5.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1. ORGANIZATION
AND BUSINESS DESCRIPTION History of Able View Global Inc. (the “Company”
or “Able View Global”) Able View Global Inc. (“Able View Global”,
or the “Company”) was incorporated as a private company under the laws of Cayman Island on October 11, 2022, as a direct
wholly owned subsidiary of Able View Inc. (“Ableview Cayman”). Ableview Cayman was incorporated on January 21, 2021 under
the laws of the Cayman Islands as an exempted company with limited liability. Ableview Cayman owns 100% of the equity interests
of Ableview Capital Group Ltd (“Ableview BVI”), an entity incorporated under the laws of British Virgin Islands (“BVI”)
on February 10, 2021. On October 11, 2022 and October 12,
2022, Ableview Cayman set up both Able View Global and Able View Corporation Inc. (the “Merger Sub”) under the laws of the
Cayman Islands as exempted companies with limited liability. Ableview Cayman owned 100% of the equity interests of Able View Global and
Merger Sub. Ableview BVI owns 100% of the equity interests
of Ableview Brands Limited (“Ableview Brands”), Ableview Management Limited (“Ableview Management”), and CSS Cosmetics
(Hong Kong) Limited (“CSS HK”), all are business companies incorporated in accordance with the laws and regulations of
Hong Kong on February 25, 2021, May 25, 2021 and December 31, 2021, respectively. On April 1, 2021, November 16, 2022
and March 21, 2023, Ableview Brands established Shanghai Jingyue Trading Co., Ltd. (“Shanghai Jingyue”), Shanghai Jingnan
Medicial Appliances Co., Ltd. (“Shanghai Jingnan”), and Zhejiang Jingxiu Trading Co., Ltd. (“Zhejiang Jingxiu”)
all of which are wholly owned subsidiaries in China. On December 7, 2022, Ableview Brands also established Healthy Great Pte. Ltd. (“Ableview
Singapore”), a wholly owned subsidiary in Singapore. On January 11, 2022, Ableview Management established CSS Cosmetics (Shanghai)
Limited (“CSS Shanghai”), a wholly owned subsidiary in China. Jingxiu and CSS were dissolved in December 2023 and December
2024, respectively.
Ableview Management acquired Shanghai Jinglu Trading
Co., Ltd. (“Shanghai Jinglu”) and Beijing Jingyuan Trading Co., Ltd. (“Beijing Jingyuan”) from shareholders of
Ableview Cayman, and such acquisition was accounted for as acquisition under common control. Shanghai Jinglu and Beijing Jingyuan were
set up in China on November 24, 2020 and October 14, 2020, respectively. Ableview Investment Limited (“Ableview Investment”)
was incorporated on October 23, 2019 under the laws of the Cayman Islands as an exempted company with limited liability. The Company
commenced operations on November 18, 2015, through its subsidiaries, Able View Enterprise Limited (“Able View”) and its
wholly owned subsidiary Shanghai Weitong Trading Co., Ltd. (“Weitong”). Able View is a limited liability company, which was
registered and established under the laws of the Hong Kong on November 18, 2015. The PRC operating company, Weitong was incorporated
as a PRC entity pursuant to PRC law on May 28, 2015 by two former shareholders. On November 21, 2017, Able View entered into
a share transfer agreement with the former shareholders to acquire 100% of the equity interest of Weitong. Pursuant to the share transfer
agreement, the closing date was November 21, 2017. Reorganization of Able View Global On April 28, 2022, Ableview Cayman entered into
an equity transfer agreement with Ableview Investment and the shareholders of Ableview Investment. Pursuant to the equity transfer agreement,
each of the shareholders of Ableview Investment transferred to Ableview Cayman their respective equity interests in Ableview Investment
(“Equity Transfer”). Because the shareholders of Ableview Cayman and Able View Investment are of the same group, the Equity
Transfer was agreed at nil consideration. Upon completion of the Equity Transfer, Ableview Investment became a direct wholly-owned subsidiary
of Ableview Cayman. On April 28, 2022, Ableview Cayman completed the
reorganization of entities under common control of its then existing shareholders, who collectively owned 100% of the equity interests
of Ableview Investment prior to the reorganization. Ableview Cayman, Ableview BVI, Ableview Brands, and Ableview Management were established
as holding companies of Ableview Investment and its subsidiaries, and all of these entities are under common control which results in
the consolidation of Ableview Investment and its subsidiaries, which have been accounted for as a reorganization of entities under common
control at carrying value. Ableview Cayman, Ableview BVI, Ableview Brands,
Ableview Management and Ableview Investment and its subsidiaries (herein the subsidiaries are collectively referred to as the “Operating
Subsidiaries”) are engaged in importing and selling cosmetics and other beauty products to E-commerce platforms and distributor
customers. History of HMAC Hainan Manaslu Acquisition Corp. (“HMAC”)
is a blank check company incorporated as a Cayman Islands exempted company on September 10, 2021, and formed for the purpose of effecting
a merger, share exchange, asset acquisition, share purchase, reorganization or similar business combination with one or more businesses.
The registration statement for HMAC’s Initial Public Offering (“Initial Public Offering”) was declared effective on
August 10, 2022. Reverse recapitalization On August 17, 2023, Able View Global consummated
the transactions contemplated by that certain Business Combination Agreement, dated as of November 21, 2022 (the “Business Combination
Agreement”) modified by that certain Waiver Agreement, dated as of June 12, 2023, by and among (i) the Company, (ii) HMAC, (iii)
Ableview Cayman, (iv) Merger Sub, and (v) each of the holders of Ableview Cayman’s outstanding shares (collectively, the “Sellers”). On August 17, 2023, the closing date of the Business
Combination (as defined below), pursuant to the Business Combination Agreement, (a) HMAC merged with Merger Sub, with HMAC continuing
as the surviving entity in the merger (the “Merger”), as a result of which: (i) HMAC became a wholly-owned subsidiary
of the Company and (ii) each issued and outstanding security of HMAC immediately prior to the consummation of the Merger was no longer
outstanding and automatically cancelled, in exchange for the right of the holder thereof to receive a substantially equivalent security
of the Company, and (b) the Company acquired all of the issued and outstanding shares of Ableview Cayman held by the Sellers in exchange
for the Class A Ordinary Shares and Class B Ordinary Shares of the Company (“Business Combination”). As a result of the above
transactions, HMAC and Ableview Cayman each became a wholly-owned subsidiary of the Company. Upon closing of the Business Combination, the
Company acquired all of the issued and outstanding securities of Ableview Cayman in exchange for (i) 24,871,433 of the Company’s
Class A Ordinary Shares, (ii) 17,487,800 of the Company’s Class B Ordinary Shares, and (iii) earn out payments consisting of up
to an additional 1,600,000 of the Company’s Class B Ordinary Shares if the Company’s net revenues for the year ended December
31, 2023 are equal to or in excess of $170 million, and an additional 1,600,000 of the Company’s Class B Ordinary Shares if the
Company’s net revenues for the year ended December 31, 2024 are in equal to or in excess of $200 million. For the years ended December
31, 2024 and 2023, the performance condition was not met based on the consolidated statements of operations. As of the date of issuance
of the consolidated financial statements, the contingent consideration expired, the contingent consideration expired. After giving effect to the Business Combination
and the issuance of the Class A Ordinary Shares and Class B Ordinary Shares described above, there are 24,871,433 shares of Class A Ordinary
Shares issued and outstanding, and 17,487,800 shares of Class B Ordinary Shares issued and outstanding. Able View Global has also capitalized offering
cost of $3,472,759, which was recorded as reduction against additional paid-in capital. The reverse recapitalization is equivalent to
the issuance of securities by the Company for the net monetary assets of HMAC, accompanied by a recapitalization. The Company debited
equity for the fair value of the net liabilities of HMAC. In the subsequent financial statements after the Business Combination, the amounts
of assets and liabilities for the period before the reverse recapitalization in financial statements, are presented as the Company’s
and recognized and measured at their pre-combination carrying amounts. Disposal of HMAC On December 18, 2023, HMAC ceased being a subsidiary
of the Company as a result of it being disposed to a third party. HMAC was a holding company. The management believed the disposal of
HMAC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HMAC does not represent a strategic shift that has (or will have) a major effect on the Company’s operations and financial results.
The disposal is not accounted for as discontinued operations in accordance with ASC 205-20. On closing of Business Combination with HMAC,
the Company debited equity for the fair value of the net liabilities of HMAC. On disposal of HMAC, the Company credited additional paid-in
capital of $472,631 from disposal of HMAC, which represented the difference between the consideration of $ nil Receipt of Nasdaq Notification Regarding Minimum
Bid Price Deficiency On October 30, 2024, the Company received a notification
letter from the Nasdaq Listing Qualifications Department (“Nasdaq”) notifying the Company that it is not in compliance with
the minimum bid price requirement from September 18, 2024 through October 29, 2024. As set forth in the Nasdaq Listing Rules 5550(a)(2)
(“Nasdaq Listing Rule”), it requires that the closing bid price for the Company’s ordinary shares listed on the Nasdaq
be maintained at a minimum of USD$1.00 and failure to meet it for 30 consecutive trading days constitutes a compliance deficiency. The notification has no immediate effect on the
listing of the Company’s ordinary shares on the Nasdaq. In accordance with the Nasdaq Listing Rule 5810(c)(3)(A),
the Company has a period of 180 calendar days from the date of notification, or until April 28, 2025, to regain compliance with the minimum
bid price requirement, during which time the Company’s ordinary shares will continue to trade on the Nasdaq Capital Market. If at
any time during this 180-day period, or before April 28, 2025, the closing bid price of the Company’s ordinary shares is at least
USD$1.00 per share for a minimum of ten consecutive business days, the Nasdaq will provide written notification that the Company has achieved
compliance with the minimum bid price requirement. In the event the Company does not regain compliance by April 28, 2025, the Company
may be eligible for additional time to regain compliance, if the Company provides written notice of its intention to cure the deficiency
during the second compliance period and is in compliance with the continued listing requirement for the market value of publicly held
shares and all other initial listing standards for the Nasdaq Capital Market, with the exception of the bid price requirement. If it appears
to the staff that the Company will not be able to cure the deficiency, or if the Company is otherwise not eligible, the Nasdaq will provide
notice that its securities will be subject to delisting, and the Company may appeal such determination to a hearing panel. In addition,
if during the first compliance period, or the second compliance period (if any), the Company’s ordinary shares have a closing bid
price of USD$0.10 or less for ten consecutive trading days, the Nasdaq will issue a Staff Delisting Determination under Rule 5810 with
respect to the ordinary shares. The Company intends to monitor the closing bid price of its ordinary
shares between through April 28, 2025. In the event the Company is not eligible for additional time to regain compliance with the
Nasdaq requirements towards the end of the first compliance period, the Company’s board of directors will consider options that
may be available to achieve compli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the accounting principles generally accepted in the United States of America (“U.S. GAAP”). Basis of consolidation The consolidated financial statements include
the accounts of the Company and its wholly and majority owned subsidiaries. All transactions and balances among the Company and its subsidiaries
have been eliminated upon consolidation.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s of the useful lives and valuation of long-lived assets,
allowances for credit losses for accounts receivable and other receivables, valuation of deferred tax assets, and other provisions and
contingencies.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porting currency of the Company and its
subsidiaries is U.S. dollars (“US$”) and the accompanying consolidated financial statements have been expressed in US$.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re recorded as a separate component of accumulated
other comprehensive income within the statement of shareholders’ equity. Translation of amounts from HKD, SGD and RMB into
US$ has been made at the following exchange rates for the respective periods:
December 31, December 31,
HKD exchange rate for balance sheet items, except for equity accounts 7.7677 7.8109
SGD exchange rate for balance sheet items, except for equity accounts 1.3662 1.3193
RMB exchange rate for balance sheet items, except for equity accounts 7.2993 7.0999
For the Years Ended December 31,
2024 2023 2022
HKD exchange rate for items in the statements of operations and comprehensive (loss) income, and statements of cash flows 7.8030 7.8292 7.8306
SGD exchange rate for items in the statements of operations and comprehensive (loss) income, and statements of cash flows 1.3363 1.3428 n/a
RMB exchange rate for items in the statements of operations and comprehensive (loss) income, and statements of cash flows 7.1957 7.0809 6.7290 No representation is made that the HKD, SGD and
RMB amounts could have been, or could be, converted into U.S. dollars at the rates used in translation. Fair value
of financial instru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approximate
their fair values because of the short-term nature of these instruments. Warrants were measured at fair value using unobservable inputs
and categorized in Level 3 of the fair value hierarchy (Note 11). Cash and cash
equivalents Cash and cash equivalents primarily consist of
bank deposits, as well as highly liquid investments, with original maturities of three months or less, which are unrestricted as
to withdraw and use. Accounts receivable Accounts receivables are recorded at the gross
amount less an allowance for any uncollectible accounts and do not bear interest. On January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loss) income.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As of December 31,
2024 and 2023, the Company determined no allowances for credit losses were necessary for accounts receivable.
Inventories Inventories, consisting of cosmetics and other
beauty products available for sale, are stated at the lower of cost or net realizable value. Cost of inventories is determined using the
weighted average cost method. Adjustments are recorded to write down the cost of inventories to the estimated net realizable value due
to damaged goods and slow-moving merchandise, which is dependent upon factors such as historical and forecasted consumer demand, and promotional
environment. The Company takes ownership, risks and rewards of the products purchased. Write-downs are recorded in cost of revenues in
the consolidated statements of operations and comprehensive (loss) income. For the years ended December 31, 2024, 2023 and 2022, the Company
had inventory writing-downs of $4,887,783, $11,992 and $31,202 due to damages and slowing moving merchandise. Property and
equipment, net Property and equipment primarily consist of office
equipment, vehicles and leasehold improvements. Office equipment and vehicles are stated at cost less accumulated depreciation less any
provision required for impairment in value. Depreciation is computed using the straight-line method with no residual value based on the
estimated useful lives as follows: Office equipment 3 – 5 years Vehicles 3 – 5 years Leasehold improvements Shorter of the remaining lease terms and the estimated 3 years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4, 2023 and 2022. Revenue recognition The Company adopted ASC 606, Revenue from
Contracts with Customers (“ASC 606”) on January 1, 2017,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ance with ASC 606, revenues are
recognized when control of the promised products is transferred to customers, in an amount that reflects the consideration the Company
expects to be entitled to in exchange for those products. The Company also evaluates whether it is appropriate to record the gross amount
of product sales. When the Company is a principal, and the Company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Sales of cosmetics and other beauty products For the years ended December 31, 2024, 2023
and 2022, the Company generated revenues primarily from selling cosmetics and other beauty products. The Company identifies a single performance
obligation from contracts which is the sales of cosmetics and other beauty products. The Company recognizes the product revenues on a
gross basis as the Company is acting as a principal in these transactions and is responsible for fulfilling the promise to provide the
specified goods, subject to inventory risks and has the discretion in establishing prices. The Company recognizes revenues at a point
in time when the control over the cosmetics and other beauty products are transferred to customers. The Company recognizes revenues net of return
allowances and consideration payable to customers when the products are delivered and control is transferred to customers. For sales with
return conditions, the Company reasonably estimates the possibility of return based on the historical experience, changes in judgments
on these assumptions and estimates could materially impact the amount of net revenues recognized. As of December 31, 2024 and 2023,
the Company did not record return allowance because the Company did not expect a significant reversal in the amount of cumulative revenue. Provision of operation services The Company also generated revenues from provision
of operation services for online stores owned by customers. The operation services cover marketing and promotion of cosmetics products,
warehouse management, logistics of products, and customer relationship services. The Company identifies a single performance obligation
from contracts. The transaction price is determined by a fixed percentage of sales volume. There were no variable considerations, significant
financing components or payments to customers in the agreements with customers. The Company recognizes revenues over time when service
is provided. The Company has a right to considerations from the customers in an amount that corresponds directly with the value the Company’s
performance completed to date. The Company adopted practical expedient under ASC 606-10-55-18, and recognized revenues from provision
of operation services based on amounts invoiced to the customers. Contract balances The Company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Company recognizes accounts receivable in its consolidated balance sheets when it performs a service in advance of
receiving consideration and it has the unconditional right to receive consideration. A contract asset is recorded when the Company has
transferred services to the customer before payment is received or is due, and the Company’s right to consideration is conditional
on future performance or other factors in the contract. As of December 31, 2024 and 2023, the Company did not record contract assets. The Company capitalizes incremental costs incurred
to fulfill contracts that (i) relate directly to the contract, (ii) are expected to generate resources that will be used to
satisfy the performance obligation under the contract, and (iii) are expected to be recovered through revenue generated under the
contract. Provisions for estimated losses, if any, on uncompleted contracts are recorded in the period in which such losses become probable
based on the current contract estimates. As of December 31, 2024 and 2023, the Company had no deferred contract costs. Contract liabilities are recognized if the Company
receives consideration prior to satisfying the performance obligations, which include customer advances and deferred revenue under operation
service arrangements. As of December 31, 2024 and 2023, the Company had customer advances of $205,629 and $239,073, respectively. Customer
advances of $239,073 and $219,431 as of December 31, 2023 and 2022 were recognized as revenues in the years ended December 31, 2024
and 2023, respectively. The Company expects to recognize the customer advances of $205,629 as of December 31, 2024 in the year ending
December 31, 2025. For the years ended December 31, 2024, 2023
and 2022, the Company disaggregate revenue into two revenue streams as the following table:
For the Years Ended December 31,
2024 2023 2022
Revenues
Sales of cosmetics and other beauty products $ 124,173,280 $ 144,455,442 $ 145,007,303
Provision of operation services 4,759,367 4,544,377 248,953
Total revenue $ 128,932,647 $ 148,999,819 $ 145,256,256 The Company disaggregates revenue by timing of
revenues recognition as the following table:
For the Years Ended December 31,
2024 2023 2022
Revenues
Goods transferred at a point in time $ 124,173,280 $ 144,455,442 $ 145,007,303
Services transferred over time 4,759,367 4,544,377 248,953
Total revenue $ 128,932,647 $ 148,999,819 $ 145,256,256
Cost of revenues Cost of revenues primarily consists of purchase
price of products, inbound shipping charges, write-downs of inventories and labor costs which facilitate operation services. Shipping
charges to receive products from the suppliers are included in inventories, and recognized as cost of revenues upon sale of the products
to the customers. Selling and
marketing expenses Selling and marketing expenses consist primarily
of advertising and marketing costs, warehouse rental expenses, outbound shipping expenses and payroll and related expenses for employees
involved in selling and marketing activities. Advertising and marketing costs, which
consist primarily of online advertising, offline television, movie and outdoor advertising, and incentive programs and branding
promotion for the Company’s cosmetics products to attract or retain consumers, are expensed as incurred, and totaled
$9,223,750, $9,909,017 and $8,703,392 for the years ended December 31, 2024, 2023 and 2022, respectively. Outbound shipping charges were shipping and freight
expenses in connection with sales of products, and were expensed as incurred. For the years ended December 31, 2024, 2023 and 2022,
the Company incurred outbound shipping expenses of $2,759,561, $3,520,377 and $3,320,485, respectively. General and
administrative expenses General and administrative expenses primarily
consist of employee related expenses for administrative functions, including accounting, finance, tax, legal and human relations; costs
associated with these functions including facilities and equipment depreciation expenses, rental and other general corporate related expenses.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406,693, $603,065 and $437,880 for the years ended December 31, 2024, 2023 and 2022, respectively. In addition to the above government
mandated defined contribution plans, the Company has no further obligations to employee benefits. Value-added
tax The Company is subject to value added tax (“VAT”)
and related surcharges on the revenues earned for products sold in the PRC. The applicable rate of value added tax is 13% for sales
of cosmetic and other beauty products and 6% for operation services. The related surcharges for revenues derived from sales of products
are deducted from gross receipts to arrive at net revenues.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Deferred tax assets are recognized to the extent that it is
more likely than not these items will be utilized against taxable income in the future.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As of December 31, 2024, income tax returns for the tax years ended December 31, 2019 through December 31,
2023 remain open for statutory examination. Operating leases The Company leases its offices, which are classified
as operating leases in accordance with Topi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as the lease terms
are 12 months or les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December 31, 2024. Comprehensive
(loss) income A comprehensive (loss) income includes net (loss)
income and other comprehensive (loss) income arising from foreign currency adjustments. Comprehensive (loss) income is reported in the
consolidated statements of (loss) income and comprehensive loss income. (Loss) earnings
per share In accordance with ASC 260, Earnings Per
Share, basic net (loss) earnings per share is computed by dividing net (loss) income attributable to ordinary shareholders by the weighted
average number of unrestricted ordinary shares outstanding during the year using the two-class method. Under the two-class method, net
(loss) income is allocated between ordinary shares and other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y are entitled to receive dividends or distributions on
an as converted basis. Diluted net (loss) earnings per share is calculated
by dividing net (loss) income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loss) income periods should their effects be anti-dilutive.
The Company had convertible redeemable preferred shares, earnout shares and warrants, which could potentially dilute basic earnings per
share. To calculate the number of shares for diluted net (loss) earnings per share, the effect of the convertible redeemable preferred
shares is computed using the two-class method or the as-if converted method, whichever is more dilutive. The effect
of warrants is computed using treasury stock method.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with changes in fair value
recognized in the statements of operations in the period of change.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the Company records accruals for such
loss contingencies when it is probable that a liability has been incurred and the amount of loss can be reasonably estimated.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the Chief Executive Officer. The Company’s CODM relies upon the consolidated results of operations
as a whole when making decisions about allocating resources and assessing the performance of the Company. As a result of the assessment
made by CODM, the Company has only one principal reportable segment as defined by ASC 280. The single reportable segment contains sales
of cosmetics and other beauty products and provision of operation services. The Company has concluded that consolidated net (loss) income
is the measure of segment profitability. The CODM assesses performance for the Company, monitors budget versus actual results, and determines
how to allocate resources based on consolidated net (loss) income as reported in the consolidated statements of operations. Within the
information provided, the CODM specifically reviews promotion and advertising expenses, which are a significant segment expense, as this
represents significant cost affecting the Company’s decision on how to cooperate with different brands. Other operating expenses
are reviewed in aggregate.
For the Years Ended December 31,
2024 2023 2022
Revenues $ 128,932,647 $ 148,999,819 $ 145,256,256
Cost of revenues (117,128,178 ) (111,990,554 ) (112,718,709 )
Promotion and advertising expenses (9,223,750 ) (9,909,017 ) (8,703,392 )
Other operating expenses (11,406,167 ) (13,779,227 ) (13,691,267 )
Total other expenses, net (766,791 ) (1,630,123 ) (770,052 )
Income tax benefits (expenses) 2,172,827 (1,940,852 ) (1,469,225 )
Net (loss) income (7,419,412 ) 9,750,046 7,903,611 The Company does not distinguish between markets
or segments for the purpose of internal reporting. The Company’s long-lived assets are all located in the PRC (including mainland
China and Hong Kong) and substantially all of the Company’s revenues are derived from the PRC (including mainland China and Hong
Kong). Therefore, no geographical segments are presented. Recently adopted
accounting standard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Recently issued
accounting standard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6,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currently evaluating
the potential impact of adopting this guidance on financial statements requirements and does not expect the adoption to have a material
impact. In October 2023, the FASB issued ASU 202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57:46Z</dcterms:created>
  <dcterms:modified xmlns:dcterms="http://purl.org/dc/terms/" xmlns:xsi="http://www.w3.org/2001/XMLSchema-instance" xsi:type="dcterms:W3CDTF">2025-04-23T20:57:49Z</dcterms:modified>
</cp:coreProperties>
</file>